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DIATED STATEMEN" sheetId="4" state="visible" r:id="rId4"/>
    <sheet xmlns:r="http://schemas.openxmlformats.org/officeDocument/2006/relationships" name="CONDENSED CONSOLDIATED STATEM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Organization and Nature of Busi" sheetId="9" state="visible" r:id="rId9"/>
    <sheet xmlns:r="http://schemas.openxmlformats.org/officeDocument/2006/relationships" name="Basis of Presentation and Sign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Equity Method Investment"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Variable Interest Entities" sheetId="19" state="visible" r:id="rId19"/>
    <sheet xmlns:r="http://schemas.openxmlformats.org/officeDocument/2006/relationships" name="Selling, General and Administra"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Earnings (Loss) Per Share" sheetId="23" state="visible" r:id="rId23"/>
    <sheet xmlns:r="http://schemas.openxmlformats.org/officeDocument/2006/relationships" name="Equity Based Compensation" sheetId="24" state="visible" r:id="rId24"/>
    <sheet xmlns:r="http://schemas.openxmlformats.org/officeDocument/2006/relationships" name="Stock Based Compens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Reporting Segments"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Organization and Nature of Bu_2" sheetId="31" state="visible" r:id="rId31"/>
    <sheet xmlns:r="http://schemas.openxmlformats.org/officeDocument/2006/relationships" name="Basis of Presentation and Sig_3" sheetId="32" state="visible" r:id="rId32"/>
    <sheet xmlns:r="http://schemas.openxmlformats.org/officeDocument/2006/relationships" name="Revenues (Tables)"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Accrued Expenses and Other Cu_2" sheetId="38" state="visible" r:id="rId38"/>
    <sheet xmlns:r="http://schemas.openxmlformats.org/officeDocument/2006/relationships" name="Selling, General and Administ_2" sheetId="39" state="visible" r:id="rId39"/>
    <sheet xmlns:r="http://schemas.openxmlformats.org/officeDocument/2006/relationships" name="Leases (Tables)" sheetId="40" state="visible" r:id="rId40"/>
    <sheet xmlns:r="http://schemas.openxmlformats.org/officeDocument/2006/relationships" name="Earnings (Loss) Per Share (Tabl" sheetId="41" state="visible" r:id="rId41"/>
    <sheet xmlns:r="http://schemas.openxmlformats.org/officeDocument/2006/relationships" name="Stock Based Compensation (Table"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Reporting Segments (Tables)" sheetId="45" state="visible" r:id="rId45"/>
    <sheet xmlns:r="http://schemas.openxmlformats.org/officeDocument/2006/relationships" name="Organization and Nature of Bu_3" sheetId="46" state="visible" r:id="rId46"/>
    <sheet xmlns:r="http://schemas.openxmlformats.org/officeDocument/2006/relationships" name="Organization and Nature of Bu_4"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Revenues - Narrative (Details)" sheetId="51" state="visible" r:id="rId51"/>
    <sheet xmlns:r="http://schemas.openxmlformats.org/officeDocument/2006/relationships" name="Revenues - Schedule of Contract" sheetId="52" state="visible" r:id="rId52"/>
    <sheet xmlns:r="http://schemas.openxmlformats.org/officeDocument/2006/relationships" name="Revenues - Performance Obligati" sheetId="53" state="visible" r:id="rId53"/>
    <sheet xmlns:r="http://schemas.openxmlformats.org/officeDocument/2006/relationships" name="Acquisitions  - ARS and Brim Eq" sheetId="54" state="visible" r:id="rId54"/>
    <sheet xmlns:r="http://schemas.openxmlformats.org/officeDocument/2006/relationships" name="Acquisitions - Schedule of Asse" sheetId="55" state="visible" r:id="rId55"/>
    <sheet xmlns:r="http://schemas.openxmlformats.org/officeDocument/2006/relationships" name="Acquisitions - ARS and Brim Equ" sheetId="56" state="visible" r:id="rId56"/>
    <sheet xmlns:r="http://schemas.openxmlformats.org/officeDocument/2006/relationships" name="Acquisitions - WTL Oil Acquisit" sheetId="57" state="visible" r:id="rId57"/>
    <sheet xmlns:r="http://schemas.openxmlformats.org/officeDocument/2006/relationships" name="Acquisitions - Schedule of As_2" sheetId="58" state="visible" r:id="rId58"/>
    <sheet xmlns:r="http://schemas.openxmlformats.org/officeDocument/2006/relationships" name="Acquisitions - Pro Forma Inform" sheetId="59" state="visible" r:id="rId59"/>
    <sheet xmlns:r="http://schemas.openxmlformats.org/officeDocument/2006/relationships" name="Acquisitions - RTS Energy Servi" sheetId="60" state="visible" r:id="rId60"/>
    <sheet xmlns:r="http://schemas.openxmlformats.org/officeDocument/2006/relationships" name="Acquisitions - Schedule of As_3" sheetId="61" state="visible" r:id="rId61"/>
    <sheet xmlns:r="http://schemas.openxmlformats.org/officeDocument/2006/relationships" name="Acquisitions - Pro Forma RTS Ac" sheetId="62" state="visible" r:id="rId62"/>
    <sheet xmlns:r="http://schemas.openxmlformats.org/officeDocument/2006/relationships" name="Inventories (Details)" sheetId="63" state="visible" r:id="rId63"/>
    <sheet xmlns:r="http://schemas.openxmlformats.org/officeDocument/2006/relationships" name="Property, Plant and Equipment_2" sheetId="64" state="visible" r:id="rId64"/>
    <sheet xmlns:r="http://schemas.openxmlformats.org/officeDocument/2006/relationships" name="Property, Plant and Equipment -"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Equity Method Investment (Detai" sheetId="70" state="visible" r:id="rId70"/>
    <sheet xmlns:r="http://schemas.openxmlformats.org/officeDocument/2006/relationships" name="Accrued Expenses and Other Cu_3" sheetId="71" state="visible" r:id="rId71"/>
    <sheet xmlns:r="http://schemas.openxmlformats.org/officeDocument/2006/relationships" name="Accrued Expenses and Other Cu_4" sheetId="72" state="visible" r:id="rId72"/>
    <sheet xmlns:r="http://schemas.openxmlformats.org/officeDocument/2006/relationships" name="Debt (Details)" sheetId="73" state="visible" r:id="rId73"/>
    <sheet xmlns:r="http://schemas.openxmlformats.org/officeDocument/2006/relationships" name="Variable Interest Entities (Det" sheetId="74" state="visible" r:id="rId74"/>
    <sheet xmlns:r="http://schemas.openxmlformats.org/officeDocument/2006/relationships" name="Selling, General and Administ_3" sheetId="75" state="visible" r:id="rId75"/>
    <sheet xmlns:r="http://schemas.openxmlformats.org/officeDocument/2006/relationships" name="Income Taxes - Narrative (Detai" sheetId="76" state="visible" r:id="rId76"/>
    <sheet xmlns:r="http://schemas.openxmlformats.org/officeDocument/2006/relationships" name="Leases Narrative (Details)" sheetId="77" state="visible" r:id="rId77"/>
    <sheet xmlns:r="http://schemas.openxmlformats.org/officeDocument/2006/relationships" name="Leases - Schedule of Lease Expe" sheetId="78" state="visible" r:id="rId78"/>
    <sheet xmlns:r="http://schemas.openxmlformats.org/officeDocument/2006/relationships" name="Leases - Supplemental Balance S" sheetId="79" state="visible" r:id="rId79"/>
    <sheet xmlns:r="http://schemas.openxmlformats.org/officeDocument/2006/relationships" name="Leases - Other Supplemental Inf" sheetId="80" state="visible" r:id="rId80"/>
    <sheet xmlns:r="http://schemas.openxmlformats.org/officeDocument/2006/relationships" name="Leases - Schedule of Lease Liab" sheetId="81" state="visible" r:id="rId81"/>
    <sheet xmlns:r="http://schemas.openxmlformats.org/officeDocument/2006/relationships" name="Earnings (Loss) Per Share (Deta" sheetId="82" state="visible" r:id="rId82"/>
    <sheet xmlns:r="http://schemas.openxmlformats.org/officeDocument/2006/relationships" name="Equity Based Compensation (Deta" sheetId="83" state="visible" r:id="rId83"/>
    <sheet xmlns:r="http://schemas.openxmlformats.org/officeDocument/2006/relationships" name="Stock Based Compensation (Detai" sheetId="84" state="visible" r:id="rId84"/>
    <sheet xmlns:r="http://schemas.openxmlformats.org/officeDocument/2006/relationships" name="Stock Based Compensation  - Nar" sheetId="85" state="visible" r:id="rId85"/>
    <sheet xmlns:r="http://schemas.openxmlformats.org/officeDocument/2006/relationships" name="Related Party Transactions - Re" sheetId="86" state="visible" r:id="rId86"/>
    <sheet xmlns:r="http://schemas.openxmlformats.org/officeDocument/2006/relationships" name="Related Party Transactions - Co" sheetId="87" state="visible" r:id="rId87"/>
    <sheet xmlns:r="http://schemas.openxmlformats.org/officeDocument/2006/relationships" name="Related Party Transactions - Na"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Reporting Segments (Details)"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785">
  <si>
    <t>Document and Entity Information - shares</t>
  </si>
  <si>
    <t>6 Months Ended</t>
  </si>
  <si>
    <t>Jun. 30, 2019</t>
  </si>
  <si>
    <t>Jul. 31, 2019</t>
  </si>
  <si>
    <t>Document and Entity Information [Abstract]</t>
  </si>
  <si>
    <t>Entity Registrant Name</t>
  </si>
  <si>
    <t>Mammoth Energy Services, Inc.</t>
  </si>
  <si>
    <t>Entity Central Index Key</t>
  </si>
  <si>
    <t>0001679268</t>
  </si>
  <si>
    <t>Current Fiscal Year End Date</t>
  </si>
  <si>
    <t>--12-31</t>
  </si>
  <si>
    <t>Entity Filer Category</t>
  </si>
  <si>
    <t>Accelerated Filer</t>
  </si>
  <si>
    <t>Entity Current Reporting Status</t>
  </si>
  <si>
    <t>Yes</t>
  </si>
  <si>
    <t>Entity Emerging Growth Company</t>
  </si>
  <si>
    <t>false</t>
  </si>
  <si>
    <t>Entity Shell Company</t>
  </si>
  <si>
    <t>Entity Small Business</t>
  </si>
  <si>
    <t>Document Type</t>
  </si>
  <si>
    <t>10-Q</t>
  </si>
  <si>
    <t>Document Period End Date</t>
  </si>
  <si>
    <t>Jun. 30,
		2019</t>
  </si>
  <si>
    <t>Document Fiscal Year Focus</t>
  </si>
  <si>
    <t>2019</t>
  </si>
  <si>
    <t>Document Fiscal Period Focus</t>
  </si>
  <si>
    <t>Q2</t>
  </si>
  <si>
    <t>Amendment Flag</t>
  </si>
  <si>
    <t>Entity Common Stock, Shares Outstanding</t>
  </si>
  <si>
    <t>CONDENSED CONSOLIDATED BALANCE SHEETS (unaudited) - USD ($) $ in Thousands</t>
  </si>
  <si>
    <t>Dec. 31, 2018</t>
  </si>
  <si>
    <t>CURRENT ASSETS</t>
  </si>
  <si>
    <t>Cash and cash equivalents</t>
  </si>
  <si>
    <t>Accounts receivable, net</t>
  </si>
  <si>
    <t>Receivables from related parties</t>
  </si>
  <si>
    <t>Inventories</t>
  </si>
  <si>
    <t>Prepaid expenses</t>
  </si>
  <si>
    <t>Other current assets</t>
  </si>
  <si>
    <t>Total current assets</t>
  </si>
  <si>
    <t>Property, plant and equipment, net</t>
  </si>
  <si>
    <t>Sand reserves</t>
  </si>
  <si>
    <t>Operating lease right-of-use assets</t>
  </si>
  <si>
    <t>Intangible assets, net</t>
  </si>
  <si>
    <t>Goodwill</t>
  </si>
  <si>
    <t>Other non-current assets</t>
  </si>
  <si>
    <t>Total assets</t>
  </si>
  <si>
    <t>CURRENT LIABILITIES</t>
  </si>
  <si>
    <t>Accounts payable</t>
  </si>
  <si>
    <t>Payables to related parties</t>
  </si>
  <si>
    <t>Accrued expenses and other current liabilities</t>
  </si>
  <si>
    <t>Current operating lease liability</t>
  </si>
  <si>
    <t>Income taxes payable</t>
  </si>
  <si>
    <t>Total current liabilities</t>
  </si>
  <si>
    <t>Long-term debt</t>
  </si>
  <si>
    <t>Deferred income tax liabilities</t>
  </si>
  <si>
    <t>Long-term operating lease liability</t>
  </si>
  <si>
    <t>Asset retirement obligation</t>
  </si>
  <si>
    <t>Other liabilities</t>
  </si>
  <si>
    <t>Total liabilities</t>
  </si>
  <si>
    <t>COMMITMENTS AND CONTINGENCIES (Note 19)</t>
  </si>
  <si>
    <t xml:space="preserve"> </t>
  </si>
  <si>
    <t>EQUITY</t>
  </si>
  <si>
    <t>Common stock, $0.01 par value, 200,000,000 shares authorized, 45,004,795 and 44,876,649 issued and outstanding at June 30, 2019 and December 31, 2018</t>
  </si>
  <si>
    <t>Additional paid in capital</t>
  </si>
  <si>
    <t>Retained earnings</t>
  </si>
  <si>
    <t>Accumulated other comprehensive loss</t>
  </si>
  <si>
    <t>Total equity</t>
  </si>
  <si>
    <t>Total liabilities and equity</t>
  </si>
  <si>
    <t>Customer relationships</t>
  </si>
  <si>
    <t>Trade names</t>
  </si>
  <si>
    <t>CONDENSED CONSOLIDATED BALANCE SHEETS (unaudited) (Parenthetical) - $ / shares</t>
  </si>
  <si>
    <t>Statement of Financial Position [Abstract]</t>
  </si>
  <si>
    <t>Common stock, par or stated value per share (in USD per share)</t>
  </si>
  <si>
    <t>Common stock, shares authorized (in shares)</t>
  </si>
  <si>
    <t>Common stock, shares, issued (in shares)</t>
  </si>
  <si>
    <t>Common stock, shares, outstanding (in shares)</t>
  </si>
  <si>
    <t>CONDENSED CONSOLDIATED STATEMENTS OF COMPREHENSIVE INCOME (unaudited) - USD ($) shares in Thousands, $ in Thousands</t>
  </si>
  <si>
    <t>3 Months Ended</t>
  </si>
  <si>
    <t>Jun. 30, 2018</t>
  </si>
  <si>
    <t>REVENUE</t>
  </si>
  <si>
    <t>Revenue</t>
  </si>
  <si>
    <t>COST AND EXPENSES</t>
  </si>
  <si>
    <t>Selling, general and administrative (Note 12)</t>
  </si>
  <si>
    <t>Selling, general and administrative - related parties (Note 12)</t>
  </si>
  <si>
    <t>Depreciation, depletion, amortization and accretion</t>
  </si>
  <si>
    <t>Impairment of long-lived assets</t>
  </si>
  <si>
    <t>Total cost and expenses</t>
  </si>
  <si>
    <t>Operating (loss) income</t>
  </si>
  <si>
    <t>OTHER INCOME (EXPENSE)</t>
  </si>
  <si>
    <t>Interest expense, net</t>
  </si>
  <si>
    <t>Other, net</t>
  </si>
  <si>
    <t>Total other income (expense)</t>
  </si>
  <si>
    <t>(Loss) income before income taxes</t>
  </si>
  <si>
    <t>(Benefit) provision for income taxes</t>
  </si>
  <si>
    <t>Net (loss) income</t>
  </si>
  <si>
    <t>OTHER COMPREHENSIVE (LOSS) INCOME</t>
  </si>
  <si>
    <t>Foreign currency translation adjustment, net of tax of $92, $182, $86 and $272, respectively, for the three and six months ended June 30, 2019 and three and six months ended June 30, 2018</t>
  </si>
  <si>
    <t>Comprehensive (loss) income</t>
  </si>
  <si>
    <t>Net (loss) income per share (basic) (Note 15) (in USD per share)</t>
  </si>
  <si>
    <t>Net (loss) income per share (diluted) (Note 15) (In USD per share)</t>
  </si>
  <si>
    <t>Weighted average number of shares outstanding (basic) (Note 15) (in shares)</t>
  </si>
  <si>
    <t>Weighted average number of shares outstanding (diluted) (Note 15) (in shares)</t>
  </si>
  <si>
    <t>Dividends declared per share (in USD per share)</t>
  </si>
  <si>
    <t>Services</t>
  </si>
  <si>
    <t>Cost of revenue</t>
  </si>
  <si>
    <t>Products</t>
  </si>
  <si>
    <t>Related parties</t>
  </si>
  <si>
    <t>Related parties | Services</t>
  </si>
  <si>
    <t>Related parties | Products</t>
  </si>
  <si>
    <t>CONDENSED CONSOLDIATED STATEMENTS OF COMPREHENSIVE INCOME (unaudited) (Parenthetical) - USD ($)</t>
  </si>
  <si>
    <t>Foreign currency translation adjustment, tax</t>
  </si>
  <si>
    <t>Cost of revenue, depreciation, depletion, amortization and accretion</t>
  </si>
  <si>
    <t>CONDENSED CONSOLIDATED STATEMENTS OF CHANGES IN EQUITY (unaudited) - USD ($) $ in Thousands</t>
  </si>
  <si>
    <t>Total</t>
  </si>
  <si>
    <t>Common Stock</t>
  </si>
  <si>
    <t>Retailed Earnings</t>
  </si>
  <si>
    <t>Additional Paid-in Capital</t>
  </si>
  <si>
    <t>Accumulated Other Comprehensive Loss</t>
  </si>
  <si>
    <t>Beginning balance (in shares) at Dec. 31, 2017</t>
  </si>
  <si>
    <t>Beginning balance at Dec. 31, 2017</t>
  </si>
  <si>
    <t>Increase (Decrease) in Shareholders' Equity [Roll Forward]</t>
  </si>
  <si>
    <t>Equity based compensation</t>
  </si>
  <si>
    <t>Stock based compensation (in shares)</t>
  </si>
  <si>
    <t>Stock based compensation</t>
  </si>
  <si>
    <t>Net income</t>
  </si>
  <si>
    <t>Other comprehensive income (los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Cash dividends paid</t>
  </si>
  <si>
    <t>Ending balance (in shares) at Jun. 30, 2019</t>
  </si>
  <si>
    <t>Ending balance at Jun. 30, 2019</t>
  </si>
  <si>
    <t>Beginning balance (in shares) at Mar. 31, 2019</t>
  </si>
  <si>
    <t>Beginning balance at Mar. 31, 2019</t>
  </si>
  <si>
    <t>CONDENSED CONSOLIDATED STATEMENTS OF CHANGES IN EQUITY (Parenthetical) - $ / shares</t>
  </si>
  <si>
    <t>Statement of Stockholders' Equity [Abstract]</t>
  </si>
  <si>
    <t>Dividends paid (in USD per share)</t>
  </si>
  <si>
    <t>CONDENSED CONSOLIDATED STATEMENTS OF CASH FLOWS (unaudited) - USD ($) $ in Thousands</t>
  </si>
  <si>
    <t>12 Months Ended</t>
  </si>
  <si>
    <t>Cash flows from operating activities:</t>
  </si>
  <si>
    <t>Adjustments to reconcile net income to cash (used in) provided by operating activities:</t>
  </si>
  <si>
    <t>Equity based compensation (Note 16)</t>
  </si>
  <si>
    <t>Depreciation, depletion, accretion and amortization</t>
  </si>
  <si>
    <t>Amortization of coil tubing strings</t>
  </si>
  <si>
    <t>Amortization of debt origination costs</t>
  </si>
  <si>
    <t>Bad debt expense</t>
  </si>
  <si>
    <t>Loss (gain) on disposal of property and equipment</t>
  </si>
  <si>
    <t>Deferred income taxes</t>
  </si>
  <si>
    <t>Other</t>
  </si>
  <si>
    <t>Changes in assets and liabilities, net of acquisitions of businesses:</t>
  </si>
  <si>
    <t>Prepaid expenses and other assets</t>
  </si>
  <si>
    <t>Accrued expenses and other liabilities</t>
  </si>
  <si>
    <t>Net cash (used in) provided by operating activities</t>
  </si>
  <si>
    <t>Cash flows from investing activities:</t>
  </si>
  <si>
    <t>Purchases of property and equipment</t>
  </si>
  <si>
    <t>Purchases of property and equipment from related parties</t>
  </si>
  <si>
    <t>Business acquisitions</t>
  </si>
  <si>
    <t>Contributions to equity investee</t>
  </si>
  <si>
    <t>Proceeds from disposal of property and equipment</t>
  </si>
  <si>
    <t>Net cash used in investing activities</t>
  </si>
  <si>
    <t>Cash flows from financing activities:</t>
  </si>
  <si>
    <t>Borrowings from lines of credit</t>
  </si>
  <si>
    <t>Repayments of lines of credit</t>
  </si>
  <si>
    <t>Principal payments on financing leases and equipment financing notes</t>
  </si>
  <si>
    <t>Dividends paid</t>
  </si>
  <si>
    <t>Net cash provided by (used in) financing activities</t>
  </si>
  <si>
    <t>Effect of foreign exchange rate on cash</t>
  </si>
  <si>
    <t>Net chang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transactions:</t>
  </si>
  <si>
    <t>Purchases of property and equipment included in accounts payable and accrued expenses</t>
  </si>
  <si>
    <t>Organization and Nature of Business</t>
  </si>
  <si>
    <t>Organization, Consolidation and Presentation of Financial Statements [Abstract]</t>
  </si>
  <si>
    <t>Organization and Nature of Business Mammoth Energy Services, Inc. ("Mammoth Inc." or the "Company"), together with its subsidiaries, is an integrated, growth-oriented company serving both the oil and gas and the electric utility industries in North America and US territories. Mammoth Inc.'s infrastructure division provides construction, upgrade, maintenance and repair services to various public and private owned utilities. Its oilfield services division provides a diversified set of services to the exploration and production industry including pressure pumping and natural sand and proppant services as well as contract land and directional drilling, coil tubing, flowback, cementing, acidizing, equipment rental, crude oil hauling and remote accommodation services. The Company was incorporated in Delaware in June 2016 as a wholly-owned subsidiary of Mammoth Energy Partners LP, a Delaware limited partnership (the “Partnership” or the “Predecessor”). The Partnership was originally formed by Wexford Capital LP (“Wexford”) in February 2014 as a holding company under the name Redback Energy Services Inc. and was converted to a Delaware limited partnership in August 2014. On November 24, 2014, Mammoth Energy Holdings LLC (“Mammoth Holdings,” an entity controlled by Wexford), Gulfport Energy Corporation (“Gulfport”) and Rhino Resource Partners LP (“Rhino”) contributed their interest in certain of the entities presented below to the Partnership in exchange for 20 million limited partner units. Mammoth Energy Partners GP, LLC (the “General Partner”) held a non-economic general partner interest. On October 12, 2016, the Partnership was converted into a Delaware limited liability company named Mammoth Energy Partners LLC (“Mammoth LLC”), and then Mammoth Holdings, Gulfport and Rhino, as all the members of Mammoth LLC, contributed their member interests in Mammoth LLC to Mammoth Inc. Prior to the conversion and the contribution, Mammoth Inc. was a wholly-owned subsidiary of the Partnership. Following the conversion and the contribution, Mammoth LLC (as the converted successor to the Partnership) was a wholly-owned subsidiary of Mammoth Inc. Mammoth Inc. did not conduct any material business operations until Mammoth LLC was contributed to it. On October 19, 2016, Mammoth Inc. closed its initial public offering of 7,750,000 shares of common stock (the “IPO”), which included an aggregate of 250,000 shares that were offered by Mammoth Holdings, Gulfport and Rhino, at a price to the public of $15.00 per share. On June 29, 2018, Gulfport and MEH Sub LLC ("MEH Sub"), an entity controlled by Wexford, (collectively, the "Selling Stockholders") completed an underwritten secondary public offering of 4,000,000 shares of the Company’s common stock at a purchase price to the Selling Stockholders of $38.01 per share. The Selling Stockholders granted the underwriters an option to purchase up to an aggregate of 600,000 additional shares of the Company's common stock at the same purchase price. This option was exercised, in part, and on July 30, 2018, the underwriters purchased an additional 385,000 shares of common stock from the Selling Stockholders at the same price per share. The Selling Stockholders received all proceeds from this offering. At June 30, 2019 and December 31, 2018 , Wexford, Gulfport and Rhino beneficially owned the following shares of outstanding common stock of Mammoth Inc.: At June 30, 2019 At December 31, 2018 Share Count % Ownership Share Count % Ownership Wexford 21,992,677 48.9 % 21,988,473 49.0 % Gulfport 9,829,548 21.8 % 9,826,893 21.9 % Rhino — — % 104,100 0.2 % Outstanding shares owned by related parties 31,822,225 70.7 % 31,919,466 71.1 % Total outstanding 45,004,795 100.0 % 44,876,649 100.0 % Operations The Company's infrastructure services include electric utility contracting services focused on the construction, upgrade, maintenance and repair of transmission and distribution networks. The Company’s infrastructure services also provide storm repair and restoration services in response to natural disasters including hurricanes and ice or other storm-related damage. The Company's pressure pumping services include equipment and personnel used in connection with the completion and early production of oil and natural gas wells as well as water transfer services. The Company's natural sand proppant services include the distribution and production of natural sand proppant that is used primarily for hydraulic fracturing in the oil and gas industry. The Company also provides other services, including contract land and directional drilling, coil tubing, flowback, cementing, aciziding, equipment rentals, crude oil hauling and remote accommodations. All of the Company’s operations are in North America. During the periods presented in this report, the Company provided its infrastructure services primarily in the northeast, southwest and midwest portions of the United States and in Puerto Rico. The Company’s infrastructure business depends on infrastructure spending on maintenance, upgrade, expansion and repair and restoration. Any prolonged decrease in spending by electric utility companies or delays or reductions in government appropriations could have a material adverse effect on the Company’s results of operations and financial condition. During the periods presented, the Company has operated its oil and natural gas businesses in the Permian Basin, the Utica Shale, the Eagle Ford Shale, the Marcellus Shale, the Granite Wash, the SCOOP, the STACK, the Cana-Woodford Shale, the Cleveland Sand and the oil sands located in Northern Alberta, Canada. The Company's oil and natural gas business depends in large part on the conditions in the oil and natural gas industry and, specifically, on the amount of capital spending by its customers. Any prolonged increase or decrease in oil and natural gas prices affects the levels of exploration, development and production activity, as well as the entire health of the oil and natural gas industry. Changes in the commodity prices for oil and natural gas could have a material effect on the Company’s results of operations and financial condition.</t>
  </si>
  <si>
    <t>Basis of Presentation and Significant Accounting Policies</t>
  </si>
  <si>
    <t>Accounting Policies [Abstract]</t>
  </si>
  <si>
    <t>Basis of Presentation and Significant Accounting Policies Basis of Presentation The accompanying unaudited condensed consolidated interim financial statements include the accounts of the Company and its subsidiaries and the variable interest entities (“VIE”) for which the Company is the primary beneficiary.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 Accounts Receivable Accounts receivable include amounts due from customers for services performed or goods sold.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Delinquency fees are recognized in other income when chargeable and collectability is reasonably assured. During the periods presented, the Company provided infrastructure services in Puerto Rico under master services agreements entered into by Cobra Acquisitions LLC ("Cobra"), one of the Company's subsidiaries, with the Puerto Rico Electric Power Authority ("PREPA") to perform repairs to PREPA’s electrical grid as a result of Hurricane Maria. During the three and six months ended June 30, 2019 , the Company charged interest on delinquent accounts receivable pursuant to the terms of its agreements with PREPA totaling $3.2 million and $29.0 million , respectively. These amounts are included in other, net on the unaudited condensed consolidated statement of comprehensive income.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a final determination is made regarding their uncollectability. Following is a roll forward of the allowance for doubtful accounts for the year ended December 31, 2018 and the six months ended June 30, 2019 (in thousands): Balance, January 1, 2018 $ 21,737 Additions (reductions) charged to bad debt expense (14,589 ) Deductions for uncollectible receivables written off (1,950 ) Balance, December 31, 2018 5,198 Additions charged to bad debt expense 266 Deductions for uncollectible receivables written off (155 ) Balance, June 30, 2019 $ 5,309 At December 31, 2017, the Company reviewed receivables due from PREPA and made specific reserves consistent with Company policy which resulted in additions to the allowance for doubtful accounts totaling $16.0 million . During 2018, the Company received payment from PREPA for the amount reserved at December 31, 2017. As a result, the Company reversed the 2017 additions to the allowance for doubtful accounts from PREPA during the year ended December 31, 2018 . Additionally, the Company has made specific reserves consistent with Company policy which resulted in additions to allowance for doubtful accounts totaling $0.3 million and $1.4 million , respectively, for the six months ended June 30, 2019 and year ended December 31, 2018 . The Company will continue to pursue collection until such time as final determination is made consistent with Company policy.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percentages of total accounts receivable balances at June 30, 2019 and December 31, 2018 and percentages of total revenues derived for the three and six months ended June 30, 2019 and 2018 : REVENUES ACCOUNTS RECEIVABLE Three Months Ended June 30, Six Months Ended June 30, At June 30, At December 31, 2019 2018 2019 2018 2019 2018 Customer A (a) 6 % 65 % 22 % 65 % 61 % 65 % Customer B (b) 26 % 9 % 23 % 11 % 9 % 3 % Customer C (c) 5 % — % 10 % — % 1 % 2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is a related party customer. Revenues and the related accounts receivable balances earned from Customer B were derived from the Company's pressure pumping services segment, natural sand proppant services segment and other businesses. c. Customer C is a third-party customer. Revenues and the related accounts receivable balances earned from Customer C were derived from the Company's pressure pumping services segment and equipment rental business. 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s carrying value because the cost of borrowing fluctuates based upon market conditions. New Accounting Pronouncements In February 2016, the Financial Accounting Standards Board ("FASB") issued Accounting Standards Update ("ASU") No. 2016-02 “Leases (Topic 842)” amending the current accounting for leases. Under the new provisions, all lessees will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ASU 2016-02 is effective for fiscal years beginning after December 15, 2018, and interim periods within that fiscal year. The Company adopted this ASU effective January 1, 2019 utilizing the transition method permitted by ASU No. 2018-11 "Leases (Topic 842): Targeted Improvements", issued in August 2018, which permits an entity to recognize a cumulative-effect adjustment to the opening balance of retained earnings in the period of adoption with no adjustment made to the comparative periods presented in the consolidated financial statements. See Note 14 for the impact the adoption of this standard had on the Company's financial statements. In June 2016, the FASB issued ASU No. 2016-13, “Financial Instruments - Credit Losses (Topic 326): Measurement of Credit Losses on Financial Instruments,” which amends current guidance on reporting credit losses on financial instruments. This ASU requires entities to reflect its current estimate of all expected credit losses. The guidance affects most financial assets, including trade accounts receivable. This ASU is effective for fiscal years beginning after December 31, 2019, with early adoption permitted. The Company is currently evaluating the impact this standard may have on its financial statements and related disclosures. In June 2018, the FASB issued ASU No. 2018-07, “Compensation - Stock Compensation (Topic 718): Improvements to Non-employee Share-Based Accounting,” which simplifies the accounting for share-based payments granted to non-employees by aligning the accounting with requirements for employee share-based compensation. Upon transition, this ASU requires non-employee awards to be measured at fair value as of the adoption date. This ASU is effective for fiscal years beginning after December 15, 2018, and interim periods within that fiscal year. The Company adopted this ASU effective January 1, 2019 and estimates the fair value of its non-employee awards (see Note 16) was approximately $18.9 million as of this date.</t>
  </si>
  <si>
    <t>Revenues</t>
  </si>
  <si>
    <t>Revenue from Contract with Customer [Abstract]</t>
  </si>
  <si>
    <t>Revenues The Company's primary revenue streams include infrastructure services, pressure pumping services, natural sand proppant services and other services, which includes contract land and directional drilling, coil tubing, pressure control, flowback, cementing, acidizing, equipment rentals, crude oil hauling and remote accommodations services. See Note 20 for the Company's revenue disaggregated by type.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Pressure Pumping Services Pressure pumping services are typically provided based upon a purchase order, contract or on a spot market basis. Services are provided on a day rate, contracted or hourly basis. Generally, the Company accounts for pressure pumping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consumable supplies and personnel. Pursuant to a contract with one of its customers, the Company has agreed to provide that customer with use of up to two pressure pumping fleets for the period covered by the contract. Under this agreement, performance obligations are satisfied as services are rendered based on the passage of time rather than the completion of each segment of work. The Company has the right to receive consideration from this customer even if circumstances prevent us from performing work. All consideration owed to the Company for services performed during the contractual period is fixed and the right to receive it is unconditional.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June 30, 2019 , the Company had deferred revenue totaling $1.1 million related to shortfall payments. This amount is included in accrued expenses and other current liabilities on the unaudited condensed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six months ended June 30, 2019 and 2018, the Company recognized revenue totaling $1.0 million and $0.3 million ,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Other Services The Company also provides contract land and directional drilling, coil tubing, pressure control, flowback, cementing, equipment rentals, crude oil hauling and remote accommodations services, which are reported under other services. These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Contract Balances Following is a rollforward of the Company's contract liabilities (in thousands): Balance, January 1, 2018 $ 15,000 Deduction for recognition of revenue (15,000 ) Increase for deferral of shortfall payments 4,246 Increase for deferral of customer prepayments 58 Balance, December 31, 2018 4,304 Deduction for recognition of revenue (2,054 ) Increase for deferral of shortfall payments 153 Increase for deferral of customer prepayments 243 Deduction of shortfall payments due to contract renegotiations (1,350 ) Balance, June 30, 2019 $ 1,296 The Company did no t have any contract assets as of June 30, 2019 or December 31, 2018. Performance Obligations Revenue recognized in the current period from performance obligations satisfied in previous periods was a nominal amount for the three and six months ended June 30, 2019 and 2018. As of June 30, 2019 , the Company had unsatisfied performance obligations totaling $114.8 million , which will be recognized over the next 2.4 years .</t>
  </si>
  <si>
    <t>Acquisitions</t>
  </si>
  <si>
    <t>Business Combinations [Abstract]</t>
  </si>
  <si>
    <t>Acquisitions Acquisition of Air Rescue Systems and Brim Equipment Assets On December 21, 2018, Cobra Aviation Services LLC ("Cobra Aviation"), a variable interest entity of the Company, completed a series of transactions that provided for an expansion of its aviation service business. These transactions include (i) the acquisition of all outstanding equity interests in Air Rescue Systems Corporation ("ARS"), (ii) the purchase of two commercial helicopters, spare parts, support equipment and aircraft documents from Brim Equipment Leasing, Inc. ("Brim Equipment") (the "Brim Equipment Assets") and (iii) the formation of a joint venture between Cobra Aviation and Wexford Partners Investment Co. LLC ("Wexford Investment"), a related party, under the name of Brim Acquisitions LLC ("Brim Acquisitions"), which acquired all outstanding equity interest in Brim Equipment. Cobra Aviation owns a 49% economic interest and Wexford Investment owns a 51% economic interest in Brim Acquisitions, and each member contributed its pro rata portion of Brim Acquisitions' initial capital of $2.0 million . The acquisition of ARS qualifies under FASB ASC 805, Business Combinations , as a business combination. The purchase of the Brim Equipment Assets was negotiated and funded as part of the acquisition. Therefore, the purchase of the Brim Equipment Assets also qualifies as a business combination under ASC 805. Cobra Aviation is able to exercise significant influence over certain aspects of Brim Acquisitions' activities, but is a minority owner and does not have controlling financial interest. As a result, Cobra Aviation's investment in Brim Acquisitions is accounted for as an equity method investment under FASB ASC 323, Investments-Equity Method and Joint Ventures . See Note 8 for additional information on our investment in Brim Acquisitions. Total consideration paid for ARS was $2.4 million in cash to the sellers plus $0.3 million in consideration to be paid upon completion of certain contractual obligations. Total consideration paid for the Brim Equipment Assets was $4.2 million . The Company used cash on hand to fund the acquisitions. The following table summarizes the fair value of ARS and the Brim Equipment Assets as of December 21, 2018 (in thousands): ARS Brim Equipment Assets Accounts receivable $ 146 $ — Property, plant and equipment 1,702 1,990 Identifiable intangible assets - trade name (a) 120 — Goodwill (b) 694 2,243 Other non-current assets 5 — Total assets acquired $ 2,667 $ 4,233 a. Trade name was valued using a "Relief-from-Royalty" method and will be amortized over 20 years .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the acquisition date through December 31, 2018 and for the six months ended June 30, 2019 , ARS and the Brim Equipment Assets provided the following activity (in thousands): 2019 2018 ARS Brim Equipment Assets ARS Brim Equipment Assets Revenues $ 906 $ 1,912 $ — $ — Net loss (a) (238 ) (885 ) (25 ) — a. Includes depreciation expense of $0.1 million and $0.02 million , respectively, for ARS for the 2019 and 2018 and $0.2 million for the Brim Equipment Assets for 2019. The following table presents unaudited pro forma information as if the ARS and the Brim Equipment Assets acquisitions had occurred as of January 1, 2018 (in thousands): Six Months Ended June 30, 2018 ARS Brim Equipment Assets Revenues $ 1,473 $ 1,971 Net income 141 1,059 The Company recognized $0.3 million of transaction related costs during the year ended December 31, 2018 related to these acquisitions. Acquisition of WTL Oil LLC On May 31, 2018, the Company completed its acquisition of WTL Oil LLC ("WTL") for total consideration of $6.1 million . The Company used cash on hand and borrowings under its credit facility to fund the acquisition. The acquisition of WTL expanded the Company's service offerings into the crude oil hauling business. The following table summarizes the fair value of WTL as of May 31, 2018 (in thousands): WTL Property, plant and equipment $ 2,960 Identifiable intangible assets - customer relationships (a) 930 Identifiable intangible assets - trade name (a) 650 Goodwill (b) 1,567 Total assets acquired $ 6,107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 - 2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From the acquisition date through December 31, 2018 and for the six months ended June 30, 2019 , WTL provided the following activity (in thousands): 2019 2018 Revenues $ 6,210 $ 7,511 Net loss (a) (808 ) (149 ) a. Includes depreciation and amortization expense of $1.1 million and $1.0 million , respectively, for the 2019 and 2018 periods. The following table presents unaudited pro forma information as if the acquisition of WTL had occurred as of January 1, 2018 (in thousands): Six Months Ended June 30, 2018 Revenues $ 3,354 Net income 90 The Company recognized $0.1 million of transaction related costs during the year ended December 31, 2018 related to this acquisition. Acquisition of RTS Energy Services LLC On June 15, 2018, the Company completed its acquisition of RTS Energy Services LLC ("RTS") for total consideration of $8.1 million . The Company used cash on hand and borrowings under its credit facility to fund the acquisition. The acquisition of RTS expanded Mammoth's cementing services into the Permian Basin and added acidizing to the Company's service offerings. The following table summarizes the fair value of RTS as of June 15, 2018 (in thousands): RTS Inventory $ 180 Property, plant and equipment 7,787 Goodwill (a) 133 Total assets acquired $ 8,1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From the acquisition date through December 31, 2018 and for the six months ended June 30, 2019 , RTS provided the following activity (in thousands): 2019 2018 Revenues $ 2,286 $ 6,682 Net loss (a) (4,134 ) (3,210 ) a. Includes depreciation expense of $1.1 million and $0.9 million , respectively, for the 2019 and 2018 periods. The following table presents unaudited pro forma information as if the acquisition of RTS had occurred as of January 1, 2018 (in thousands): Six Months Ended June 30, 2018 Revenues $ 10,160 Net loss (848 ) The Company recognized $0.1 million of transaction related costs during the year ended December 31, 2018 related to this acquisition.</t>
  </si>
  <si>
    <t>Inventory Disclosure [Abstract]</t>
  </si>
  <si>
    <t>Inventories Inventories consist of raw sand and processed sand available for sale,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and future utility. A summary of the Company's inventories is shown below (in thousands): June 30, December 31, 2019 2018 Supplies $ 16,912 $ 12,571 Raw materials 344 199 Work in process 2,338 3,273 Finished goods 2,520 5,259 Total inventories $ 22,114 $ 21,302</t>
  </si>
  <si>
    <t>Property, Plant and Equipment</t>
  </si>
  <si>
    <t>Property, Plant and Equipment [Abstract]</t>
  </si>
  <si>
    <t>Property, Plant and Equipment Property, plant and equipment include the following (in thousands): June 30, December 31, Useful Life 2019 2018 Assets held and used: Pressure pumping equipment 3-5 years $ 214,588 $ 208,968 Drilling rigs and related equipment 3-15 years 122,998 122,198 Machinery and equipment 7-20 years 196,691 173,867 Buildings 15-39 years 16,887 16,887 Vehicles, trucks and trailers 5-10 years 134,952 132,337 Coil tubing equipment 4-10 years 29,846 29,128 Land N/A 13,687 14,235 Land improvements 15 years or life of lease 10,056 9,614 Rail improvements 10-20 years 13,806 13,806 Other property and equipment 3-12 years 14,065 13,614 767,576 734,654 Deposits on equipment and equipment in process of assembly (a) 8,860 16,865 776,436 751,519 Less: accumulated depreciation 390,168 337,514 Total assets held and used, net 386,268 414,005 Assets subject to operating leases: Buildings 15-30 years 30,725 29,493 Helicopters 6 years 4,937 4,937 35,662 34,430 Less: accumulated depreciation 13,522 11,736 Total assets subject to operating leases, net 22,140 22,694 Total property, plant and equipment, net $ 408,408 $ 436,699 a. Deposits on equipment and equipment in process of assembly represents deposits placed with vendors for equipment that is in the process of assembly and purchased equipment that is being outfitted for its intended use. The equipment is not yet placed in service.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six months ended June 30, 2019 and 2018 , proceeds from the sale of equipment damaged or lost down-hole were a nominal amount and $0.6 million , respectively, and gains on sales of equipment damaged or lost down-hole were a nominal amount and $0.5 million , respectively. A summary of depreciation, depletion, amortization and accretion expense is below (in thousands): Three Months Ended June 30, Six Months Ended June 30, 2019 2018 2019 2018 Depreciation expense $ 28,099 $ 27,058 $ 56,165 $ 51,456 Depletion expense 1,734 1,340 1,946 1,427 Amortization expense 284 2,382 568 4,790 Accretion expense 28 15 42 30 Depreciation, depletion, amortization and accretion $ 30,145 $ 30,795 $ 58,721 $ 57,703</t>
  </si>
  <si>
    <t>Intangible Assets and Goodwill</t>
  </si>
  <si>
    <t>Goodwill and Intangible Assets Disclosure [Abstract]</t>
  </si>
  <si>
    <t>Intangible Assets and Goodwill The Company had the following definite lived intangible assets recorded (in thousands): June 30, December 31, 2019 2018 Customer relationships $ 2,255 $ 2,255 Trade names 9,063 9,063 Less: accumulated amortization - customer relationships (692 ) (544 ) Less: accumulated amortization - trade names (3,438 ) (3,018 ) Intangible assets, net $ 7,188 $ 7,756 Amortization expense for intangible assets was $0.6 million and $4.8 million , respectively, for the six months ended June 30, 2019 and 2018 . The original life of customer relationships ranges from 6 to 10 years with a remaining average useful life of 6.5 years. The original life of trade names ranges from 10 to 20 years with a remaining average useful life of 8.6 years. Aggregated expected amortization expense for the future periods is expected to be as follows (in thousands): Amount Remainder of 2019 $ 567 2020 1,135 2021 1,129 2022 1,108 2023 991 Thereafter 2,258 $ 7,188 Goodwill was $101.2 million at both June 30, 2019 and December 31, 2018 . Changes in the goodwill for the year ended December 31, 2018 and the six months ended June 30, 2019 are set forth below (in thousands): Balance, January 1, 2018 $ 99,811 Additions: WTL 1,567 RTS 133 ARS 694 Brim Equipment Assets 2,243 Impairment (3,203 ) Balance, December 31, 2018 101,245 Additions — Balance, June 30, 2019 $ 101,245 During the year ended December 31, 2018 , the Company moved Cementing's equipment from the Utica shale to the Permian basin. As a result, the Company recognized impairment on Cementing's intangible assets, including goodwill, non-contractual customer relationships and trade name of $3.2 million , $1.0 million and $0.2 million , respectively. Cementing's goodwill was measured using an income approach, which provides an estimated fair value based on anticipated cash flows that are discounted using a weighted average cost of capital rate.</t>
  </si>
  <si>
    <t>Equity Method Investment</t>
  </si>
  <si>
    <t>Equity Method Investments and Joint Ventures [Abstract]</t>
  </si>
  <si>
    <t>Equity Method Investment On December 21, 2018, Cobra Aviation and Wexford Investment, a related party, formed a joint venture under the name of Brim Acquisitions to acquire all outstanding equity interest in Brim Equipment for a total purchase price of approximately $1.4 million in cash to the sellers plus $0.6 million in consideration to be paid upon completion of certain contractual obligations. Cobra Aviation owns a 49% economic interest and Wexford Investment owns a 51% economic interest in Brim Acquisitions, and each member contributed its pro rata portion of Brim Acquisitions' initial capital of $2.0 million . Brim Acquisitions, through Brim Equipment, owns one commercial helicopter and leases five commercial helicopters for operations, which it uses to provide a variety of services, including short haul, aerial ignition, hoist operations, aerial photography, fire suppression, construction services, animal/capture/survey, search and rescue, airborne law enforcement, power line construction, precision long line operations, pipeline construction and survey, mineral and seismic exploration, and aerial seeding and fertilization. The Company uses the equity method of accounting to account for its investment in Brim Acquisitions, which had a carrying value of approximately $1.8 million at June 30, 2019 . The investment is included in other non-current assets on the unaudited condensed consolidated balance sheets. The Company recorded an equity method adjustment to its investment of $0.2 million for its share of Brim Acquisitions' income for the six months ended June 30, 2019 , which is included in other, net on the unaudited condensed consolidated statements of comprehensive income. The Company made additional investments totaling $0.7 million during the six months ended June 30, 2019 .</t>
  </si>
  <si>
    <t>Accrued Expenses and Other Current Liabilities</t>
  </si>
  <si>
    <t>Payables and Accruals [Abstract]</t>
  </si>
  <si>
    <t>Accrued Expenses and Other Current Liabilities Accrued expense and other current liabilities included the following (in thousands): June 30, December 31, 2019 2018 Accrued compensation, benefits and related taxes $ 9,957 $ 20,898 State and local taxes payable 17,057 18,687 Insurance reserves 4,413 4,678 Deferred revenue 1,296 4,304 Financed insurance premiums 4,565 6,761 Other 5,370 4,324 Total $ 42,658 $ 59,652 Financed insurance premiums are due in monthly installments, are unsecured and mature within the twelve month period following the close of the year. As of June 30, 2019 and December 31, 2018 , the applicable interest rate associated with financed insurance premiums was 3.45% .</t>
  </si>
  <si>
    <t>Debt</t>
  </si>
  <si>
    <t>Debt Disclosure [Abstract]</t>
  </si>
  <si>
    <t>Debt On October 19, 2018, Mammoth Inc. and certain of its direct and indirect subsidiaries, as borrowers, entered into an amended and restated revolving credit and security agreement with the lenders party thereto and PNC Bank, National Association, as a lender and as administrative agent for the lenders, which amended and restated the Company's prior revolving credit and security agreement dated as of November 25, 2014, as amended prior to October 19, 2018. The facility matures on October 19, 2023. Borrowings under this facility are secured by the assets of Mammoth Inc., inclusive of certain of the subsidiary companies. The maximum availability of the facility is subject to a borrowing base calculation prepared monthly. Outstanding borrowings under this facility bear interest at a per annum rate elected by Mammoth Inc. that is equal to an alternate base rate or LIBOR, in each case plus the applicable margin. The applicable margin ranges from 1.00% to 1.50% per annum in the case of the alternate base rate, and from 2.00% to 2.50% per annum in the case of LIBOR. The applicable margin depends on the amount of excess availability under this facility. At June 30, 2019 , there were outstanding borrowings under the amended and restated revolving credit facility of $82.0 million and $93.5 million of available borrowing capacity, after giving effect to $8.7 million of outstanding letters of credit. At December 31, 2018 , there were no outstanding borrowings under the amended and restated revolving credit facility and $175.8 million of borrowing capacity under the facility, after giving effect to $8.4 million of outstanding letters of credit. The Mammoth Inc. facility also contains various customary affirmative and restrictive covenants. Among the various covenants are specifically identified financial covenants placing requirements of a minimum interest coverage ratio ( 3.0 to 1.0), maximum leverage ratio ( 4.0 to 1.0), and minimum availability ( $10 million ). As of June 30, 2019 and December 31, 2018 , the Company was in compliance with the financial covenants under the facility.</t>
  </si>
  <si>
    <t>Variable Interest Entities</t>
  </si>
  <si>
    <t>Variable Interest Entities Dire Wolf Energy Services LLC ("Dire Wolf") and Predator Aviation LLC ("Predator Aviation"), wholly owned subsidiaries of the Company, are party to Voting Trust Agreements with TVPX Aircraft Solutions Inc. (the "Voting Trustee"). Under the Voting Trust Agreements, Dire Wolf transferred 100% of its membership interest in Cobra Aviation and Predator Aviation transferred 100% of its membership interest in Leopard Aviation LLC ("Leopard") to the respective Voting Trustees in exchange for Voting Trust Certificates. Dire Wolf and Predator Aviation retained the obligation to absorb all expected returns or losses of Cobra Aviation and Leopard. Prior to the transfer of the membership interest to the Voting Trustee, Cobra Aviation was a wholly owned subsidiary of Dire Wolf and Leopard was a wholly owned subsidiary of Predator Aviation. Cobra Aviation owns three helicopters and support equipment, 100% of the equity interest in ARS and 49% of the equity interest in Brim Acquisitions. Leopard owns one helicopter. Dire Wolf and Predator Aviation entered into the Voting Trust Agreements in order to meet certain registration requirements. Dire Wolf's and Predator Aviation's voting rights are not proportional to their respective obligations to absorb expected returns or losses of Cobra Aviation and Leopard, respectively, and all of Cobra Aviation's and Leopard's activities are conducted on behalf of Dire Wolf and Predator Aviation, which have disproportionately fewer voting rights; therefore, Cobra Aviation and Leopard meet the criteria of a VIE. Cobra Aviation and Leopard's operational activities are directed by Dire Wolf's and Predator Aviation's officers and Dire Wolf and Predator Aviation have the option to terminate the Voting Trust Agreements at any time. Therefore, the Company, through Dire Wolf and Predator Aviation, is considered the primary beneficiary of the VIEs and consolidates Cobra Aviation and Leopard at June 30, 2019.</t>
  </si>
  <si>
    <t>Selling, General and Administrative Expense</t>
  </si>
  <si>
    <t>Other Income and Expenses [Abstract]</t>
  </si>
  <si>
    <t>Selling, General and Administrative Expense Selling, general and administrative ("SG&amp;A") expense includes of the following (in thousands): Three Months Ended June 30, Six Months Ended June 30, 2019 2018 2019 2018 Cash expenses: Compensation and benefits $ 2,154 $ 10,978 $ 11,384 $ 18,677 Professional services 2,934 2,981 6,723 5,568 Other (a) 3,381 3,935 6,626 5,542 Total cash SG&amp;A expense 8,469 17,894 24,733 29,787 Non-cash expenses: Bad debt provision (b) 262 28,263 266 53,790 Equity based compensation (c) — 17,487 — 17,487 Stock based compensation 724 1,483 1,792 2,574 Total non-cash SG&amp;A expense 986 47,233 2,058 73,851 Total SG&amp;A expense $ 9,455 $ 65,127 $ 26,791 $ 103,638 a. Includes travel-related costs, IT expenses, rent, utilities and other general and administrative-related costs. b. $28.3 million and $53.6 million of the bad debt expense recognized during the three and six months ended June 30, 2018 was subsequently reversed during the third quarter of 2018. c. Represents compensation expense for non-employee awards, which were issued and are payable by certain affiliates of Wexford (the sponsor level). See Note 16 for additional detail.</t>
  </si>
  <si>
    <t>Income Taxes</t>
  </si>
  <si>
    <t>Income Tax Disclosure [Abstract]</t>
  </si>
  <si>
    <t>Income Taxes The Company's effective tax rate was 37% and 50% for the six months ended June 30, 2019 and 2018 , respectively. The effective tax rates for the six months ended June 30, 2019 and 2018 differ from the statutory rate of 21% primarily due to the mix of earnings between the United States and Puerto Rico. During the six months ended June 30, 2019 , the Company recorded a benefit related to return to provision adjustments, which was partially offset by changes in the valuation allowance. The majority of the Company's earnings for the periods were derived from Puerto Rico, which has a higher statutory rate compared to the United States. The Company recorded income tax expense of $10.4 million and $99.4 million for the six months ended June 30, 2019 and 2018 , respectively.</t>
  </si>
  <si>
    <t>Leases</t>
  </si>
  <si>
    <t>Leases [Abstract]</t>
  </si>
  <si>
    <t>Leases In February 2016, the FASB issued ASU 2016-02, Leases (Topic 842) which supersedes the requirements set forth in ASC 840, Leases . The Company adopted this standard effective January 1, 2019 utilizing the transition method which permits an entity to recognize a cumulative-effect adjustment to the opening balance of retained earnings in the period of adoption with no adjustment made to the comparative periods presented in the consolidated financial statements. Accordingly, the comparative information as of December 31, 2018 and for the three and six months ended June 30, 2018 has not been adjusted and continues to be reported under the previous lease standard. The new guidance requires lessees to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The Company elected the transition practical expedient package whereby an entity was not required to reassess (i) whether any expired or existing contracts are or contained leases, (ii) the lease classification for any expired or existing leases and (iii) initial direct costs for any existing leases. The adoption of ASC 842 resulted in the recognition of approximately $60.0 million of operating lease right-of-use assets and operating lease liabilities on our consolidated balance sheet as of January 1, 2019 and did not materially impact our consolidated statement of comprehensive income for the three and six months ended June 30, 2019. Lessee Accounting Beginning January 1, 2019, for all leases with a term in excess of 12 months, the Company recognized a lease liability equal to the present value of the lease payments and a right-of-use asset representing its right to use the underlying asset for the lease term. For operating leases, lease expense for lease payments is recognized on a straight-line basis over the lease term, while finance leases include both an operating expense and an interest expense component. For all leases with a term of 12 months or less, the Company elected the practical expedient to not recognize lease assets and liabilities and recognizes lease expense for these short-term leases on a straight-line basis over the lease term. The Company's operating leases are primarily for rail cars, real estate, equipment and vehicles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Lease expense consisted of the following for the three and six months ended June 30, 2019 (in thousands): Three Months Ended June 30, 2019 Six Months Ended June 30, 2019 Operating lease expense $ 5,405 $ 11,420 Short-term lease expense 148 362 Finance lease expense: Amortization of right-of-use assets 288 486 Interest on lease liabilities 41 80 Total lease expense $ 5,882 $ 12,348 Supplemental balance sheet information related to leases as of June 30, 2019 is as follows: June 30, 2019 Operating leases: Operating lease right-of-use assets $ 52,184 Current operating lease liability 17,338 Long-term operating lease liability 34,807 Finance leases: Property and equipment, net $ 5,005 Accrued expenses and other current liabilities 1,856 Other liabilities 2,846 Other supplemental information related to leases for the three and six months ended June 30, 2019 is as follows (in thousands): Three Months Ended June 30, 2019 Six Months Ended June 30, 2019 Cash paid for amounts included in the measurement of lease liabilities: Operating cash flows from operating leases $ 5,285 $ 11,246 Operating cash flows from finance leases 394 80 Financing cash flows from finance leases 45 723 Right-of-use assets obtained in exchange for lease obligations: Operating leases $ 981 $ 1,936 Finance leases 1,592 1,592 June 30, 2019 Weighted-average remaining lease term: Operating leases 3.7 years Finance leases 3.4 years Weighted-average discount rate: Operating leases 4.5 % Finance leases 4.5 % Maturities of lease liabilities as of June 30, 2019 are as follows (in thousands): Operating Leases Finance Leases Remainder of 2019 $ 9,961 $ 1,536 2020 17,556 1,091 2021 13,005 782 2022 9,093 748 2023 4,344 742 Thereafter 2,588 166 Total lease payments 56,547 5,065 Less: Present value discount 4,402 363 Present value of lease payments $ 52,145 $ 4,702 As of December 31, 2018, future minimum payments under noncancellable operating leases were $66.2 million in the aggregate, which consisted of the following: $20.2 million in 2019, $16.6 million in 2020, $12.6 million in 2021, $9.3 million in 2022, $5.0 million in 2023 and $2.5 million thereafter. As of June 30, 2019, the Company was party to one additional operating lease for rail cars that had not yet commenced. This agreement provides for fixed lease payments of $5.4 million to be paid over the five year lease term. Lessor Accounting The Company's agreements with its customers for contract land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 when the non-lease component is the predominant element of the combined component. The Company's agreement for its contract land drilling services contain a service component in addition to a lease component. The Company has determined the service component is greater than the lease component and therefore, reports revenue for its contract land drilling services under ASC 606. The Company's lease agreements are generally short-term in nature and lease revenue is recognized over time based on on a monthly, daily or hourly rate basis. The Company does not provide an option for the lessee to purchase the rented assets at the end of the lease and the lessees do not provide residual value guarantees on the rented assets. The Company recognized lease revenue of $1.1 million and $4.2 million , respectively, during the three and six months ended June 30, 2019 , which is included in service revenue on the unaudited condensed consolidated statement of comprehensive income.</t>
  </si>
  <si>
    <t>Earnings (Loss) Per Share</t>
  </si>
  <si>
    <t>Earnings Per Share [Abstract]</t>
  </si>
  <si>
    <t>Earnings (Loss) Per Share Reconciliations of the components of basic and diluted net income (loss) per common share are presented in the table below (in thousands, except per share data): Three Months Ended June 30, Six Months Ended June 30, 2019 2018 2019 2018 Basic earnings (loss) per share: Allocation of earnings (loss): Net (loss) income $ (10,889 ) $ 42,700 $ 17,444 $ 98,246 Weighted average common shares outstanding 45,003 44,737 44,966 44,700 Basic (loss) earnings per share $ (0.24 ) $ 0.95 $ 0.39 $ 2.20 Diluted earnings (loss) per share: Allocation of earnings (loss): Net (loss) income $ (10,889 ) $ 42,700 $ 17,444 $ 98,246 Weighted average common shares, including dilutive effect (a) 45,003 45,059 45,060 44,977 Diluted (loss) earnings per share $ (0.24 ) $ 0.95 $ 0.39 $ 2.18 a. No incremental shares of potentially dilutive restricted stock awards were included for the three months ended June 30, 2019 as their effect was antidilutive under the treasury stock method.</t>
  </si>
  <si>
    <t>Equity Based Compensation</t>
  </si>
  <si>
    <t>Share-based Payment Arrangement [Abstract]</t>
  </si>
  <si>
    <t>Equity Based Compensation Upon formation of certain operating entities by Wexford, Gulfport and Rhino,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IPO closing date, the unreturned capital balance of Mammoth's majority equity holder was not fully recovered from its sale of common stock in the IPO. As a result, Payout did not occur and no compensation cost was recorded. On June 29, 2018, as part of an underwritten secondary public offering, MEH Sub sold 2,764,400 shares of the Company’s common stock at a purchase price to MEH Sub of $38.01 per share. Additionally, the selling stockholders granted the underwriters an option to purchase additional shares of the Company's common stock at the same purchase price. On July 30, 2018, in connection with the partial exercise of this option, MEH Sub sold an additional 266,026 shares of common stock to the underwriters. MEH Sub received the proceeds from this offering. As a result of the June 29, 2018 offering, a portion of the Non-Employee Member awards reached Payout. During the three months ended June 30, 2018, the Company recognized equity compensation expense totaling $17.5 million related to these non-employee awards. These awards are at the sponsor level and this transaction had no dilutive impact or cash impact to the Company.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 The Company adopted ASU 2018-07 as of January 1, 2019. This ASU aligns the accounting for non-employee share-based compensation with the requirements for employee share-based compensation. The standard required non-employee awards to be measured at fair value as of the date of adoption. For the Company's Non-Employee Member awards, the unrecognized amount, which represents the fair value of the awards as of the date of adoption of ASU 2018-07 was $18.9 million .</t>
  </si>
  <si>
    <t>Stock Based Compensation</t>
  </si>
  <si>
    <t>Stock Based Compensation The 2016 Plan authorizes the Company's Board of Directors or the compensation committee of the Company's Board of Directors to grant restricted stock, restricted stock units,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under the 2016 Plan is presented below. Number of Unvested Restricted Shares Weighted Average Grant-Date Fair Value Unvested shares as of January 1, 2019 434,119 $ 22.78 Granted 64,507 9.87 Vested (141,479 ) 24.88 Forfeited (70,002 ) 19.16 Unvested shares as of June 30, 2019 287,145 $ 23.58 As of June 30, 2019 , there was $3.3 million of total unrecognized compensation cost related to the unvested restricted stock. The cost is expected to be recognized over a weighted average period of approximately 1.0 year . Included in cost of revenue and selling, general and administrative expenses is stock based compensation expense of $0.9 million and $1.7 million for the three months ended June 30, 2019 and 2018 , respectively, and $2.2 million and $2.9 million for the six months ended June 30, 2019 and 2018 , respectively.</t>
  </si>
  <si>
    <t>Related Party Transactions</t>
  </si>
  <si>
    <t>Related Party Transactions [Abstract]</t>
  </si>
  <si>
    <t>Related Party Transactions Transactions between the subsidiaries of the Company, including Stingray Pressure Pumping LLC (“Pressure Pumping”), Muskie Proppant LLC (“Muskie”), Stingray Energy Services LLC (“SR Energy”), Stingray Cementing LLC (“Cementing”), Aquahawk Energy LLC (“Aquahawk”), Panther Drilling Systems LLC (“Panther Drilling”), Cobra Aviation, ARS, Cobra and Higher Power Electrical LLC (“Higher Power”) and the following companies are included in Related Party Transactions: Gulfport; Grizzly Oil Sands ULC (“Grizzly”); El Toro Resources LLC (“El Toro”); Everest Operations Management LLC (“Everest”); Elk City Yard LLC (“Elk City Yard”); Double Barrel Downhole Technologies LLC (“DBDHT”); Caliber Investment Group LLC (“Caliber”); Predator Drilling LLC (“Predator”); T&amp;E Flow Services LLC (“T&amp;E”); and Brim Equipment. Following is a summary of related party transactions (in thousands): REVENUES ACCOUNTS RECEIVABLE Three Months Ended June 30, Six Months Ended June 30, At June 30, At December 31, 2019 2018 2019 2018 2019 2018 Pressure Pumping and Gulfport (a) $ 33,419 $ 33,831 $ 70,829 $ 72,377 $ 26,906 $ 8,175 Muskie and Gulfport (b) 10,861 9,730 23,516 21,192 6,024 1,193 SR Energy and Gulfport (c) 2,733 4,626 8,040 11,579 3,722 1,658 Cementing and Gulfport (d) — 2,048 — 4,876 — — Aquahawk and Gulfport (e) 98 — 822 — 133 — Panther Drilling and El Toro (f) 124 — 493 345 124 64 Cobra Aviation/ARS/Leopard and Brim Equipment (g) 448 — 711 — 441 — Other Relationships 15 106 15 522 50 74 $ 47,698 $ 50,341 $ 104,426 $ 110,891 $ 37,400 $ 11,164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SR Energy provides rental services to Gulfport. d. Cementing performed well cementing services for Gulfport. e. Aquahawk provides water transfer services for Gulfport pursuant to a master service agreement. f. Panther provides directional drilling services for El Toro, an entity controlled by Wexford, pursuant to a master service agreement. g. Cobra Aviation, ARS and Leopard lease helicopters to Brim Equipment pursuant to aircraft lease and management agreements. Three Months Ended June 30, Six Months Ended June 30, At June 30, At December 31, 2019 2018 2019 2018 2019 2018 COST OF REVENUE COST OF REVENUE ACCOUNTS PAYABLE Cobra Aviation/ ARS/Leopard and Brim Equipment (a) $ 2,650 $ — $ 3,363 $ — $ 788 $ — Cobra and T&amp;E (b) — 1,486 — 2,762 — — Higher Power and T&amp;E (b) — 950 — 1,458 — — Other — (8 ) — — — 240 $ 2,650 $ 2,428 $ 3,363 $ 4,220 $ 788 $ 240 SELLING, GENERAL AND ADMINISTRATIVE COSTS SELLING, GENERAL AND ADMINISTRATIVE COSTS The Company and Wexford (c) $ 206 $ 290 $ 442 $ 473 $ 42 $ 100 The Company and Caliber (d) 258 145 388 346 64 3 Cobra Aviation/ ARS/Leopard and Brim Equipment (a) 149 — 166 — — — Other 46 97 97 142 44 27 $ 659 $ 532 $ 1,093 $ 961 $ 150 $ 130 CAPITAL EXPENDITURES CAPITAL EXPENDITURES Leopard and Brim Equipment (a) $ 217 $ — $ 217 $ — $ 82 $ — Cobra and T&amp;E (b) — 757 — 1,131 — — Higher Power and T&amp;E (b) — 1,575 — 2,773 — — $ 217 $ 2,332 $ 217 $ 3,904 $ 82 $ — $ 1,020 $ 370 a. Cobra Aviation, ARS and Leopard lease helicopters to Brim Equipment pursuant to aircraft lease and management agreements. b. Cobra and Higher Power purchased materials and services from T&amp;E, an entity in which a member of management's family owned a minority interest. T&amp;E ceased to be a related party as of September 30, 2018. c. Wexford provides certain administrative and analytical services to the Company and, from time to time, the Company pays for goods and services on behalf of Wexford. d. Caliber leases office space to Mammoth. On December 21, 2018, Cobra Aviation acquired all outstanding equity interest in ARS and purchased two commercial helicopters, spare parts, support equipment and aircraft documents from Brim Equipment. Following these transactions, and also on December 21, 2018, Cobra Aviation formed a joint venture with Wexford Investments named Brim Acquisitions to acquire all outstanding equity interests in Brim Equipment. Cobra Aviation owns a 49% economic interest and Wexford Investment owns a 51% economic interest in Brim Acquisitions, and each member contributed its pro rata portion of Brim Acquisitions' initial capital of $2.0 million . Cobra Aviation made additional investments in Brim Acquisitions totaling $0.7 million during the six months ended June 30, 2019 . Wexford Investments is an entity controlled by Wexford, which owns approximately 49% of the Company's outstanding common stock.</t>
  </si>
  <si>
    <t>Commitments and Contingencies</t>
  </si>
  <si>
    <t>Commitments and Contingencies Disclosure [Abstract]</t>
  </si>
  <si>
    <t>Commitments and Contingencies Minimum Purchase Commitments The Company has entered into agreements with suppliers that contain minimum purchase obligations. Failure to purchase the minimum amounts may require the Company to pay shortfall fees. However, the minimum quantities set forth in the agreements are not in excess of currently expected future requirements. Capital Spend Commitments The Company has entered into agreements with suppliers to acquire capital equipment. Aggregate future minimum payments under these obligations in effect at June 30, 2019 are as follows (in thousands): Year ended December 31: Capital Spend Commitments Minimum Purchase Commitments (a) Remainder of 2019 $ 1,479 $ 16,510 2020 — 19,894 2021 — 720 2022 — 80 2023 — 8 Thereafter — — $ 1,479 $ 37,212 a. Included in these amounts are sand purchase commitments of $29.5 million . Pricing for certain sand purchase agreements is variable and, therefore, the total sand purchase commitments could be as much as $33.6 million . The minimum amount due in the form of shortfall fees under certain sand purchase agreements was $2.3 million as of June 30, 2019 . The Company has various letters of credit that were issued under the Company's revolving credit agreement which is collateralized by substantially all of the assets of the Company. The letters of credit are categorized below (in thousands): June 30, December 31, 2019 2018 Insurance programs $ 4,105 $ 4,105 Environmental remediation 4,182 3,877 Rail car commitments 455 455 Total letters of credit $ 8,742 $ 8,437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s of June 30, 2019 and December 31, 2018 , the policies require a deductible per occurrence of up to $0.1 million . The Company establishes liabilities for the unpaid deductible portion of claims incurred relating to physical loss to its assets, employer's liability, automobile liability, commercial general liability and workers’ compensation based on estimates. As of June 30, 2019 and December 31, 2018 , the policies contained an aggregate stop loss of $5.4 million . As of June 30, 2019 and December 31, 2018 , accrued claims were $4.4 million and $4.7 million , respectively. The Company also self-insures its employee health insurance. The Company has coverage on its self-insurance program in the form of a stop loss of $0.2 million per participant and an aggregate stop-loss of $5.8 million for the calendar year ending December 31, 2019. These estimates may change in the near term as actual claims continue to develop. As of June 30, 2019 and December 31, 2018 , accrued claims were $3.4 million and $3.2 million , respectively.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June 30, 2019 and December 31, 2018 and no expense was recognized during the three months ended June 30, 2019 or 2018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June 30, 2019 and December 31, 2018 , outstanding bid bonds totaled $6.7 million and $3.6 million , respectively, and outstanding performance and payment bonds totaled $34.8 million and $22.3 million , respectively. The estimated cost to complete projects secured by the performance and payment bonds totaled $17.2 million as of June 30, 2019 .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The Company is appealing the decision and while it is not able to predict the outcome of the appeal, this matter is not expected to have a material adverse effect on the Company's financial position, results of operations or cash flows. The Company has become aware of an ongoing investigation by the U.S. Attorney’s Office for the District of Puerto Rico and the Department of Homeland Security Office of Inspector General relating to the contracts awarded to Cobra by PREPA. The Company has been informed that the investigation is focused on the interactions between a FEMA official and the former President of Cobra. The Company has been cooperating with this investigation. Given the uncertainty inherent with respect to such investigations and any resulting litigation, it is not possible to determine the potential outcome at this time. If it is determined that the Company or its employees engaged in improper activities, however, the Company may be subject to civil and criminal penalties, and contractual, civil and criminal damages that may include the repayment of all or part of amounts paid to Cobra by PREPA and/or forgoing any of the amounts currently owed to Cobra. The Company continues to evaluate this situation and at this time is not able to predict the outcome of the investigation or whether it will have a material impact on the Company's financial position, results of operations or cash flows. On June 27, 2018, the Company's registered agent notified the Company that it had been served with a putative class action lawsuit titled Wendco of Puerto Rico Inc.; Multisystem Restaurant Inc.; Restaurant Operators Inc.; Apple Caribe, Inc.; on their own behalf and in representation of all businesses that conduct business in the Commonwealth of Puerto Rico vs. Mammoth Energy Services Inc.; Cobra Acquisitions, LLC; D. Grimm Puerto Rico, LLC; Aseguradoras A, B &amp; C; John Doe; Richard Doe, in the Commonwealth of Puerto Rico Superior Court of San Juan. The plaintiffs allege negligent acts by the defendants caused an electrical failure in Puerto Rico resulting in damages of at least $300 million . The Company believes this claim is without merit and will vigorously defend the action. However, the Company continues to evaluate the background facts and at this time is not able to predict the outcome of this lawsuit or whether it will have a material impact on the Company's financial position, results of operations or cash flows. In late 2018 and early 2019, Cobra was served with four lawsuits from municipalities in Puerto Rico alleging failure to pay municipal license and construction excise taxes. The Government of Puerto Rico's Central Recovery and Reconstruction Office ("COR3") has noted the unique nature of work executed by entities such as Cobra in Puerto Rico and that taxes, such as those in these matters, may be eligible for reimbursement by the government. Further, COR3 indicated that it is working to develop a solution that will result in payment of taxes owed to the municipalities without placing an undue burden on entities such as Cobra. The Company continues to work with COR3 to resolve these matters. However, the Company continues to evaluate the facts and circumstances and at this time is not able to predict the outcome of this lawsuit or whether it will have a material impact on the Company's financial position, results of operations or cash flows. On April 16, 2019, a putative class and collective action lawsuit alleging that the Company failed to pay a class of workers overtime in compliance with the Fair Labor Standards Act and Puerto Rico law was filed titled Christopher Williams, individually and on behalf of all others similarly situated vs. Higher Power Electrical, LLC, Cobra Acquisitions LLC, and Cobra Energy, LLC in the U.S. District Court for the District of Puerto Rico. On June 24, 2019, the complaint was amended to replace Mr. Williams with Matthew Zeisset, another former Higher Power employee, as the named plaintiff. The defendants have moved to dismiss Mr. Zeisset's claims and compel them to arbitration on an individual basis. The Company is evaluating the background facts and at this time is not able to predict the outcome of this lawsuit or whether it will have a material impact on the Company’s financial position, results of operations or cash flows. In June 2019, the Company was served with two class action lawsuits filed in the Western District of Oklahoma alleging that several of the Company's filings with the SEC contained material misrepresentations and omissions in violation of federal securities laws. The Company believes these claims are without merit and will vigorously defend the actions. However, the Company continues to evaluate the background facts and at this time is not able to predict the outcome of these lawsuits or whether they will have a material impact on the Company's financial position, results of operations or cash flows.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adverse effect on the Company's business, financial condition, results of operations or cash flows. Defined contribution plan The Company sponsors a 401(k) defined contribution plan for the benefit of substantially all employees at their date of hire. The plan allows eligible employees to contribute up to 92% of their annual compensation, not to exceed annual limits established by the federal government. The Company makes discretionary matching contributions of up to 3% of an employee’s compensation and may make additional discretionary contributions for eligible employees. For the six months ended June 30, 2019 and 2018 , the Company paid $1.9 million and $3.4 million , respectively, in contributions to the plan.</t>
  </si>
  <si>
    <t>Reporting Segments</t>
  </si>
  <si>
    <t>Segment Reporting [Abstract]</t>
  </si>
  <si>
    <t>Reporting Segments The Company principally provides electric infrastructure services to government-funded utilities, private utilities, public investor-owned utilities and co-operative utilities and services in connection with on-shore drilling of oil and natural gas wells for small to large domestic independent oil and natural gas producers. As of June 30, 2019 , the Company's revenues, income before income taxes and identifiable assets are primarily attributable to three reportable segments including infrastructure services ("Infrastructure"), pressure pumping services ("Pressure Pumping") and natural sand proppant services ("Sand").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income (loss), as well as a qualitative basis, such as nature of the product and service offerings and types of customers. Prior to the year ended December 31, 2018 , the Company had four reportable segments, including infrastructure services, pressure pumping services, natural sand proppant services and contract land and directional drilling services. Based on its assessment of FASB ASC 280, Segment Reporting , guidance at December 31, 2018, the Company changed its reportable segment presentation in 2018, as it determined based upon both a quantitative and qualitative basis that the contract land and directional drilling services segment is not of continuing significance for accounting reporting purposes. The Company now includes the results of the entities previously included in the contract land and directional drilling services segment in the reconciling column titled "All Other" in the tables below. The results below for the three and six months ended June 30, 2018 have been retroactively adjusted to reflect this change. During the periods presented, the infrastructure services segment provided electric utility infrastructure services to government-funded utilities, private utilities, public investor-owned utilities and co-operative utilities in Puerto Rico and the northeast, southwest and midwest portions of the United States. The pressure pumping services segment provides hydraulic fracturing and water transfer services primarily in the Utica Shale of Eastern Ohio, Marcellus Shale in Pennsylvania, Eagle Ford and Permian Basins in Texas and the mid-continent region. The sand segment mines, processes and sells sand for use in hydraulic fracturing. The sand segment primarily services the Utica Shale, Permian Basin, SCOOP, STACK and Montney Shale in British Columbia and Alberta, Canada. During the periods presented, the Company also provided contract land and directional drilling services, coil tubing services, flowback services, cementing services, acidizing services, equipment rental services, crude oil hauling services and remote accommodation services. The businesses that provide these services are distinct operating segments, which the CODM reviews independently when making key operating and resource utilization decisions. None of these operating segments meet the quantitative thresholds of a reporting segment and do not meet the aggregation criteria set forth in ASC 280 Segment Reporting. Therefore, results for these operating segments are included in the column labeled "All Other" in the tables below. Additionally, assets for corporate activities, which primarily include cash and cash equivalents, inter-segment accounts receivable, prepaid insurance and certain property and equipment, are included in the All Other column. Although Mammoth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The following tables set forth certain financial information with respect to the Company’s reportable segments (in thousands): Three months ended June 30, 2019 Infrastructure Pressure Pumping Sand All Other Eliminations Total Revenue from external customers $ 41,821 $ 82,973 $ 29,223 $ 27,803 $ — $ 181,820 Intersegment revenues — 1,668 11,170 584 (13,422 ) — Total revenue 41,821 84,641 40,393 28,387 (13,422 ) 181,820 Cost of revenue, exclusive of depreciation, depletion, amortization and accretion 44,864 59,835 32,676 30,640 — 168,015 Intersegment cost of revenues — 11,797 1,141 562 (13,500 ) — Total cost of revenue 44,864 71,632 33,817 31,202 (13,500 ) 168,015 Selling, general and administrative 3,035 2,664 1,380 2,376 — 9,455 Depreciation, depletion, amortization and accretion 7,818 10,174 4,528 7,625 — 30,145 Operating (loss) income (13,896 ) 171 668 (12,816 ) 78 (25,795 ) Interest expense, net 386 452 72 641 — 1,551 Other (income) expense, net (4,045 ) 9 (32 ) 49 — (4,019 ) (Loss) income before income taxes $ (10,237 ) $ (290 ) $ 628 $ (13,506 ) $ 78 $ (23,327 ) Three months ended June 30, 2018 Infrastructure Pressure Pumping Sand All Other Eliminations Total Revenue from external customers $ 360,250 $ 100,333 $ 37,439 $ 35,572 $ — $ 533,594 Intersegment revenues — 1,073 15,406 1,776 (18,255 ) — Total revenue 360,250 101,406 52,845 37,348 (18,255 ) 533,594 Cost of revenue, exclusive of depreciation, depletion, amortization and accretion 210,189 61,593 35,117 32,929 — 339,828 Intersegment cost of revenues 754 16,174 1,019 60 (18,007 ) — Total cost of revenue 210,943 77,767 36,136 32,989 (18,007 ) 339,828 Selling, general and administrative 39,786 20,822 1,787 2,732 — 65,127 Depreciation, depletion, amortization and accretion 4,094 13,829 3,881 8,991 — 30,795 Impairment of long-lived assets — — — 187 — 187 Operating income (loss) 105,427 (11,012 ) 11,041 (7,551 ) (248 ) 97,657 Interest expense, net 106 341 76 436 — 959 Other expense, net 330 80 36 40 — 486 Income (loss) before income taxes $ 104,991 $ (11,433 ) $ 10,929 $ (8,027 ) $ (248 ) $ 96,212 Six months ended June 30, 2019 Infrastructure Pressure Pumping Sand All Other Eliminations Total Revenue from external customers $ 150,542 $ 173,568 $ 54,187 $ 65,661 $ — $ 443,958 Intersegment revenues — 3,212 24,067 1,243 (28,522 ) — Total revenue 150,542 176,780 78,254 66,904 (28,522 ) 443,958 Cost of revenue, exclusive of depreciation, depletion, amortization and accretion 103,828 124,047 62,928 66,282 — 357,085 Intersegment cost of revenues — 25,334 2,188 1,060 (28,582 ) — Total cost of revenue 103,828 149,381 65,116 67,342 (28,582 ) 357,085 Selling, general and administrative 12,553 5,876 2,899 5,463 — 26,791 Depreciation, depletion, amortization and accretion 15,537 20,068 7,401 15,715 — 58,721 Operating income (loss) 18,624 1,455 2,838 (21,616 ) 60 1,361 Interest expense, net 425 649 102 898 — 2,074 Other (income) expense, net (28,869 ) 8 (32 ) 317 — (28,576 ) Income (loss) before income taxes $ 47,068 $ 798 $ 2,768 $ (22,831 ) $ 60 $ 27,863 Six months ended June 30, 2018 Infrastructure Pressure Pumping Sand All Other Eliminations Total Revenue from external customers $ 685,709 $ 196,912 $ 73,942 $ 71,280 $ — $ 1,027,843 Intersegment revenues — 5,632 29,918 4,193 (39,743 ) — Total revenue 685,709 202,544 103,860 75,473 (39,743 ) 1,027,843 Cost of revenue, exclusive of depreciation, depletion, amortization and accretion 404,265 128,205 68,447 65,012 — 665,929 Intersegment cost of revenues 2,545 31,576 5,305 327 (39,753 ) — Total cost of revenue 406,810 159,781 73,752 65,339 (39,753 ) 665,929 Selling, general and administrative 71,637 23,485 3,431 5,085 — 103,638 Depreciation, depletion, amortization and accretion 6,501 27,815 6,197 17,190 — 57,703 Impairment of long-lived assets — — — 187 — 187 Operating income (loss) 200,761 (8,537 ) 20,480 (12,328 ) 10 200,386 Interest expense, net 182 845 156 1,013 — 2,196 Other expense, net 332 92 23 67 — 514 Income (loss) before income taxes $ 200,247 $ (9,474 ) $ 20,301 $ (13,408 ) $ 10 $ 197,676 Infrastructure Pressure Pumping Sand All Other Eliminations Total As of June 30, 2019: Total assets $ 419,368 $ 265,244 $ 216,857 $ 147,611 $ 59,830 $ 1,108,910 Goodwill $ 3,828 $ 86,043 $ 2,684 $ 8,690 $ — $ 101,245 As of December 31, 2018: Total assets $ 366,457 $ 254,278 $ 177,870 $ 122,442 $ 152,044 $ 1,073,091 Goodwill $ 3,828 $ 86,043 $ 2,684 $ 8,690 $ — $ 101,245</t>
  </si>
  <si>
    <t>Subsequent Events</t>
  </si>
  <si>
    <t>Subsequent Events [Abstract]</t>
  </si>
  <si>
    <t>Subsequent Events Subsequent to June 30, 2019 , the Company borrowed an additional $3.5 million under its credit facility. At July 31, 2019 , outstanding borrowings under the Company's revolving credit facility totaled $85.5 million , leaving an aggregate of $90.0 million of available borrowing capacity under the facility, which is net of letters of credit of $8.7 million . As a result of market conditions, subsequent to June 30, 2019 , the Company temporarily shut down its cementing and acidizing operations as well as its flowback operations. The Company is currently evaluating the impact this event will have on its consolidated financial statements. An estimate of such impact cannot be made at this time. As a result of oilfield market conditions, the Company's Board of Directors has suspended the quarterly cash dividend.</t>
  </si>
  <si>
    <t>Basis of Presentation and Significant Accounting Policies (Policies)</t>
  </si>
  <si>
    <t>Basis of Presentation</t>
  </si>
  <si>
    <t>Basis of Presentation The accompanying unaudited condensed consolidated interim financial statements include the accounts of the Company and its subsidiaries and the variable interest entities (“VIE”) for which the Company is the primary beneficiary.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t>
  </si>
  <si>
    <t>Accounts Receivable</t>
  </si>
  <si>
    <t>Accounts Receivable Accounts receivable include amounts due from customers for services performed or goods sold. The Company grants credit to customers in the ordinary course of business and generally does not require collateral. Most area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Delinquency fees are recognized in other income when chargeable and collectability is reasonably assured. During the periods presented, the Company provided infrastructure services in Puerto Rico under master services agreements entered into by Cobra Acquisitions LLC ("Cobra"), one of the Company's subsidiaries, with the Puerto Rico Electric Power Authority ("PREPA") to perform repairs to PREPA’s electrical grid as a result of Hurricane Maria. During the three and six months ended June 30, 2019 , the Company charged interest on delinquent accounts receivable pursuant to the terms of its agreements with PREPA totaling $3.2 million and $29.0 million , respectively. These amounts are included in other, net on the unaudited condensed consolidated statement of comprehensive income. The Company regularly reviews receivables and provides for estimated losses through an allowance for doubtful account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doubtful accounts may be required. In the event the Company was to determine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a final determination is made regarding their uncollectability.</t>
  </si>
  <si>
    <t>Concentrations of Credit Risk and Significant Customers</t>
  </si>
  <si>
    <t>Concentrations of Credit Risk and Significant Customers Financial instruments that potentially subject the Company to concentrations of credit risk consist of cash and cash equivalents in excess of federally insured limits and trade receivables.</t>
  </si>
  <si>
    <t>Fair Value of Financial Instruments</t>
  </si>
  <si>
    <t>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s carrying value because the cost of borrowing fluctuates based upon market conditions.</t>
  </si>
  <si>
    <t>New Accounting Pronouncements</t>
  </si>
  <si>
    <t>New Accounting Pronouncements In February 2016, the Financial Accounting Standards Board ("FASB") issued Accounting Standards Update ("ASU") No. 2016-02 “Leases (Topic 842)” amending the current accounting for leases. Under the new provisions, all lessees will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ASU 2016-02 is effective for fiscal years beginning after December 15, 2018, and interim periods within that fiscal year. The Company adopted this ASU effective January 1, 2019 utilizing the transition method permitted by ASU No. 2018-11 "Leases (Topic 842): Targeted Improvements", issued in August 2018, which permits an entity to recognize a cumulative-effect adjustment to the opening balance of retained earnings in the period of adoption with no adjustment made to the comparative periods presented in the consolidated financial statements. See Note 14 for the impact the adoption of this standard had on the Company's financial statements. In June 2016, the FASB issued ASU No. 2016-13, “Financial Instruments - Credit Losses (Topic 326): Measurement of Credit Losses on Financial Instruments,” which amends current guidance on reporting credit losses on financial instruments. This ASU requires entities to reflect its current estimate of all expected credit losses. The guidance affects most financial assets, including trade accounts receivable. This ASU is effective for fiscal years beginning after December 31, 2019, with early adoption permitted. The Company is currently evaluating the impact this standard may have on its financial statements and related disclosures. In June 2018, the FASB issued ASU No. 2018-07, “Compensation - Stock Compensation (Topic 718): Improvements to Non-employee Share-Based Accounting,” which simplifies the accounting for share-based payments granted to non-employees by aligning the accounting with requirements for employee share-based compensation. Upon transition, this ASU requires non-employee awards to be measured at fair value as of the adoption date. This ASU is effective for fiscal years beginning after December 15, 2018, and interim periods within that fiscal year. The Company adopted this ASU effective January 1, 2019 and estimates the fair value of its non-employee awards (see Note 16) was approximately $18.9 million as of this date.</t>
  </si>
  <si>
    <t>Revenues The Company's primary revenue streams include infrastructure services, pressure pumping services, natural sand proppant services and other services, which includes contract land and directional drilling, coil tubing, pressure control, flowback, cementing, acidizing, equipment rentals, crude oil hauling and remote accommodations services. See Note 20 for the Company's revenue disaggregated by type.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Pressure Pumping Services Pressure pumping services are typically provided based upon a purchase order, contract or on a spot market basis. Services are provided on a day rate, contracted or hourly basis. Generally, the Company accounts for pressure pumping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consumable supplies and personnel. Pursuant to a contract with one of its customers, the Company has agreed to provide that customer with use of up to two pressure pumping fleets for the period covered by the contract. Under this agreement, performance obligations are satisfied as services are rendered based on the passage of time rather than the completion of each segment of work. The Company has the right to receive consideration from this customer even if circumstances prevent us from performing work. All consideration owed to the Company for services performed during the contractual period is fixed and the right to receive it is unconditional.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June 30, 2019 , the Company had deferred revenue totaling $1.1 million related to shortfall payments. This amount is included in accrued expenses and other current liabilities on the unaudited condensed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six months ended June 30, 2019 and 2018, the Company recognized revenue totaling $1.0 million and $0.3 million ,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Other Services The Company also provides contract land and directional drilling, coil tubing, pressure control, flowback, cementing, equipment rentals, crude oil hauling and remote accommodations services, which are reported under other services. These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si>
  <si>
    <t>Inventories Inventories consist of raw sand and processed sand available for sale, chemicals and other products sold as a bi-product of completion and production operations and supplies used in performing services. Inventory is stated at the lower of cost or market (net realizable value) on an average cost basis.</t>
  </si>
  <si>
    <t>Organization and Nature of Business (Tables)</t>
  </si>
  <si>
    <t>Schedule of ownership of the company by major stakeholders</t>
  </si>
  <si>
    <t>At June 30, 2019 and December 31, 2018 , Wexford, Gulfport and Rhino beneficially owned the following shares of outstanding common stock of Mammoth Inc.: At June 30, 2019 At December 31, 2018 Share Count % Ownership Share Count % Ownership Wexford 21,992,677 48.9 % 21,988,473 49.0 % Gulfport 9,829,548 21.8 % 9,826,893 21.9 % Rhino — — % 104,100 0.2 % Outstanding shares owned by related parties 31,822,225 70.7 % 31,919,466 71.1 % Total outstanding 45,004,795 100.0 % 44,876,649 100.0 %</t>
  </si>
  <si>
    <t>Basis of Presentation and Significant Accounting Policies (Tables)</t>
  </si>
  <si>
    <t>Schedule of allowance for doubtful accounts receivable</t>
  </si>
  <si>
    <t>Following is a roll forward of the allowance for doubtful accounts for the year ended December 31, 2018 and the six months ended June 30, 2019 (in thousands): Balance, January 1, 2018 $ 21,737 Additions (reductions) charged to bad debt expense (14,589 ) Deductions for uncollectible receivables written off (1,950 ) Balance, December 31, 2018 5,198 Additions charged to bad debt expense 266 Deductions for uncollectible receivables written off (155 ) Balance, June 30, 2019 $ 5,309</t>
  </si>
  <si>
    <t>Schedules of concentration of risk</t>
  </si>
  <si>
    <t xml:space="preserve">Following is a summary of our significant customers based on percentages of total accounts receivable balances at June 30, 2019 and December 31, 2018 and percentages of total revenues derived for the three and six months ended June 30, 2019 and 2018 : REVENUES ACCOUNTS RECEIVABLE Three Months Ended June 30, Six Months Ended June 30, At June 30, At December 31, 2019 2018 2019 2018 2019 2018 Customer A (a) 6 % 65 % 22 % 65 % 61 % 65 % Customer B (b) 26 % 9 % 23 % 11 % 9 % 3 % Customer C (c) 5 % — % 10 % — % 1 % 2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is a related party customer. Revenues and the related accounts receivable balances earned from Customer B were derived from the Company's pressure pumping services segment, natural sand proppant services segment and other businesses. c. Customer C is a third-party customer. Revenues and the related accounts receivable balances earned from Customer C were derived from the Company's pressure pumping services segment and equipment rental business. </t>
  </si>
  <si>
    <t>Revenues (Tables)</t>
  </si>
  <si>
    <t>Schedule of contract liabilities</t>
  </si>
  <si>
    <t>Following is a rollforward of the Company's contract liabilities (in thousands): Balance, January 1, 2018 $ 15,000 Deduction for recognition of revenue (15,000 ) Increase for deferral of shortfall payments 4,246 Increase for deferral of customer prepayments 58 Balance, December 31, 2018 4,304 Deduction for recognition of revenue (2,054 ) Increase for deferral of shortfall payments 153 Increase for deferral of customer prepayments 243 Deduction of shortfall payments due to contract renegotiations (1,350 ) Balance, June 30, 2019 $ 1,296</t>
  </si>
  <si>
    <t>Acquisitions (Tables)</t>
  </si>
  <si>
    <t>Schedule of recognized identified assets acquired and liabilities assumed</t>
  </si>
  <si>
    <t>The following table summarizes the fair value of ARS and the Brim Equipment Assets as of December 21, 2018 (in thousands): ARS Brim Equipment Assets Accounts receivable $ 146 $ — Property, plant and equipment 1,702 1,990 Identifiable intangible assets - trade name (a) 120 — Goodwill (b) 694 2,243 Other non-current assets 5 — Total assets acquired $ 2,667 $ 4,233 a. Trade name was valued using a "Relief-from-Royalty" method and will be amortized over 20 years .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The following table summarizes the fair value of RTS as of June 15, 2018 (in thousands): RTS Inventory $ 180 Property, plant and equipment 7,787 Goodwill (a) 133 Total assets acquired $ 8,1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The following table summarizes the fair value of WTL as of May 31, 2018 (in thousands): WTL Property, plant and equipment $ 2,960 Identifiable intangible assets - customer relationships (a) 930 Identifiable intangible assets - trade name (a) 650 Goodwill (b) 1,567 Total assets acquired $ 6,107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 - 2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t>
  </si>
  <si>
    <t>Business acquisition, pro forma information</t>
  </si>
  <si>
    <t>From the acquisition date through December 31, 2018 and for the six months ended June 30, 2019 , ARS and the Brim Equipment Assets provided the following activity (in thousands): 2019 2018 ARS Brim Equipment Assets ARS Brim Equipment Assets Revenues $ 906 $ 1,912 $ — $ — Net loss (a) (238 ) (885 ) (25 ) — a. Includes depreciation expense of $0.1 million and $0.02 million , respectively, for ARS for the 2019 and 2018 and $0.2 million for the Brim Equipment Assets for 2019. The following table presents unaudited pro forma information as if the ARS and the Brim Equipment Assets acquisitions had occurred as of January 1, 2018 (in thousands): Six Months Ended June 30, 2018 ARS Brim Equipment Assets Revenues $ 1,473 $ 1,971 Net income 141 1,059 From the acquisition date through December 31, 2018 and for the six months ended June 30, 2019 , WTL provided the following activity (in thousands): 2019 2018 Revenues $ 6,210 $ 7,511 Net loss (a) (808 ) (149 ) a. Includes depreciation and amortization expense of $1.1 million and $1.0 million , respectively, for the 2019 and 2018 periods. The following table presents unaudited pro forma information as if the acquisition of WTL had occurred as of January 1, 2018 (in thousands): Six Months Ended June 30, 2018 Revenues $ 3,354 Net income 90 From the acquisition date through December 31, 2018 and for the six months ended June 30, 2019 , RTS provided the following activity (in thousands): 2019 2018 Revenues $ 2,286 $ 6,682 Net loss (a) (4,134 ) (3,210 ) a. Includes depreciation expense of $1.1 million and $0.9 million , respectively, for the 2019 and 2018 periods. The following table presents unaudited pro forma information as if the acquisition of RTS had occurred as of January 1, 2018 (in thousands): Six Months Ended June 30, 2018 Revenues $ 10,160 Net loss (848 )</t>
  </si>
  <si>
    <t>Inventories (Tables)</t>
  </si>
  <si>
    <t>Schedule of inventory</t>
  </si>
  <si>
    <t>A summary of the Company's inventories is shown below (in thousands): June 30, December 31, 2019 2018 Supplies $ 16,912 $ 12,571 Raw materials 344 199 Work in process 2,338 3,273 Finished goods 2,520 5,259 Total inventories $ 22,114 $ 21,302</t>
  </si>
  <si>
    <t>Property, Plant and Equipment (Tables)</t>
  </si>
  <si>
    <t>Property, plant and equipment</t>
  </si>
  <si>
    <t>Property, plant and equipment include the following (in thousands): June 30, December 31, Useful Life 2019 2018 Assets held and used: Pressure pumping equipment 3-5 years $ 214,588 $ 208,968 Drilling rigs and related equipment 3-15 years 122,998 122,198 Machinery and equipment 7-20 years 196,691 173,867 Buildings 15-39 years 16,887 16,887 Vehicles, trucks and trailers 5-10 years 134,952 132,337 Coil tubing equipment 4-10 years 29,846 29,128 Land N/A 13,687 14,235 Land improvements 15 years or life of lease 10,056 9,614 Rail improvements 10-20 years 13,806 13,806 Other property and equipment 3-12 years 14,065 13,614 767,576 734,654 Deposits on equipment and equipment in process of assembly (a) 8,860 16,865 776,436 751,519 Less: accumulated depreciation 390,168 337,514 Total assets held and used, net 386,268 414,005 Assets subject to operating leases: Buildings 15-30 years 30,725 29,493 Helicopters 6 years 4,937 4,937 35,662 34,430 Less: accumulated depreciation 13,522 11,736 Total assets subject to operating leases, net 22,140 22,694 Total property, plant and equipment, net $ 408,408 $ 436,699 a. Deposits on equipment and equipment in process of assembly represents deposits placed with vendors for equipment that is in the process of assembly and purchased equipment that is being outfitted for its intended use. The equipment is not yet placed in service.</t>
  </si>
  <si>
    <t>Schedule of depreciation, depletion, accretion and amortization expense</t>
  </si>
  <si>
    <t>A summary of depreciation, depletion, amortization and accretion expense is below (in thousands): Three Months Ended June 30, Six Months Ended June 30, 2019 2018 2019 2018 Depreciation expense $ 28,099 $ 27,058 $ 56,165 $ 51,456 Depletion expense 1,734 1,340 1,946 1,427 Amortization expense 284 2,382 568 4,790 Accretion expense 28 15 42 30 Depreciation, depletion, amortization and accretion $ 30,145 $ 30,795 $ 58,721 $ 57,703</t>
  </si>
  <si>
    <t>Intangible Assets and Goodwill (Tables)</t>
  </si>
  <si>
    <t>Schedule of finite-lived intangible assets</t>
  </si>
  <si>
    <t>The Company had the following definite lived intangible assets recorded (in thousands): June 30, December 31, 2019 2018 Customer relationships $ 2,255 $ 2,255 Trade names 9,063 9,063 Less: accumulated amortization - customer relationships (692 ) (544 ) Less: accumulated amortization - trade names (3,438 ) (3,018 ) Intangible assets, net $ 7,188 $ 7,756</t>
  </si>
  <si>
    <t>Schedule of finite-lived intangible assets, future amortization expense</t>
  </si>
  <si>
    <t>Aggregated expected amortization expense for the future periods is expected to be as follows (in thousands): Amount Remainder of 2019 $ 567 2020 1,135 2021 1,129 2022 1,108 2023 991 Thereafter 2,258 $ 7,188</t>
  </si>
  <si>
    <t>Schedule of goodwill</t>
  </si>
  <si>
    <t>Changes in the goodwill for the year ended December 31, 2018 and the six months ended June 30, 2019 are set forth below (in thousands): Balance, January 1, 2018 $ 99,811 Additions: WTL 1,567 RTS 133 ARS 694 Brim Equipment Assets 2,243 Impairment (3,203 ) Balance, December 31, 2018 101,245 Additions — Balance, June 30, 2019 $ 101,245</t>
  </si>
  <si>
    <t>Accrued Expenses and Other Current Liabilities (Tables)</t>
  </si>
  <si>
    <t>Schedule of accounts payable and accrued liabilities</t>
  </si>
  <si>
    <t>Accrued expense and other current liabilities included the following (in thousands): June 30, December 31, 2019 2018 Accrued compensation, benefits and related taxes $ 9,957 $ 20,898 State and local taxes payable 17,057 18,687 Insurance reserves 4,413 4,678 Deferred revenue 1,296 4,304 Financed insurance premiums 4,565 6,761 Other 5,370 4,324 Total $ 42,658 $ 59,652</t>
  </si>
  <si>
    <t>Selling, General and Administrative Expense (Tables)</t>
  </si>
  <si>
    <t>Schedule of selling, general and administrative expense</t>
  </si>
  <si>
    <t>Selling, general and administrative ("SG&amp;A") expense includes of the following (in thousands): Three Months Ended June 30, Six Months Ended June 30, 2019 2018 2019 2018 Cash expenses: Compensation and benefits $ 2,154 $ 10,978 $ 11,384 $ 18,677 Professional services 2,934 2,981 6,723 5,568 Other (a) 3,381 3,935 6,626 5,542 Total cash SG&amp;A expense 8,469 17,894 24,733 29,787 Non-cash expenses: Bad debt provision (b) 262 28,263 266 53,790 Equity based compensation (c) — 17,487 — 17,487 Stock based compensation 724 1,483 1,792 2,574 Total non-cash SG&amp;A expense 986 47,233 2,058 73,851 Total SG&amp;A expense $ 9,455 $ 65,127 $ 26,791 $ 103,638 a. Includes travel-related costs, IT expenses, rent, utilities and other general and administrative-related costs. b. $28.3 million and $53.6 million of the bad debt expense recognized during the three and six months ended June 30, 2018 was subsequently reversed during the third quarter of 2018. c. Represents compensation expense for non-employee awards, which were issued and are payable by certain affiliates of Wexford (the sponsor level). See Note 16 for additional detail.</t>
  </si>
  <si>
    <t>Leases (Tables)</t>
  </si>
  <si>
    <t>Schedule of lease expense and other supplemental information</t>
  </si>
  <si>
    <t>Other supplemental information related to leases for the three and six months ended June 30, 2019 is as follows (in thousands): Three Months Ended June 30, 2019 Six Months Ended June 30, 2019 Cash paid for amounts included in the measurement of lease liabilities: Operating cash flows from operating leases $ 5,285 $ 11,246 Operating cash flows from finance leases 394 80 Financing cash flows from finance leases 45 723 Right-of-use assets obtained in exchange for lease obligations: Operating leases $ 981 $ 1,936 Finance leases 1,592 1,592 June 30, 2019 Weighted-average remaining lease term: Operating leases 3.7 years Finance leases 3.4 years Weighted-average discount rate: Operating leases 4.5 % Finance leases 4.5 % Lease expense consisted of the following for the three and six months ended June 30, 2019 (in thousands): Three Months Ended June 30, 2019 Six Months Ended June 30, 2019 Operating lease expense $ 5,405 $ 11,420 Short-term lease expense 148 362 Finance lease expense: Amortization of right-of-use assets 288 486 Interest on lease liabilities 41 80 Total lease expense $ 5,882 $ 12,348</t>
  </si>
  <si>
    <t>Schedule of lease assets and liabilities</t>
  </si>
  <si>
    <t>Supplemental balance sheet information related to leases as of June 30, 2019 is as follows: June 30, 2019 Operating leases: Operating lease right-of-use assets $ 52,184 Current operating lease liability 17,338 Long-term operating lease liability 34,807 Finance leases: Property and equipment, net $ 5,005 Accrued expenses and other current liabilities 1,856 Other liabilities 2,846</t>
  </si>
  <si>
    <t>Schedule of future minimum lease payments for capital leases</t>
  </si>
  <si>
    <t>Maturities of lease liabilities as of June 30, 2019 are as follows (in thousands): Operating Leases Finance Leases Remainder of 2019 $ 9,961 $ 1,536 2020 17,556 1,091 2021 13,005 782 2022 9,093 748 2023 4,344 742 Thereafter 2,588 166 Total lease payments 56,547 5,065 Less: Present value discount 4,402 363 Present value of lease payments $ 52,145 $ 4,702</t>
  </si>
  <si>
    <t>Schedule of future minimum rental payments for operating leases</t>
  </si>
  <si>
    <t>Earnings (Loss) Per Share (Tables)</t>
  </si>
  <si>
    <t>Schedule of earnings per unit</t>
  </si>
  <si>
    <t>Reconciliations of the components of basic and diluted net income (loss) per common share are presented in the table below (in thousands, except per share data): Three Months Ended June 30, Six Months Ended June 30, 2019 2018 2019 2018 Basic earnings (loss) per share: Allocation of earnings (loss): Net (loss) income $ (10,889 ) $ 42,700 $ 17,444 $ 98,246 Weighted average common shares outstanding 45,003 44,737 44,966 44,700 Basic (loss) earnings per share $ (0.24 ) $ 0.95 $ 0.39 $ 2.20 Diluted earnings (loss) per share: Allocation of earnings (loss): Net (loss) income $ (10,889 ) $ 42,700 $ 17,444 $ 98,246 Weighted average common shares, including dilutive effect (a) 45,003 45,059 45,060 44,977 Diluted (loss) earnings per share $ (0.24 ) $ 0.95 $ 0.39 $ 2.18 a. No incremental shares of potentially dilutive restricted stock awards were included for the three months ended June 30, 2019 as their effect was antidilutive under the treasury stock method.</t>
  </si>
  <si>
    <t>Stock Based Compensation (Tables)</t>
  </si>
  <si>
    <t>Schedule of share-based compensation, restricted stock and restricted stock units activity</t>
  </si>
  <si>
    <t>A summary of the status and changes of the unvested shares of restricted stock under the 2016 Plan is presented below. Number of Unvested Restricted Shares Weighted Average Grant-Date Fair Value Unvested shares as of January 1, 2019 434,119 $ 22.78 Granted 64,507 9.87 Vested (141,479 ) 24.88 Forfeited (70,002 ) 19.16 Unvested shares as of June 30, 2019 287,145 $ 23.58</t>
  </si>
  <si>
    <t>Related Party Transactions (Tables)</t>
  </si>
  <si>
    <t>Schedule of related party transactions</t>
  </si>
  <si>
    <t>Following is a summary of related party transactions (in thousands): REVENUES ACCOUNTS RECEIVABLE Three Months Ended June 30, Six Months Ended June 30, At June 30, At December 31, 2019 2018 2019 2018 2019 2018 Pressure Pumping and Gulfport (a) $ 33,419 $ 33,831 $ 70,829 $ 72,377 $ 26,906 $ 8,175 Muskie and Gulfport (b) 10,861 9,730 23,516 21,192 6,024 1,193 SR Energy and Gulfport (c) 2,733 4,626 8,040 11,579 3,722 1,658 Cementing and Gulfport (d) — 2,048 — 4,876 — — Aquahawk and Gulfport (e) 98 — 822 — 133 — Panther Drilling and El Toro (f) 124 — 493 345 124 64 Cobra Aviation/ARS/Leopard and Brim Equipment (g) 448 — 711 — 441 — Other Relationships 15 106 15 522 50 74 $ 47,698 $ 50,341 $ 104,426 $ 110,891 $ 37,400 $ 11,164 a. Pressure Pumping provides pressure pumping, stimulation and related completion services to Gulfport. b. Muskie has agreed to sell and deliver, and Gulfport has agreed to purchase, specified annual and monthly amounts of natural sand proppant, subject to certain exceptions specified in the agreement, and pay certain costs and expenses. c. SR Energy provides rental services to Gulfport. d. Cementing performed well cementing services for Gulfport. e. Aquahawk provides water transfer services for Gulfport pursuant to a master service agreement. f. Panther provides directional drilling services for El Toro, an entity controlled by Wexford, pursuant to a master service agreement. g. Cobra Aviation, ARS and Leopard lease helicopters to Brim Equipment pursuant to aircraft lease and management agreements. Three Months Ended June 30, Six Months Ended June 30, At June 30, At December 31, 2019 2018 2019 2018 2019 2018 COST OF REVENUE COST OF REVENUE ACCOUNTS PAYABLE Cobra Aviation/ ARS/Leopard and Brim Equipment (a) $ 2,650 $ — $ 3,363 $ — $ 788 $ — Cobra and T&amp;E (b) — 1,486 — 2,762 — — Higher Power and T&amp;E (b) — 950 — 1,458 — — Other — (8 ) — — — 240 $ 2,650 $ 2,428 $ 3,363 $ 4,220 $ 788 $ 240 SELLING, GENERAL AND ADMINISTRATIVE COSTS SELLING, GENERAL AND ADMINISTRATIVE COSTS The Company and Wexford (c) $ 206 $ 290 $ 442 $ 473 $ 42 $ 100 The Company and Caliber (d) 258 145 388 346 64 3 Cobra Aviation/ ARS/Leopard and Brim Equipment (a) 149 — 166 — — — Other 46 97 97 142 44 27 $ 659 $ 532 $ 1,093 $ 961 $ 150 $ 130 CAPITAL EXPENDITURES CAPITAL EXPENDITURES Leopard and Brim Equipment (a) $ 217 $ — $ 217 $ — $ 82 $ — Cobra and T&amp;E (b) — 757 — 1,131 — — Higher Power and T&amp;E (b) — 1,575 — 2,773 — — $ 217 $ 2,332 $ 217 $ 3,904 $ 82 $ — $ 1,020 $ 370 a. Cobra Aviation, ARS and Leopard lease helicopters to Brim Equipment pursuant to aircraft lease and management agreements. b. Cobra and Higher Power purchased materials and services from T&amp;E, an entity in which a member of management's family owned a minority interest. T&amp;E ceased to be a related party as of September 30, 2018. c. Wexford provides certain administrative and analytical services to the Company and, from time to time, the Company pays for goods and services on behalf of Wexford. d. Caliber leases office space to Mammoth.</t>
  </si>
  <si>
    <t>Commitments and Contingencies (Tables)</t>
  </si>
  <si>
    <t>Schedule of current maturities of contractual obligation</t>
  </si>
  <si>
    <t xml:space="preserve">Aggregate future minimum payments under these obligations in effect at June 30, 2019 are as follows (in thousands): Year ended December 31: Capital Spend Commitments Minimum Purchase Commitments (a) Remainder of 2019 $ 1,479 $ 16,510 2020 — 19,894 2021 — 720 2022 — 80 2023 — 8 Thereafter — — $ 1,479 $ 37,212 a. Included in these amounts are sand purchase commitments of $29.5 million . Pricing for certain sand purchase agreements is variable and, therefore, the total sand purchase commitments could be as much as $33.6 million . The minimum amount due in the form of shortfall fees under certain sand purchase agreements was $2.3 million as of June 30, 2019 . </t>
  </si>
  <si>
    <t>Schedule of letters of credit</t>
  </si>
  <si>
    <t>The letters of credit are categorized below (in thousands): June 30, December 31, 2019 2018 Insurance programs $ 4,105 $ 4,105 Environmental remediation 4,182 3,877 Rail car commitments 455 455 Total letters of credit $ 8,742 $ 8,437</t>
  </si>
  <si>
    <t>Reporting Segments (Tables)</t>
  </si>
  <si>
    <t>Schedule of segment reporting information, by segment</t>
  </si>
  <si>
    <t>The following tables set forth certain financial information with respect to the Company’s reportable segments (in thousands): Three months ended June 30, 2019 Infrastructure Pressure Pumping Sand All Other Eliminations Total Revenue from external customers $ 41,821 $ 82,973 $ 29,223 $ 27,803 $ — $ 181,820 Intersegment revenues — 1,668 11,170 584 (13,422 ) — Total revenue 41,821 84,641 40,393 28,387 (13,422 ) 181,820 Cost of revenue, exclusive of depreciation, depletion, amortization and accretion 44,864 59,835 32,676 30,640 — 168,015 Intersegment cost of revenues — 11,797 1,141 562 (13,500 ) — Total cost of revenue 44,864 71,632 33,817 31,202 (13,500 ) 168,015 Selling, general and administrative 3,035 2,664 1,380 2,376 — 9,455 Depreciation, depletion, amortization and accretion 7,818 10,174 4,528 7,625 — 30,145 Operating (loss) income (13,896 ) 171 668 (12,816 ) 78 (25,795 ) Interest expense, net 386 452 72 641 — 1,551 Other (income) expense, net (4,045 ) 9 (32 ) 49 — (4,019 ) (Loss) income before income taxes $ (10,237 ) $ (290 ) $ 628 $ (13,506 ) $ 78 $ (23,327 ) Three months ended June 30, 2018 Infrastructure Pressure Pumping Sand All Other Eliminations Total Revenue from external customers $ 360,250 $ 100,333 $ 37,439 $ 35,572 $ — $ 533,594 Intersegment revenues — 1,073 15,406 1,776 (18,255 ) — Total revenue 360,250 101,406 52,845 37,348 (18,255 ) 533,594 Cost of revenue, exclusive of depreciation, depletion, amortization and accretion 210,189 61,593 35,117 32,929 — 339,828 Intersegment cost of revenues 754 16,174 1,019 60 (18,007 ) — Total cost of revenue 210,943 77,767 36,136 32,989 (18,007 ) 339,828 Selling, general and administrative 39,786 20,822 1,787 2,732 — 65,127 Depreciation, depletion, amortization and accretion 4,094 13,829 3,881 8,991 — 30,795 Impairment of long-lived assets — — — 187 — 187 Operating income (loss) 105,427 (11,012 ) 11,041 (7,551 ) (248 ) 97,657 Interest expense, net 106 341 76 436 — 959 Other expense, net 330 80 36 40 — 486 Income (loss) before income taxes $ 104,991 $ (11,433 ) $ 10,929 $ (8,027 ) $ (248 ) $ 96,212 Six months ended June 30, 2019 Infrastructure Pressure Pumping Sand All Other Eliminations Total Revenue from external customers $ 150,542 $ 173,568 $ 54,187 $ 65,661 $ — $ 443,958 Intersegment revenues — 3,212 24,067 1,243 (28,522 ) — Total revenue 150,542 176,780 78,254 66,904 (28,522 ) 443,958 Cost of revenue, exclusive of depreciation, depletion, amortization and accretion 103,828 124,047 62,928 66,282 — 357,085 Intersegment cost of revenues — 25,334 2,188 1,060 (28,582 ) — Total cost of revenue 103,828 149,381 65,116 67,342 (28,582 ) 357,085 Selling, general and administrative 12,553 5,876 2,899 5,463 — 26,791 Depreciation, depletion, amortization and accretion 15,537 20,068 7,401 15,715 — 58,721 Operating income (loss) 18,624 1,455 2,838 (21,616 ) 60 1,361 Interest expense, net 425 649 102 898 — 2,074 Other (income) expense, net (28,869 ) 8 (32 ) 317 — (28,576 ) Income (loss) before income taxes $ 47,068 $ 798 $ 2,768 $ (22,831 ) $ 60 $ 27,863 Six months ended June 30, 2018 Infrastructure Pressure Pumping Sand All Other Eliminations Total Revenue from external customers $ 685,709 $ 196,912 $ 73,942 $ 71,280 $ — $ 1,027,843 Intersegment revenues — 5,632 29,918 4,193 (39,743 ) — Total revenue 685,709 202,544 103,860 75,473 (39,743 ) 1,027,843 Cost of revenue, exclusive of depreciation, depletion, amortization and accretion 404,265 128,205 68,447 65,012 — 665,929 Intersegment cost of revenues 2,545 31,576 5,305 327 (39,753 ) — Total cost of revenue 406,810 159,781 73,752 65,339 (39,753 ) 665,929 Selling, general and administrative 71,637 23,485 3,431 5,085 — 103,638 Depreciation, depletion, amortization and accretion 6,501 27,815 6,197 17,190 — 57,703 Impairment of long-lived assets — — — 187 — 187 Operating income (loss) 200,761 (8,537 ) 20,480 (12,328 ) 10 200,386 Interest expense, net 182 845 156 1,013 — 2,196 Other expense, net 332 92 23 67 — 514 Income (loss) before income taxes $ 200,247 $ (9,474 ) $ 20,301 $ (13,408 ) $ 10 $ 197,676 Infrastructure Pressure Pumping Sand All Other Eliminations Total As of June 30, 2019: Total assets $ 419,368 $ 265,244 $ 216,857 $ 147,611 $ 59,830 $ 1,108,910 Goodwill $ 3,828 $ 86,043 $ 2,684 $ 8,690 $ — $ 101,245 As of December 31, 2018: Total assets $ 366,457 $ 254,278 $ 177,870 $ 122,442 $ 152,044 $ 1,073,091 Goodwill $ 3,828 $ 86,043 $ 2,684 $ 8,690 $ — $ 101,245</t>
  </si>
  <si>
    <t>Organization and Nature of Business (Details) - $ / shares</t>
  </si>
  <si>
    <t>Jul. 30, 2018</t>
  </si>
  <si>
    <t>Jun. 29, 2018</t>
  </si>
  <si>
    <t>Oct. 19, 2016</t>
  </si>
  <si>
    <t>Nov. 24, 2014</t>
  </si>
  <si>
    <t>Operating Entities</t>
  </si>
  <si>
    <t>Business Acquisition [Line Items]</t>
  </si>
  <si>
    <t>Shares issued in acquisition (in shares)</t>
  </si>
  <si>
    <t>IPO</t>
  </si>
  <si>
    <t>Shares issued (in shares)</t>
  </si>
  <si>
    <t>Sale of stock, price per share (in USD per share)</t>
  </si>
  <si>
    <t>IPO | Mammoth Holdings, Gulfport and Rhino</t>
  </si>
  <si>
    <t>Secondary Public Offering | Gulfport</t>
  </si>
  <si>
    <t>Underwriter option | Gulfport</t>
  </si>
  <si>
    <t>Organization and Nature of Business - Schedule of Ownership (Details) - shares</t>
  </si>
  <si>
    <t>Apr. 06, 2018</t>
  </si>
  <si>
    <t>Consolidation, Less than Wholly Owned Subsidiary, Parent Ownership Interest, Effects of Changes, Net [Line Items]</t>
  </si>
  <si>
    <t>Share Count (in shares)</t>
  </si>
  <si>
    <t>% Ownership</t>
  </si>
  <si>
    <t>100.00%</t>
  </si>
  <si>
    <t>Wexford</t>
  </si>
  <si>
    <t>48.90%</t>
  </si>
  <si>
    <t>49.00%</t>
  </si>
  <si>
    <t>Gulfport</t>
  </si>
  <si>
    <t>21.80%</t>
  </si>
  <si>
    <t>21.90%</t>
  </si>
  <si>
    <t>Rhino</t>
  </si>
  <si>
    <t>0.00%</t>
  </si>
  <si>
    <t>0.20%</t>
  </si>
  <si>
    <t>Outstanding shares owned by related parties</t>
  </si>
  <si>
    <t>70.70%</t>
  </si>
  <si>
    <t>71.10%</t>
  </si>
  <si>
    <t>Basis of Presentation and Significant Accounting Policies - Narrative (Details) - USD ($) $ in Thousands</t>
  </si>
  <si>
    <t>Dec. 31, 2017</t>
  </si>
  <si>
    <t>Jan. 01, 2019</t>
  </si>
  <si>
    <t>Related Party Transaction [Line Items]</t>
  </si>
  <si>
    <t>Oil And Natural Gas Industry</t>
  </si>
  <si>
    <t>Puerto Rico Electric Power Authority (PREPA)</t>
  </si>
  <si>
    <t>Interest income, other</t>
  </si>
  <si>
    <t>Non-Employees | Accounting Standards Update 2018-07 | Payout Provision</t>
  </si>
  <si>
    <t>Estimated fair value of non-employee awards</t>
  </si>
  <si>
    <t>Basis of Presentation and Significant Accounting Policies - Accounts Receivable (Details) - USD ($) $ in Thousands</t>
  </si>
  <si>
    <t>Accounts Receivable, Allowance for Credit Loss [Roll Forward]</t>
  </si>
  <si>
    <t>Balance at beginning of period</t>
  </si>
  <si>
    <t>Additions (reductions) charged to bad debt expense</t>
  </si>
  <si>
    <t>Deductions for uncollectible receivables written off</t>
  </si>
  <si>
    <t>Additions charged to bad debt expense</t>
  </si>
  <si>
    <t>Balance at end of period</t>
  </si>
  <si>
    <t>Basis of Presentation and Significant Accounting Policies - Concentration of Credit Risk and Significant Customers (Details) - Customer Concentration Risk</t>
  </si>
  <si>
    <t>Customer A | REVENUES</t>
  </si>
  <si>
    <t>Concentration Risk [Line Items]</t>
  </si>
  <si>
    <t>Concentration risk, percentage</t>
  </si>
  <si>
    <t>6.00%</t>
  </si>
  <si>
    <t>65.00%</t>
  </si>
  <si>
    <t>22.00%</t>
  </si>
  <si>
    <t>Customer A | ACCOUNTS RECEIVABLE</t>
  </si>
  <si>
    <t>61.00%</t>
  </si>
  <si>
    <t>Customer B | REVENUES</t>
  </si>
  <si>
    <t>26.00%</t>
  </si>
  <si>
    <t>9.00%</t>
  </si>
  <si>
    <t>23.00%</t>
  </si>
  <si>
    <t>11.00%</t>
  </si>
  <si>
    <t>Customer B | ACCOUNTS RECEIVABLE</t>
  </si>
  <si>
    <t>3.00%</t>
  </si>
  <si>
    <t>Customer C | REVENUES</t>
  </si>
  <si>
    <t>5.00%</t>
  </si>
  <si>
    <t>10.00%</t>
  </si>
  <si>
    <t>Customer C | ACCOUNTS RECEIVABLE</t>
  </si>
  <si>
    <t>1.00%</t>
  </si>
  <si>
    <t>2.00%</t>
  </si>
  <si>
    <t>Revenues - Narrative (Details) - USD ($) $ in Thousands</t>
  </si>
  <si>
    <t>Revenue, Remaining Performance Obligation, Expected Timing of Satisfaction [Line Items]</t>
  </si>
  <si>
    <t>Deferred revenue</t>
  </si>
  <si>
    <t>Shortfall Payments</t>
  </si>
  <si>
    <t>Practical expedients</t>
  </si>
  <si>
    <t>Contract term (greater than)</t>
  </si>
  <si>
    <t>P1Y</t>
  </si>
  <si>
    <t>Revenues - Schedule of Contract Liabilities (Details) - USD ($) $ in Thousands</t>
  </si>
  <si>
    <t>Contract with Customer, Liability [Roll Forward]</t>
  </si>
  <si>
    <t>Balance, beginning of period</t>
  </si>
  <si>
    <t>Deduction for recognition of revenue</t>
  </si>
  <si>
    <t>Increase for deferral of shortfall payments</t>
  </si>
  <si>
    <t>Increase for deferral of customer prepayments</t>
  </si>
  <si>
    <t>Deduction of shortfall payments due to contract renegotiations</t>
  </si>
  <si>
    <t>Balance, end of period</t>
  </si>
  <si>
    <t>Revenues - Performance Obligations and Contract Balances (Details) - USD ($)</t>
  </si>
  <si>
    <t>Contract assets</t>
  </si>
  <si>
    <t>Revenue, Remaining Performance Obligation, Expected Timing of Satisfaction, Start Date [Axis]: 2019-07-01</t>
  </si>
  <si>
    <t>Remaining performance obligation</t>
  </si>
  <si>
    <t>Revenue recognition period</t>
  </si>
  <si>
    <t>P2Y5M</t>
  </si>
  <si>
    <t>Acquisitions  - ARS and Brim Equipment Acquisition Narrative (Details) $ in Thousands</t>
  </si>
  <si>
    <t>Dec. 21, 2018USD ($)helicopter</t>
  </si>
  <si>
    <t>Jun. 30, 2019USD ($)</t>
  </si>
  <si>
    <t>Jun. 30, 2018USD ($)</t>
  </si>
  <si>
    <t>Cash paid to acquire a business</t>
  </si>
  <si>
    <t>Cobra Aviation Services LLC</t>
  </si>
  <si>
    <t>Number of assets purchased | helicopter</t>
  </si>
  <si>
    <t>Cobra Aviation Services LLC | ARS</t>
  </si>
  <si>
    <t>Consideration to be paid upon completion of contractual obligations</t>
  </si>
  <si>
    <t>Purchase price</t>
  </si>
  <si>
    <t>Brim Acquisitions LLC</t>
  </si>
  <si>
    <t>Initial capital of acquisition</t>
  </si>
  <si>
    <t>Brim Acquisitions LLC | Cobra Aviation Services LLC</t>
  </si>
  <si>
    <t>Equity method investment, ownership percentage</t>
  </si>
  <si>
    <t>Brim Acquisitions LLC | Wexford</t>
  </si>
  <si>
    <t>51.00%</t>
  </si>
  <si>
    <t>Acquisitions - Schedule of Assets Acquired and Liabilities Assumed Air Rescue System and Brim Equipment (Details) - USD ($) $ in Thousands</t>
  </si>
  <si>
    <t>Dec. 21, 2018</t>
  </si>
  <si>
    <t>Accounts receivable</t>
  </si>
  <si>
    <t>Identifiable intangible assets</t>
  </si>
  <si>
    <t>Total assets acquired</t>
  </si>
  <si>
    <t>Finite-lived intangible asset, useful life (in years)</t>
  </si>
  <si>
    <t>20 years</t>
  </si>
  <si>
    <t>Cobra Aviation Services LLC | Brim Equipment Assets</t>
  </si>
  <si>
    <t>Acquisitions - ARS and Brim Equipment Pro Forma Information (Details) - USD ($) $ in Thousands</t>
  </si>
  <si>
    <t>Air Rescue Systems Corporation And Brim Equipment Assets</t>
  </si>
  <si>
    <t>Acquisition related costs</t>
  </si>
  <si>
    <t>Net loss</t>
  </si>
  <si>
    <t>Depreciation</t>
  </si>
  <si>
    <t>Acquisitions - WTL Oil Acquisition (Narrative) (Details) - WTL Oil LLC - USD ($) $ in Millions</t>
  </si>
  <si>
    <t>May 31, 2018</t>
  </si>
  <si>
    <t>Acquisitions - Schedule of Assets Acquired and Liabilities Assumed WTL Oil (Details) - USD ($) $ in Thousands</t>
  </si>
  <si>
    <t>WTL Oil LLC</t>
  </si>
  <si>
    <t>6 years 5 months 30 days</t>
  </si>
  <si>
    <t>Customer relationships | WTL Oil LLC</t>
  </si>
  <si>
    <t>8 years 7 months</t>
  </si>
  <si>
    <t>Trade names | WTL Oil LLC</t>
  </si>
  <si>
    <t>Minimum | WTL Oil LLC</t>
  </si>
  <si>
    <t>10 years</t>
  </si>
  <si>
    <t>Maximum | WTL Oil LLC</t>
  </si>
  <si>
    <t>Acquisitions - Pro Forma Information WTL Oil Acquisition (Details) - WTL Oil LLC - USD ($) $ in Thousands</t>
  </si>
  <si>
    <t>Acquisitions - RTS Energy Services Acquisition (Narrative) (Details) - USD ($) $ in Thousands</t>
  </si>
  <si>
    <t>Jun. 15, 2018</t>
  </si>
  <si>
    <t>RTS Energy Services LLC</t>
  </si>
  <si>
    <t>Acquisitions - Schedule of Assets Acquired and Liabilities Assumed, RTS (Details) - USD ($) $ in Thousands</t>
  </si>
  <si>
    <t>Inventory</t>
  </si>
  <si>
    <t>Acquisitions - Pro Forma RTS Acquisition (Details) - RTS Energy Services LLC - USD ($) $ in Thousands</t>
  </si>
  <si>
    <t>Net income (loss)</t>
  </si>
  <si>
    <t>Inventories (Details) - USD ($) $ in Thousands</t>
  </si>
  <si>
    <t>Supplies</t>
  </si>
  <si>
    <t>Raw materials</t>
  </si>
  <si>
    <t>Work in process</t>
  </si>
  <si>
    <t>Finished goods</t>
  </si>
  <si>
    <t>Total inventories</t>
  </si>
  <si>
    <t>Property, Plant and Equipment (Details) - USD ($) $ in Thousands</t>
  </si>
  <si>
    <t>Property, Plant and Equipment [Line Items]</t>
  </si>
  <si>
    <t>Property, plant, and equipment</t>
  </si>
  <si>
    <t>Deposits on equipment and equipment in process of assembly</t>
  </si>
  <si>
    <t>Total property, plant and equipment, net</t>
  </si>
  <si>
    <t>Gain (loss) on disposal of property and equipment</t>
  </si>
  <si>
    <t>Pressure pumping equipment</t>
  </si>
  <si>
    <t>Pressure pumping equipment | Minimum</t>
  </si>
  <si>
    <t>Useful Life</t>
  </si>
  <si>
    <t>3 years</t>
  </si>
  <si>
    <t>Pressure pumping equipment | Maximum</t>
  </si>
  <si>
    <t>5 years</t>
  </si>
  <si>
    <t>Drilling rigs and related equipment</t>
  </si>
  <si>
    <t>Drilling rigs and related equipment | Minimum</t>
  </si>
  <si>
    <t>Drilling rigs and related equipment | Maximum</t>
  </si>
  <si>
    <t>15 years</t>
  </si>
  <si>
    <t>Machinery and equipment</t>
  </si>
  <si>
    <t>Machinery and equipment | Minimum</t>
  </si>
  <si>
    <t>7 years</t>
  </si>
  <si>
    <t>Machinery and equipment | Maximum</t>
  </si>
  <si>
    <t>Buildings</t>
  </si>
  <si>
    <t>Buildings | Minimum</t>
  </si>
  <si>
    <t>Buildings | Maximum</t>
  </si>
  <si>
    <t>39 years</t>
  </si>
  <si>
    <t>Vehicles, trucks and trailers</t>
  </si>
  <si>
    <t>Vehicles, trucks and trailers | Minimum</t>
  </si>
  <si>
    <t>Vehicles, trucks and trailers | Maximum</t>
  </si>
  <si>
    <t>Coil tubing equipment</t>
  </si>
  <si>
    <t>Coil tubing equipment | Minimum</t>
  </si>
  <si>
    <t>4 years</t>
  </si>
  <si>
    <t>Coil tubing equipment | Maximum</t>
  </si>
  <si>
    <t>Land</t>
  </si>
  <si>
    <t>Land improvements</t>
  </si>
  <si>
    <t>Rail improvements</t>
  </si>
  <si>
    <t>Rail improvements | Minimum</t>
  </si>
  <si>
    <t>Rail improvements | Maximum</t>
  </si>
  <si>
    <t>Other property and equipment</t>
  </si>
  <si>
    <t>Other property and equipment | Minimum</t>
  </si>
  <si>
    <t>Other property and equipment | Maximum</t>
  </si>
  <si>
    <t>12 years</t>
  </si>
  <si>
    <t>Assets held and used</t>
  </si>
  <si>
    <t>Property, plant and equipment, gross</t>
  </si>
  <si>
    <t>Less: accumulated depreciation</t>
  </si>
  <si>
    <t>Equipment leased to other party</t>
  </si>
  <si>
    <t>30 years</t>
  </si>
  <si>
    <t>Helicopters</t>
  </si>
  <si>
    <t>6 years</t>
  </si>
  <si>
    <t>Property, Plant and Equipment - Schedule of Depreciation, Amortization, Accretion, and Depletion (Details) - USD ($) $ in Thousands</t>
  </si>
  <si>
    <t>Depreciation expense</t>
  </si>
  <si>
    <t>Depletion expense</t>
  </si>
  <si>
    <t>Amortization expense</t>
  </si>
  <si>
    <t>Accretion expense</t>
  </si>
  <si>
    <t>Intangible Assets and Goodwill - Definite Lived Intangible Assets (Details) - USD ($) $ in Thousands</t>
  </si>
  <si>
    <t>Finite-Lived Intangible Assets [Line Items]</t>
  </si>
  <si>
    <t>Finite-lived intangible assets, gross</t>
  </si>
  <si>
    <t>Less: accumulated amortization</t>
  </si>
  <si>
    <t>Intangible Assets and Goodwill - Narrative (Details) - USD ($) $ in Thousands</t>
  </si>
  <si>
    <t>Amortization of intangible assets</t>
  </si>
  <si>
    <t>Goodwill impairment</t>
  </si>
  <si>
    <t>Cementing</t>
  </si>
  <si>
    <t>Cementing | Customer relationships</t>
  </si>
  <si>
    <t>Impairment of finite lived intangible assets</t>
  </si>
  <si>
    <t>Cementing | Trade names</t>
  </si>
  <si>
    <t>Minimum | Customer relationships</t>
  </si>
  <si>
    <t>Minimum | Trade names</t>
  </si>
  <si>
    <t>Maximum | Customer relationships</t>
  </si>
  <si>
    <t>Maximum | Trade names</t>
  </si>
  <si>
    <t>Intangible Assets and Goodwill - Aggregated Expected Amortization Expense (Details) - USD ($) $ in Thousands</t>
  </si>
  <si>
    <t>Remainder of 2019</t>
  </si>
  <si>
    <t>2020</t>
  </si>
  <si>
    <t>2021</t>
  </si>
  <si>
    <t>2022</t>
  </si>
  <si>
    <t>2023</t>
  </si>
  <si>
    <t>Thereafter</t>
  </si>
  <si>
    <t>Intangible Assets and Goodwill - Schedule Of Changes in Goodwill (Details) - USD ($) $ in Thousands</t>
  </si>
  <si>
    <t>Goodwill [Roll Forward]</t>
  </si>
  <si>
    <t>Goodwill, beginning balance</t>
  </si>
  <si>
    <t>Additions</t>
  </si>
  <si>
    <t>Impairment</t>
  </si>
  <si>
    <t>Goodwill, ending balance</t>
  </si>
  <si>
    <t>WTL</t>
  </si>
  <si>
    <t>RTS</t>
  </si>
  <si>
    <t>ARS</t>
  </si>
  <si>
    <t>Brim Equipment Assets</t>
  </si>
  <si>
    <t>Equity Method Investment (Details) $ in Thousands</t>
  </si>
  <si>
    <t>Dec. 21, 2018USD ($)</t>
  </si>
  <si>
    <t>Apr. 06, 2018helicopter</t>
  </si>
  <si>
    <t>Jun. 30, 2019USD ($)helicopter</t>
  </si>
  <si>
    <t>Schedule of Equity Method Investments [Line Items]</t>
  </si>
  <si>
    <t>Number of helicopters | helicopter</t>
  </si>
  <si>
    <t>Number of leases | helicopter</t>
  </si>
  <si>
    <t>Brim Equipment Assets | Cobra Aviation Services LLC</t>
  </si>
  <si>
    <t>Payments to acquire equity method investment, contingent upon completion of contractual obligations</t>
  </si>
  <si>
    <t>Difference between carrying amount and underlying equity</t>
  </si>
  <si>
    <t>Loss on equity investee</t>
  </si>
  <si>
    <t>Accrued Expenses and Other Current Liabilities (Details) - USD ($) $ in Thousands</t>
  </si>
  <si>
    <t>Accrued compensation, benefits and related taxes</t>
  </si>
  <si>
    <t>State and local taxes payable</t>
  </si>
  <si>
    <t>Insurance reserves</t>
  </si>
  <si>
    <t>Financed insurance premiums</t>
  </si>
  <si>
    <t>Accrued Expenses and Other Current Liabilities - Narrative (Details)</t>
  </si>
  <si>
    <t>Financed insurance premium interest rate</t>
  </si>
  <si>
    <t>3.45%</t>
  </si>
  <si>
    <t>Debt (Details)</t>
  </si>
  <si>
    <t>Oct. 19, 2018</t>
  </si>
  <si>
    <t>Dec. 31, 2018USD ($)</t>
  </si>
  <si>
    <t>Line of Credit Facility [Line Items]</t>
  </si>
  <si>
    <t>Outstanding borrowing under the credit facility</t>
  </si>
  <si>
    <t>Revolving Credit Facility</t>
  </si>
  <si>
    <t>Remaining borrowing capacity</t>
  </si>
  <si>
    <t>Maximum leverage ratio</t>
  </si>
  <si>
    <t>Debt covenant, minimum availability required</t>
  </si>
  <si>
    <t>Letter of Credit</t>
  </si>
  <si>
    <t>Minimum | Revolving Credit Facility</t>
  </si>
  <si>
    <t>Interest coverage rate</t>
  </si>
  <si>
    <t>Line of Credit | Minimum | Base Rate | Revolving Credit Facility</t>
  </si>
  <si>
    <t>Basis spread on variable rate</t>
  </si>
  <si>
    <t>Line of Credit | Minimum | London Interbank Offered Rate (LIBOR) | Revolving Credit Facility</t>
  </si>
  <si>
    <t>Line of Credit | Maximum | Base Rate | Revolving Credit Facility</t>
  </si>
  <si>
    <t>1.50%</t>
  </si>
  <si>
    <t>Line of Credit | Maximum | London Interbank Offered Rate (LIBOR) | Revolving Credit Facility</t>
  </si>
  <si>
    <t>2.50%</t>
  </si>
  <si>
    <t>Variable Interest Entities (Details) - helicopter</t>
  </si>
  <si>
    <t>Variable Interest Entity [Line Items]</t>
  </si>
  <si>
    <t>Percentage of ownership</t>
  </si>
  <si>
    <t>Dire Wolf Energy Services LLC | Cobra Aviation Services LLC</t>
  </si>
  <si>
    <t>Interest transferred</t>
  </si>
  <si>
    <t>Number of helicopters</t>
  </si>
  <si>
    <t>Selling, General and Administrative Expense (Details) - USD ($) $ in Thousands</t>
  </si>
  <si>
    <t>Non-cash expenses:</t>
  </si>
  <si>
    <t>Bad debt provision</t>
  </si>
  <si>
    <t>Total SG&amp;A expense</t>
  </si>
  <si>
    <t>Reversed bad debt expense</t>
  </si>
  <si>
    <t>Selling, General and Administrative Expenses</t>
  </si>
  <si>
    <t>Cash expenses:</t>
  </si>
  <si>
    <t>Compensation and benefits</t>
  </si>
  <si>
    <t>Professional services</t>
  </si>
  <si>
    <t>Total cash SG&amp;A expense</t>
  </si>
  <si>
    <t>Total non-cash SG&amp;A expense</t>
  </si>
  <si>
    <t>Income Taxes - Narrative (Details) - USD ($) $ in Thousands</t>
  </si>
  <si>
    <t>Federal income tax rate</t>
  </si>
  <si>
    <t>37.00%</t>
  </si>
  <si>
    <t>50.00%</t>
  </si>
  <si>
    <t>Leases Narrative (Details) $ in Thousands</t>
  </si>
  <si>
    <t>Jun. 30, 2019USD ($)lease</t>
  </si>
  <si>
    <t>Jan. 01, 2019USD ($)</t>
  </si>
  <si>
    <t>Lessee, Lease, Description [Line Items]</t>
  </si>
  <si>
    <t>Operating lease liability</t>
  </si>
  <si>
    <t>Operating Leases, Future Minimum Payments Due, Fiscal Year Maturity [Abstract]</t>
  </si>
  <si>
    <t>Total future minimum payments due</t>
  </si>
  <si>
    <t>Due in 2019</t>
  </si>
  <si>
    <t>Due in 2020</t>
  </si>
  <si>
    <t>Due in 2021</t>
  </si>
  <si>
    <t>Due in 2022</t>
  </si>
  <si>
    <t>Due in 2023</t>
  </si>
  <si>
    <t>Due thereafter</t>
  </si>
  <si>
    <t>Number of contracts, not yet commenced | lease</t>
  </si>
  <si>
    <t>Fixed lease payment, amount</t>
  </si>
  <si>
    <t>Lease term</t>
  </si>
  <si>
    <t>Lease income</t>
  </si>
  <si>
    <t>ASU 2016-02</t>
  </si>
  <si>
    <t>Leases - Schedule of Lease Expense (Details) - USD ($) $ in Thousands</t>
  </si>
  <si>
    <t>Operating lease expense</t>
  </si>
  <si>
    <t>Short-term lease expense</t>
  </si>
  <si>
    <t>Amortization of right-of-use assets</t>
  </si>
  <si>
    <t>Interest on lease liabilities</t>
  </si>
  <si>
    <t>Total lease expense</t>
  </si>
  <si>
    <t>Leases - Supplemental Balance Sheet Information (Details) - USD ($) $ in Thousands</t>
  </si>
  <si>
    <t>Operating leases:</t>
  </si>
  <si>
    <t>Finance leases:</t>
  </si>
  <si>
    <t>Property and equipment, net</t>
  </si>
  <si>
    <t>Leases - Other Supplemental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average remaining lease term:</t>
  </si>
  <si>
    <t>3 years 8 months</t>
  </si>
  <si>
    <t>3 years 5 months</t>
  </si>
  <si>
    <t>Weighted-average discount rate:</t>
  </si>
  <si>
    <t>4.50%</t>
  </si>
  <si>
    <t>Leases - Schedule of Lease Liability Maturity (Details) $ in Thousands</t>
  </si>
  <si>
    <t>Operating Leases</t>
  </si>
  <si>
    <t>Total lease payments</t>
  </si>
  <si>
    <t>Less: Present value discount</t>
  </si>
  <si>
    <t>Present value of lease payments</t>
  </si>
  <si>
    <t>Finance Lease, Liability, Payment, Due [Abstract]</t>
  </si>
  <si>
    <t>Earnings (Loss) Per Share (Details) - USD ($) $ / shares in Units, shares in Thousands, $ in Thousands</t>
  </si>
  <si>
    <t>Basic earnings (loss) per share:</t>
  </si>
  <si>
    <t>Weighted average common shares outstanding (in shares)</t>
  </si>
  <si>
    <t>Basic earnings per share (in USD per share)</t>
  </si>
  <si>
    <t>Diluted earnings (loss) per share:</t>
  </si>
  <si>
    <t>Weighted average common shares, including dilutive effect (in shares)</t>
  </si>
  <si>
    <t>Diluted earnings per share (in USD per share)</t>
  </si>
  <si>
    <t>Equity Based Compensation (Details) - USD ($) $ / shares in Units, $ in Thousands</t>
  </si>
  <si>
    <t>Share-based Compensation Arrangement by Share-based Payment Award [Line Items]</t>
  </si>
  <si>
    <t>Specified Member Awards</t>
  </si>
  <si>
    <t>Fair value of the award as of the modification dates or grant date</t>
  </si>
  <si>
    <t>Non-Employees</t>
  </si>
  <si>
    <t>MEH Sub LLC | Secondary Public Offering</t>
  </si>
  <si>
    <t>Stock Based Compensation (Details) - Restricted Stock</t>
  </si>
  <si>
    <t>Jun. 30, 2019$ / sharesshares</t>
  </si>
  <si>
    <t>Number of Unvested Restricted Shares</t>
  </si>
  <si>
    <t>Unvested shares beginning balance (in shares) | shares</t>
  </si>
  <si>
    <t>Granted (in shares) | shares</t>
  </si>
  <si>
    <t>Vested (in shares) | shares</t>
  </si>
  <si>
    <t>Forfeited (in shares) | shares</t>
  </si>
  <si>
    <t>Unvested shares ending balance (in shares) | shares</t>
  </si>
  <si>
    <t>Weighted Average Grant-Date Fair Value</t>
  </si>
  <si>
    <t>Unvested shares at beginning of period (in USD per share) | $ / shares</t>
  </si>
  <si>
    <t>Granted (in USD per share) | $ / shares</t>
  </si>
  <si>
    <t>Vested (in USD per share) | $ / shares</t>
  </si>
  <si>
    <t>Forfeited (in USD per share) | $ / shares</t>
  </si>
  <si>
    <t>Unvested shares at end of period (in USD per share) | $ / shares</t>
  </si>
  <si>
    <t>Stock Based Compensation  - Narrative (Details) - USD ($) $ in Millions</t>
  </si>
  <si>
    <t>Number of shares authorized (in shares)</t>
  </si>
  <si>
    <t>Restricted Stock</t>
  </si>
  <si>
    <t>Unrecognized compensation cost</t>
  </si>
  <si>
    <t>12 months</t>
  </si>
  <si>
    <t>Compensation expense</t>
  </si>
  <si>
    <t>Related Party Transactions - Revenues and Accounts Receivable (Details) - USD ($) $ in Thousands</t>
  </si>
  <si>
    <t>ACCOUNTS RECEIVABLE</t>
  </si>
  <si>
    <t>REVENUES</t>
  </si>
  <si>
    <t>Pressure Pumping and Gulfport | Related parties</t>
  </si>
  <si>
    <t>Muskie and Gulfport | Related parties</t>
  </si>
  <si>
    <t>SR Energy and Gulfport | Related parties</t>
  </si>
  <si>
    <t>Cementing and Gulfport | Related parties</t>
  </si>
  <si>
    <t>Aquahawk and Gulfport | Related parties</t>
  </si>
  <si>
    <t>Panther Drilling and El Toro | Related parties</t>
  </si>
  <si>
    <t>Cobra Aviation/ARS/Leopard and Brim Equipment | Related parties</t>
  </si>
  <si>
    <t>Other Relationships | Related parties</t>
  </si>
  <si>
    <t>Related Party Transactions - Cost of Revenues of Accounts Payable (Details) - USD ($) $ in Thousands</t>
  </si>
  <si>
    <t>ACCOUNTS PAYABLE</t>
  </si>
  <si>
    <t>SELLING, GENERAL AND ADMINISTRATIVE COSTS</t>
  </si>
  <si>
    <t>COST OF REVENUE</t>
  </si>
  <si>
    <t>CAPITAL EXPENDITURES</t>
  </si>
  <si>
    <t>Cobra Aviation/ ARS/Leopard and Brim Equipment | Related parties</t>
  </si>
  <si>
    <t>Cobra and T&amp;E | Related parties</t>
  </si>
  <si>
    <t>Higher Power and T&amp;E | Related parties</t>
  </si>
  <si>
    <t>Other | Related parties</t>
  </si>
  <si>
    <t>The Company and Wexford | Related parties</t>
  </si>
  <si>
    <t>The Company and Caliber | Related parties</t>
  </si>
  <si>
    <t>Leopard and Brim Equipment | Related parties</t>
  </si>
  <si>
    <t>ACCOUNTS PAYABLE | Related parties</t>
  </si>
  <si>
    <t>ACCOUNTS PAYABLE | Cobra Aviation/ ARS/Leopard and Brim Equipment | Related parties</t>
  </si>
  <si>
    <t>ACCOUNTS PAYABLE | Cobra and T&amp;E | Related parties</t>
  </si>
  <si>
    <t>ACCOUNTS PAYABLE | Higher Power and T&amp;E | Related parties</t>
  </si>
  <si>
    <t>ACCOUNTS PAYABLE | Other | Related parties</t>
  </si>
  <si>
    <t>SELLING, GENERAL AND ADMINISTRATIVE COSTS | Related parties</t>
  </si>
  <si>
    <t>SELLING, GENERAL AND ADMINISTRATIVE COSTS | Other | Related parties</t>
  </si>
  <si>
    <t>SELLING, GENERAL AND ADMINISTRATIVE COSTS | The Company and Wexford | Related parties</t>
  </si>
  <si>
    <t>SELLING, GENERAL AND ADMINISTRATIVE COSTS | The Company and Caliber | Related parties</t>
  </si>
  <si>
    <t>SELLING, GENERAL AND ADMINISTRATIVE COSTS | Cobra Aviation/ ARS/Leopard and Brim Equipment | Related parties</t>
  </si>
  <si>
    <t>CAPITAL EXPENDITURES | Related parties</t>
  </si>
  <si>
    <t>CAPITAL EXPENDITURES | Cobra and T&amp;E | Related parties</t>
  </si>
  <si>
    <t>CAPITAL EXPENDITURES | Higher Power and T&amp;E | Related parties</t>
  </si>
  <si>
    <t>CAPITAL EXPENDITURES | Leopard and Brim Equipment | Related parties</t>
  </si>
  <si>
    <t>Related Party Transactions - Narrative (Details) $ in Thousands</t>
  </si>
  <si>
    <t>Commitments and Contingencies - Future minimum lease payments (Details) $ in Thousands</t>
  </si>
  <si>
    <t>Minimum Purchase Commitments</t>
  </si>
  <si>
    <t>Capital Spend Commitments</t>
  </si>
  <si>
    <t>Sand | Inventories</t>
  </si>
  <si>
    <t>Maximum | Sand | Inventories</t>
  </si>
  <si>
    <t>Minimum | Sand | Inventories</t>
  </si>
  <si>
    <t>Commitments and Contingencies - Schedule of Letters of Credit (Details) - Letter of Credit - USD ($) $ in Thousands</t>
  </si>
  <si>
    <t>Total letters of credit</t>
  </si>
  <si>
    <t>Insurance programs</t>
  </si>
  <si>
    <t>Environmental remediation</t>
  </si>
  <si>
    <t>Rail car commitments</t>
  </si>
  <si>
    <t>Commitments and Contingencies - Narrative (Details)</t>
  </si>
  <si>
    <t>Jun. 27, 2018USD ($)</t>
  </si>
  <si>
    <t>Jun. 30, 2019USD ($)Lawsuit</t>
  </si>
  <si>
    <t>Other Commitments [Line Items]</t>
  </si>
  <si>
    <t>Insurance deductible</t>
  </si>
  <si>
    <t>Insurance aggregate stop loss</t>
  </si>
  <si>
    <t>Workers' compensation liability, current</t>
  </si>
  <si>
    <t>Workers compensation and auto claims insurance, aggregate stop loss per claim basis</t>
  </si>
  <si>
    <t>Workers compensation and auto claims insurance, aggregate stop loss per calendar year</t>
  </si>
  <si>
    <t>Warranty accrual</t>
  </si>
  <si>
    <t>Product warranty expense</t>
  </si>
  <si>
    <t>Commitments and contingencies</t>
  </si>
  <si>
    <t>Maximum annual contributions per employee, percent</t>
  </si>
  <si>
    <t>92.00%</t>
  </si>
  <si>
    <t>Employer matching contribution, percent of match</t>
  </si>
  <si>
    <t>Employer discretionary contribution amount</t>
  </si>
  <si>
    <t>Outstanding Bid Bond</t>
  </si>
  <si>
    <t>Performance And Payment Bond</t>
  </si>
  <si>
    <t>Estimated cost to complete the project</t>
  </si>
  <si>
    <t>Wendco Of Puerto Rico Inc, Multisystem Restaurant Inc, Restaurant Operators Inc, Apple Caribe, Inc</t>
  </si>
  <si>
    <t>Loss contingency, damages sought</t>
  </si>
  <si>
    <t>Puerto Rico Municipalities, Failure To Pay Municipal License And Construction Excise Taxes</t>
  </si>
  <si>
    <t>Number of new claims | Lawsuit</t>
  </si>
  <si>
    <t>Western District Of Oklahoma, Federal Securities Lawsuits</t>
  </si>
  <si>
    <t>Reporting Segments (Details) $ in Thousands</t>
  </si>
  <si>
    <t>Jun. 30, 2019USD ($)segment</t>
  </si>
  <si>
    <t>Dec. 31, 2018USD ($)segment</t>
  </si>
  <si>
    <t>Dec. 31, 2017USD ($)</t>
  </si>
  <si>
    <t>Segment Reporting Information [Line Items]</t>
  </si>
  <si>
    <t>Number of reportable segments | segment</t>
  </si>
  <si>
    <t>Cost of revenue, exclusive of depreciation, depletion, amortization and accretion</t>
  </si>
  <si>
    <t>Intersegment cost of revenues</t>
  </si>
  <si>
    <t>Total cost of revenue</t>
  </si>
  <si>
    <t>Selling, general and administrative</t>
  </si>
  <si>
    <t>Other (income) expense, net</t>
  </si>
  <si>
    <t>Infrastructure</t>
  </si>
  <si>
    <t>Pressure Pumping</t>
  </si>
  <si>
    <t>Sand</t>
  </si>
  <si>
    <t>All Other</t>
  </si>
  <si>
    <t>Intersegment revenues</t>
  </si>
  <si>
    <t>Intersegment revenues | Infrastructure</t>
  </si>
  <si>
    <t>Intersegment revenues | Pressure Pumping</t>
  </si>
  <si>
    <t>Intersegment revenues | Sand</t>
  </si>
  <si>
    <t>Intersegment revenues | All Other</t>
  </si>
  <si>
    <t>Eliminations</t>
  </si>
  <si>
    <t>Operating Segments | Infrastructure</t>
  </si>
  <si>
    <t>Operating Segments | Pressure Pumping</t>
  </si>
  <si>
    <t>Operating Segments | Sand</t>
  </si>
  <si>
    <t>Operating Segments | All Other</t>
  </si>
  <si>
    <t>Subsequent Events (Details) - USD ($) $ in Millions</t>
  </si>
  <si>
    <t>Subsequent Event</t>
  </si>
  <si>
    <t>Subsequent Event [Line Items]</t>
  </si>
  <si>
    <t>Proceeds from lines of credit</t>
  </si>
  <si>
    <t>Letter of Credit | Subsequent Event</t>
  </si>
  <si>
    <t>Line of Credit | Revolving Credit Facility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6</v>
      </c>
    </row>
    <row r="17" spans="1:3">
      <c r="A17" s="4" t="s">
        <v>28</v>
      </c>
      <c r="C17" s="5" t="n">
        <v>45004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0</v>
      </c>
    </row>
    <row r="4" spans="1:2">
      <c r="A4" s="4" t="s">
        <v>35</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245</v>
      </c>
      <c r="C3" s="6" t="n">
        <v>67625</v>
      </c>
    </row>
    <row r="4" spans="1:3">
      <c r="A4" s="4" t="s">
        <v>33</v>
      </c>
      <c r="B4" s="5" t="n">
        <v>385626</v>
      </c>
      <c r="C4" s="5" t="n">
        <v>337460</v>
      </c>
    </row>
    <row r="5" spans="1:3">
      <c r="A5" s="4" t="s">
        <v>34</v>
      </c>
      <c r="B5" s="5" t="n">
        <v>37400</v>
      </c>
      <c r="C5" s="5" t="n">
        <v>11164</v>
      </c>
    </row>
    <row r="6" spans="1:3">
      <c r="A6" s="4" t="s">
        <v>35</v>
      </c>
      <c r="B6" s="5" t="n">
        <v>22114</v>
      </c>
      <c r="C6" s="5" t="n">
        <v>21302</v>
      </c>
    </row>
    <row r="7" spans="1:3">
      <c r="A7" s="4" t="s">
        <v>36</v>
      </c>
      <c r="B7" s="5" t="n">
        <v>10196</v>
      </c>
      <c r="C7" s="5" t="n">
        <v>11317</v>
      </c>
    </row>
    <row r="8" spans="1:3">
      <c r="A8" s="4" t="s">
        <v>37</v>
      </c>
      <c r="B8" s="5" t="n">
        <v>699</v>
      </c>
      <c r="C8" s="5" t="n">
        <v>688</v>
      </c>
    </row>
    <row r="9" spans="1:3">
      <c r="A9" s="4" t="s">
        <v>38</v>
      </c>
      <c r="B9" s="5" t="n">
        <v>463280</v>
      </c>
      <c r="C9" s="5" t="n">
        <v>449556</v>
      </c>
    </row>
    <row r="10" spans="1:3">
      <c r="A10" s="4" t="s">
        <v>39</v>
      </c>
      <c r="B10" s="5" t="n">
        <v>408408</v>
      </c>
      <c r="C10" s="5" t="n">
        <v>436699</v>
      </c>
    </row>
    <row r="11" spans="1:3">
      <c r="A11" s="4" t="s">
        <v>40</v>
      </c>
      <c r="B11" s="5" t="n">
        <v>69762</v>
      </c>
      <c r="C11" s="5" t="n">
        <v>71708</v>
      </c>
    </row>
    <row r="12" spans="1:3">
      <c r="A12" s="4" t="s">
        <v>41</v>
      </c>
      <c r="B12" s="5" t="n">
        <v>52184</v>
      </c>
      <c r="C12" s="5" t="n">
        <v>0</v>
      </c>
    </row>
    <row r="13" spans="1:3">
      <c r="A13" s="4" t="s">
        <v>42</v>
      </c>
      <c r="B13" s="5" t="n">
        <v>7188</v>
      </c>
      <c r="C13" s="5" t="n">
        <v>7756</v>
      </c>
    </row>
    <row r="14" spans="1:3">
      <c r="A14" s="4" t="s">
        <v>43</v>
      </c>
      <c r="B14" s="5" t="n">
        <v>101245</v>
      </c>
      <c r="C14" s="5" t="n">
        <v>101245</v>
      </c>
    </row>
    <row r="15" spans="1:3">
      <c r="A15" s="4" t="s">
        <v>44</v>
      </c>
      <c r="B15" s="5" t="n">
        <v>6843</v>
      </c>
      <c r="C15" s="5" t="n">
        <v>6127</v>
      </c>
    </row>
    <row r="16" spans="1:3">
      <c r="A16" s="4" t="s">
        <v>45</v>
      </c>
      <c r="B16" s="5" t="n">
        <v>1108910</v>
      </c>
      <c r="C16" s="5" t="n">
        <v>1073091</v>
      </c>
    </row>
    <row r="17" spans="1:3">
      <c r="A17" s="3" t="s">
        <v>46</v>
      </c>
    </row>
    <row r="18" spans="1:3">
      <c r="A18" s="4" t="s">
        <v>47</v>
      </c>
      <c r="B18" s="5" t="n">
        <v>72671</v>
      </c>
      <c r="C18" s="5" t="n">
        <v>68843</v>
      </c>
    </row>
    <row r="19" spans="1:3">
      <c r="A19" s="4" t="s">
        <v>48</v>
      </c>
      <c r="B19" s="5" t="n">
        <v>1020</v>
      </c>
      <c r="C19" s="5" t="n">
        <v>370</v>
      </c>
    </row>
    <row r="20" spans="1:3">
      <c r="A20" s="4" t="s">
        <v>49</v>
      </c>
      <c r="B20" s="5" t="n">
        <v>42658</v>
      </c>
      <c r="C20" s="5" t="n">
        <v>59652</v>
      </c>
    </row>
    <row r="21" spans="1:3">
      <c r="A21" s="4" t="s">
        <v>50</v>
      </c>
      <c r="B21" s="5" t="n">
        <v>17338</v>
      </c>
      <c r="C21" s="5" t="n">
        <v>0</v>
      </c>
    </row>
    <row r="22" spans="1:3">
      <c r="A22" s="4" t="s">
        <v>51</v>
      </c>
      <c r="B22" s="5" t="n">
        <v>30780</v>
      </c>
      <c r="C22" s="5" t="n">
        <v>104958</v>
      </c>
    </row>
    <row r="23" spans="1:3">
      <c r="A23" s="4" t="s">
        <v>52</v>
      </c>
      <c r="B23" s="5" t="n">
        <v>164467</v>
      </c>
      <c r="C23" s="5" t="n">
        <v>233823</v>
      </c>
    </row>
    <row r="24" spans="1:3">
      <c r="A24" s="4" t="s">
        <v>53</v>
      </c>
      <c r="B24" s="5" t="n">
        <v>82036</v>
      </c>
      <c r="C24" s="5" t="n">
        <v>0</v>
      </c>
    </row>
    <row r="25" spans="1:3">
      <c r="A25" s="4" t="s">
        <v>54</v>
      </c>
      <c r="B25" s="5" t="n">
        <v>56580</v>
      </c>
      <c r="C25" s="5" t="n">
        <v>79309</v>
      </c>
    </row>
    <row r="26" spans="1:3">
      <c r="A26" s="4" t="s">
        <v>55</v>
      </c>
      <c r="B26" s="5" t="n">
        <v>34807</v>
      </c>
      <c r="C26" s="5" t="n">
        <v>0</v>
      </c>
    </row>
    <row r="27" spans="1:3">
      <c r="A27" s="4" t="s">
        <v>56</v>
      </c>
      <c r="B27" s="5" t="n">
        <v>3534</v>
      </c>
      <c r="C27" s="5" t="n">
        <v>3164</v>
      </c>
    </row>
    <row r="28" spans="1:3">
      <c r="A28" s="4" t="s">
        <v>57</v>
      </c>
      <c r="B28" s="5" t="n">
        <v>4270</v>
      </c>
      <c r="C28" s="5" t="n">
        <v>2743</v>
      </c>
    </row>
    <row r="29" spans="1:3">
      <c r="A29" s="4" t="s">
        <v>58</v>
      </c>
      <c r="B29" s="5" t="n">
        <v>345694</v>
      </c>
      <c r="C29" s="5" t="n">
        <v>319039</v>
      </c>
    </row>
    <row r="30" spans="1:3">
      <c r="A30" s="4" t="s">
        <v>59</v>
      </c>
      <c r="B30" s="4" t="s">
        <v>60</v>
      </c>
      <c r="C30" s="4" t="s">
        <v>60</v>
      </c>
    </row>
    <row r="31" spans="1:3">
      <c r="A31" s="3" t="s">
        <v>61</v>
      </c>
    </row>
    <row r="32" spans="1:3">
      <c r="A32" s="4" t="s">
        <v>62</v>
      </c>
      <c r="B32" s="5" t="n">
        <v>450</v>
      </c>
      <c r="C32" s="5" t="n">
        <v>449</v>
      </c>
    </row>
    <row r="33" spans="1:3">
      <c r="A33" s="4" t="s">
        <v>63</v>
      </c>
      <c r="B33" s="5" t="n">
        <v>533151</v>
      </c>
      <c r="C33" s="5" t="n">
        <v>530919</v>
      </c>
    </row>
    <row r="34" spans="1:3">
      <c r="A34" s="4" t="s">
        <v>64</v>
      </c>
      <c r="B34" s="5" t="n">
        <v>232990</v>
      </c>
      <c r="C34" s="5" t="n">
        <v>226765</v>
      </c>
    </row>
    <row r="35" spans="1:3">
      <c r="A35" s="4" t="s">
        <v>65</v>
      </c>
      <c r="B35" s="5" t="n">
        <v>-3375</v>
      </c>
      <c r="C35" s="5" t="n">
        <v>-4081</v>
      </c>
    </row>
    <row r="36" spans="1:3">
      <c r="A36" s="4" t="s">
        <v>66</v>
      </c>
      <c r="B36" s="5" t="n">
        <v>763216</v>
      </c>
      <c r="C36" s="5" t="n">
        <v>754052</v>
      </c>
    </row>
    <row r="37" spans="1:3">
      <c r="A37" s="4" t="s">
        <v>67</v>
      </c>
      <c r="B37" s="5" t="n">
        <v>1108910</v>
      </c>
      <c r="C37" s="5" t="n">
        <v>1073091</v>
      </c>
    </row>
    <row r="38" spans="1:3">
      <c r="A38" s="4" t="s">
        <v>68</v>
      </c>
    </row>
    <row r="39" spans="1:3">
      <c r="A39" s="3" t="s">
        <v>31</v>
      </c>
    </row>
    <row r="40" spans="1:3">
      <c r="A40" s="4" t="s">
        <v>42</v>
      </c>
      <c r="B40" s="5" t="n">
        <v>1563</v>
      </c>
      <c r="C40" s="5" t="n">
        <v>1711</v>
      </c>
    </row>
    <row r="41" spans="1:3">
      <c r="A41" s="4" t="s">
        <v>69</v>
      </c>
    </row>
    <row r="42" spans="1:3">
      <c r="A42" s="3" t="s">
        <v>31</v>
      </c>
    </row>
    <row r="43" spans="1:3">
      <c r="A43" s="4" t="s">
        <v>42</v>
      </c>
      <c r="B43" s="6" t="n">
        <v>5625</v>
      </c>
      <c r="C43" s="6" t="n">
        <v>6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7</v>
      </c>
    </row>
    <row r="6" spans="1:2">
      <c r="A6" s="4" t="s">
        <v>215</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0</v>
      </c>
    </row>
    <row r="2" spans="1:3">
      <c r="A2" s="3" t="s">
        <v>71</v>
      </c>
    </row>
    <row r="3" spans="1:3">
      <c r="A3" s="4" t="s">
        <v>72</v>
      </c>
      <c r="B3" s="7" t="n">
        <v>0.01</v>
      </c>
      <c r="C3" s="7" t="n">
        <v>0.01</v>
      </c>
    </row>
    <row r="4" spans="1:3">
      <c r="A4" s="4" t="s">
        <v>73</v>
      </c>
      <c r="B4" s="5" t="n">
        <v>200000000</v>
      </c>
      <c r="C4" s="5" t="n">
        <v>200000000</v>
      </c>
    </row>
    <row r="5" spans="1:3">
      <c r="A5" s="4" t="s">
        <v>74</v>
      </c>
      <c r="B5" s="5" t="n">
        <v>45004795</v>
      </c>
      <c r="C5" s="5" t="n">
        <v>44876649</v>
      </c>
    </row>
    <row r="6" spans="1:3">
      <c r="A6" s="4" t="s">
        <v>75</v>
      </c>
      <c r="B6" s="5" t="n">
        <v>45004795</v>
      </c>
      <c r="C6" s="5" t="n">
        <v>44876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80</v>
      </c>
      <c r="B9" s="4" t="s">
        <v>249</v>
      </c>
    </row>
    <row r="10" spans="1:2">
      <c r="A10" s="4" t="s">
        <v>35</v>
      </c>
      <c r="B10"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02</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81820</v>
      </c>
      <c r="C4" s="6" t="n">
        <v>533594</v>
      </c>
      <c r="D4" s="6" t="n">
        <v>443958</v>
      </c>
      <c r="E4" s="6" t="n">
        <v>1027843</v>
      </c>
    </row>
    <row r="5" spans="1:5">
      <c r="A5" s="3" t="s">
        <v>81</v>
      </c>
    </row>
    <row r="6" spans="1:5">
      <c r="A6" s="4" t="s">
        <v>82</v>
      </c>
      <c r="B6" s="5" t="n">
        <v>8796</v>
      </c>
      <c r="C6" s="5" t="n">
        <v>64595</v>
      </c>
      <c r="D6" s="5" t="n">
        <v>25698</v>
      </c>
      <c r="E6" s="5" t="n">
        <v>102677</v>
      </c>
    </row>
    <row r="7" spans="1:5">
      <c r="A7" s="4" t="s">
        <v>83</v>
      </c>
      <c r="B7" s="5" t="n">
        <v>659</v>
      </c>
      <c r="C7" s="5" t="n">
        <v>532</v>
      </c>
      <c r="D7" s="5" t="n">
        <v>1093</v>
      </c>
      <c r="E7" s="5" t="n">
        <v>961</v>
      </c>
    </row>
    <row r="8" spans="1:5">
      <c r="A8" s="4" t="s">
        <v>84</v>
      </c>
      <c r="B8" s="5" t="n">
        <v>30145</v>
      </c>
      <c r="C8" s="5" t="n">
        <v>30795</v>
      </c>
      <c r="D8" s="5" t="n">
        <v>58721</v>
      </c>
      <c r="E8" s="5" t="n">
        <v>57703</v>
      </c>
    </row>
    <row r="9" spans="1:5">
      <c r="A9" s="4" t="s">
        <v>85</v>
      </c>
      <c r="B9" s="5" t="n">
        <v>0</v>
      </c>
      <c r="C9" s="5" t="n">
        <v>187</v>
      </c>
      <c r="D9" s="5" t="n">
        <v>0</v>
      </c>
      <c r="E9" s="5" t="n">
        <v>187</v>
      </c>
    </row>
    <row r="10" spans="1:5">
      <c r="A10" s="4" t="s">
        <v>86</v>
      </c>
      <c r="B10" s="5" t="n">
        <v>207615</v>
      </c>
      <c r="C10" s="5" t="n">
        <v>435937</v>
      </c>
      <c r="D10" s="5" t="n">
        <v>442597</v>
      </c>
      <c r="E10" s="5" t="n">
        <v>827457</v>
      </c>
    </row>
    <row r="11" spans="1:5">
      <c r="A11" s="4" t="s">
        <v>87</v>
      </c>
      <c r="B11" s="5" t="n">
        <v>-25795</v>
      </c>
      <c r="C11" s="5" t="n">
        <v>97657</v>
      </c>
      <c r="D11" s="5" t="n">
        <v>1361</v>
      </c>
      <c r="E11" s="5" t="n">
        <v>200386</v>
      </c>
    </row>
    <row r="12" spans="1:5">
      <c r="A12" s="3" t="s">
        <v>88</v>
      </c>
    </row>
    <row r="13" spans="1:5">
      <c r="A13" s="4" t="s">
        <v>89</v>
      </c>
      <c r="B13" s="5" t="n">
        <v>-1551</v>
      </c>
      <c r="C13" s="5" t="n">
        <v>-959</v>
      </c>
      <c r="D13" s="5" t="n">
        <v>-2074</v>
      </c>
      <c r="E13" s="5" t="n">
        <v>-2196</v>
      </c>
    </row>
    <row r="14" spans="1:5">
      <c r="A14" s="4" t="s">
        <v>90</v>
      </c>
      <c r="B14" s="5" t="n">
        <v>4019</v>
      </c>
      <c r="C14" s="5" t="n">
        <v>-486</v>
      </c>
      <c r="D14" s="5" t="n">
        <v>28576</v>
      </c>
      <c r="E14" s="5" t="n">
        <v>-514</v>
      </c>
    </row>
    <row r="15" spans="1:5">
      <c r="A15" s="4" t="s">
        <v>91</v>
      </c>
      <c r="B15" s="5" t="n">
        <v>2468</v>
      </c>
      <c r="C15" s="5" t="n">
        <v>-1445</v>
      </c>
      <c r="D15" s="5" t="n">
        <v>26502</v>
      </c>
      <c r="E15" s="5" t="n">
        <v>-2710</v>
      </c>
    </row>
    <row r="16" spans="1:5">
      <c r="A16" s="4" t="s">
        <v>92</v>
      </c>
      <c r="B16" s="5" t="n">
        <v>-23327</v>
      </c>
      <c r="C16" s="5" t="n">
        <v>96212</v>
      </c>
      <c r="D16" s="5" t="n">
        <v>27863</v>
      </c>
      <c r="E16" s="5" t="n">
        <v>197676</v>
      </c>
    </row>
    <row r="17" spans="1:5">
      <c r="A17" s="4" t="s">
        <v>93</v>
      </c>
      <c r="B17" s="5" t="n">
        <v>-12438</v>
      </c>
      <c r="C17" s="5" t="n">
        <v>53512</v>
      </c>
      <c r="D17" s="5" t="n">
        <v>10419</v>
      </c>
      <c r="E17" s="5" t="n">
        <v>99430</v>
      </c>
    </row>
    <row r="18" spans="1:5">
      <c r="A18" s="4" t="s">
        <v>94</v>
      </c>
      <c r="B18" s="5" t="n">
        <v>-10889</v>
      </c>
      <c r="C18" s="5" t="n">
        <v>42700</v>
      </c>
      <c r="D18" s="5" t="n">
        <v>17444</v>
      </c>
      <c r="E18" s="5" t="n">
        <v>98246</v>
      </c>
    </row>
    <row r="19" spans="1:5">
      <c r="A19" s="3" t="s">
        <v>95</v>
      </c>
    </row>
    <row r="20" spans="1:5">
      <c r="A20" s="4" t="s">
        <v>96</v>
      </c>
      <c r="B20" s="5" t="n">
        <v>350</v>
      </c>
      <c r="C20" s="5" t="n">
        <v>-325</v>
      </c>
      <c r="D20" s="5" t="n">
        <v>706</v>
      </c>
      <c r="E20" s="5" t="n">
        <v>-786</v>
      </c>
    </row>
    <row r="21" spans="1:5">
      <c r="A21" s="4" t="s">
        <v>97</v>
      </c>
      <c r="B21" s="6" t="n">
        <v>-10539</v>
      </c>
      <c r="C21" s="6" t="n">
        <v>42375</v>
      </c>
      <c r="D21" s="6" t="n">
        <v>18150</v>
      </c>
      <c r="E21" s="6" t="n">
        <v>97460</v>
      </c>
    </row>
    <row r="22" spans="1:5">
      <c r="A22" s="4" t="s">
        <v>98</v>
      </c>
      <c r="B22" s="7" t="n">
        <v>-0.24</v>
      </c>
      <c r="C22" s="7" t="n">
        <v>0.95</v>
      </c>
      <c r="D22" s="7" t="n">
        <v>0.39</v>
      </c>
      <c r="E22" s="7" t="n">
        <v>2.2</v>
      </c>
    </row>
    <row r="23" spans="1:5">
      <c r="A23" s="4" t="s">
        <v>99</v>
      </c>
      <c r="B23" s="7" t="n">
        <v>-0.24</v>
      </c>
      <c r="C23" s="7" t="n">
        <v>0.95</v>
      </c>
      <c r="D23" s="7" t="n">
        <v>0.39</v>
      </c>
      <c r="E23" s="7" t="n">
        <v>2.18</v>
      </c>
    </row>
    <row r="24" spans="1:5">
      <c r="A24" s="4" t="s">
        <v>100</v>
      </c>
      <c r="B24" s="5" t="n">
        <v>45003</v>
      </c>
      <c r="C24" s="5" t="n">
        <v>44737</v>
      </c>
      <c r="D24" s="5" t="n">
        <v>44966</v>
      </c>
      <c r="E24" s="5" t="n">
        <v>44700</v>
      </c>
    </row>
    <row r="25" spans="1:5">
      <c r="A25" s="4" t="s">
        <v>101</v>
      </c>
      <c r="B25" s="5" t="n">
        <v>45003</v>
      </c>
      <c r="C25" s="5" t="n">
        <v>45059</v>
      </c>
      <c r="D25" s="5" t="n">
        <v>45060</v>
      </c>
      <c r="E25" s="5" t="n">
        <v>44977</v>
      </c>
    </row>
    <row r="26" spans="1:5">
      <c r="A26" s="4" t="s">
        <v>102</v>
      </c>
      <c r="B26" s="8" t="n">
        <v>0.125</v>
      </c>
      <c r="C26" s="6" t="n">
        <v>0</v>
      </c>
      <c r="D26" s="7" t="n">
        <v>0.25</v>
      </c>
      <c r="E26" s="6" t="n">
        <v>0</v>
      </c>
    </row>
    <row r="27" spans="1:5">
      <c r="A27" s="4" t="s">
        <v>103</v>
      </c>
    </row>
    <row r="28" spans="1:5">
      <c r="A28" s="3" t="s">
        <v>79</v>
      </c>
    </row>
    <row r="29" spans="1:5">
      <c r="A29" s="4" t="s">
        <v>80</v>
      </c>
      <c r="B29" s="6" t="n">
        <v>115760</v>
      </c>
      <c r="C29" s="6" t="n">
        <v>455545</v>
      </c>
      <c r="D29" s="6" t="n">
        <v>308861</v>
      </c>
      <c r="E29" s="6" t="n">
        <v>864204</v>
      </c>
    </row>
    <row r="30" spans="1:5">
      <c r="A30" s="3" t="s">
        <v>81</v>
      </c>
    </row>
    <row r="31" spans="1:5">
      <c r="A31" s="4" t="s">
        <v>104</v>
      </c>
      <c r="B31" s="5" t="n">
        <v>132688</v>
      </c>
      <c r="C31" s="5" t="n">
        <v>302283</v>
      </c>
      <c r="D31" s="5" t="n">
        <v>290794</v>
      </c>
      <c r="E31" s="5" t="n">
        <v>593262</v>
      </c>
    </row>
    <row r="32" spans="1:5">
      <c r="A32" s="4" t="s">
        <v>105</v>
      </c>
    </row>
    <row r="33" spans="1:5">
      <c r="A33" s="3" t="s">
        <v>79</v>
      </c>
    </row>
    <row r="34" spans="1:5">
      <c r="A34" s="4" t="s">
        <v>80</v>
      </c>
      <c r="B34" s="5" t="n">
        <v>18362</v>
      </c>
      <c r="C34" s="5" t="n">
        <v>27708</v>
      </c>
      <c r="D34" s="5" t="n">
        <v>30671</v>
      </c>
      <c r="E34" s="5" t="n">
        <v>52748</v>
      </c>
    </row>
    <row r="35" spans="1:5">
      <c r="A35" s="3" t="s">
        <v>81</v>
      </c>
    </row>
    <row r="36" spans="1:5">
      <c r="A36" s="4" t="s">
        <v>104</v>
      </c>
      <c r="B36" s="5" t="n">
        <v>32677</v>
      </c>
      <c r="C36" s="5" t="n">
        <v>35117</v>
      </c>
      <c r="D36" s="5" t="n">
        <v>62928</v>
      </c>
      <c r="E36" s="5" t="n">
        <v>68447</v>
      </c>
    </row>
    <row r="37" spans="1:5">
      <c r="A37" s="4" t="s">
        <v>106</v>
      </c>
    </row>
    <row r="38" spans="1:5">
      <c r="A38" s="3" t="s">
        <v>81</v>
      </c>
    </row>
    <row r="39" spans="1:5">
      <c r="A39" s="4" t="s">
        <v>83</v>
      </c>
      <c r="B39" s="5" t="n">
        <v>659</v>
      </c>
      <c r="C39" s="5" t="n">
        <v>532</v>
      </c>
      <c r="D39" s="5" t="n">
        <v>1093</v>
      </c>
      <c r="E39" s="5" t="n">
        <v>961</v>
      </c>
    </row>
    <row r="40" spans="1:5">
      <c r="A40" s="4" t="s">
        <v>107</v>
      </c>
    </row>
    <row r="41" spans="1:5">
      <c r="A41" s="3" t="s">
        <v>79</v>
      </c>
    </row>
    <row r="42" spans="1:5">
      <c r="A42" s="4" t="s">
        <v>80</v>
      </c>
      <c r="B42" s="5" t="n">
        <v>36837</v>
      </c>
      <c r="C42" s="5" t="n">
        <v>40611</v>
      </c>
      <c r="D42" s="5" t="n">
        <v>80910</v>
      </c>
      <c r="E42" s="5" t="n">
        <v>89699</v>
      </c>
    </row>
    <row r="43" spans="1:5">
      <c r="A43" s="3" t="s">
        <v>81</v>
      </c>
    </row>
    <row r="44" spans="1:5">
      <c r="A44" s="4" t="s">
        <v>104</v>
      </c>
      <c r="B44" s="5" t="n">
        <v>2650</v>
      </c>
      <c r="C44" s="5" t="n">
        <v>2428</v>
      </c>
      <c r="D44" s="5" t="n">
        <v>3363</v>
      </c>
      <c r="E44" s="5" t="n">
        <v>4220</v>
      </c>
    </row>
    <row r="45" spans="1:5">
      <c r="A45" s="4" t="s">
        <v>108</v>
      </c>
    </row>
    <row r="46" spans="1:5">
      <c r="A46" s="3" t="s">
        <v>79</v>
      </c>
    </row>
    <row r="47" spans="1:5">
      <c r="A47" s="4" t="s">
        <v>80</v>
      </c>
      <c r="B47" s="6" t="n">
        <v>10861</v>
      </c>
      <c r="C47" s="6" t="n">
        <v>9730</v>
      </c>
      <c r="D47" s="6" t="n">
        <v>23516</v>
      </c>
      <c r="E47" s="6" t="n">
        <v>21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row r="6" spans="1:2">
      <c r="A6" s="4" t="s">
        <v>293</v>
      </c>
      <c r="B6" s="4" t="s">
        <v>294</v>
      </c>
    </row>
    <row r="7" spans="1:2">
      <c r="A7" s="4" t="s">
        <v>295</v>
      </c>
      <c r="B7"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2</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27</v>
      </c>
    </row>
    <row r="4" spans="1:2">
      <c r="A4" s="4" t="s">
        <v>303</v>
      </c>
      <c r="B4"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3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33</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13</v>
      </c>
      <c r="B1" s="2" t="s">
        <v>314</v>
      </c>
      <c r="C1" s="2" t="s">
        <v>315</v>
      </c>
      <c r="D1" s="2" t="s">
        <v>316</v>
      </c>
      <c r="E1" s="2" t="s">
        <v>317</v>
      </c>
    </row>
    <row r="2" spans="1:5">
      <c r="A2" s="4" t="s">
        <v>318</v>
      </c>
    </row>
    <row r="3" spans="1:5">
      <c r="A3" s="3" t="s">
        <v>319</v>
      </c>
    </row>
    <row r="4" spans="1:5">
      <c r="A4" s="4" t="s">
        <v>320</v>
      </c>
      <c r="E4" s="5" t="n">
        <v>20000000</v>
      </c>
    </row>
    <row r="5" spans="1:5">
      <c r="A5" s="4" t="s">
        <v>321</v>
      </c>
    </row>
    <row r="6" spans="1:5">
      <c r="A6" s="3" t="s">
        <v>319</v>
      </c>
    </row>
    <row r="7" spans="1:5">
      <c r="A7" s="4" t="s">
        <v>322</v>
      </c>
      <c r="D7" s="5" t="n">
        <v>7750000</v>
      </c>
    </row>
    <row r="8" spans="1:5">
      <c r="A8" s="4" t="s">
        <v>323</v>
      </c>
      <c r="D8" s="6" t="n">
        <v>15</v>
      </c>
    </row>
    <row r="9" spans="1:5">
      <c r="A9" s="4" t="s">
        <v>324</v>
      </c>
    </row>
    <row r="10" spans="1:5">
      <c r="A10" s="3" t="s">
        <v>319</v>
      </c>
    </row>
    <row r="11" spans="1:5">
      <c r="A11" s="4" t="s">
        <v>322</v>
      </c>
      <c r="D11" s="5" t="n">
        <v>250000</v>
      </c>
    </row>
    <row r="12" spans="1:5">
      <c r="A12" s="4" t="s">
        <v>325</v>
      </c>
    </row>
    <row r="13" spans="1:5">
      <c r="A13" s="3" t="s">
        <v>319</v>
      </c>
    </row>
    <row r="14" spans="1:5">
      <c r="A14" s="4" t="s">
        <v>322</v>
      </c>
      <c r="C14" s="5" t="n">
        <v>4000000</v>
      </c>
    </row>
    <row r="15" spans="1:5">
      <c r="A15" s="4" t="s">
        <v>323</v>
      </c>
      <c r="C15" s="7" t="n">
        <v>38.01</v>
      </c>
    </row>
    <row r="16" spans="1:5">
      <c r="A16" s="4" t="s">
        <v>326</v>
      </c>
    </row>
    <row r="17" spans="1:5">
      <c r="A17" s="3" t="s">
        <v>319</v>
      </c>
    </row>
    <row r="18" spans="1:5">
      <c r="A18" s="4" t="s">
        <v>322</v>
      </c>
      <c r="C18" s="5" t="n">
        <v>600000</v>
      </c>
    </row>
    <row r="19" spans="1:5">
      <c r="A19" s="4" t="s">
        <v>322</v>
      </c>
      <c r="B19" s="5" t="n">
        <v>38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30</v>
      </c>
      <c r="D1" s="2" t="s">
        <v>328</v>
      </c>
      <c r="E1" s="2" t="s">
        <v>2</v>
      </c>
    </row>
    <row r="2" spans="1:5">
      <c r="A2" s="3" t="s">
        <v>329</v>
      </c>
    </row>
    <row r="3" spans="1:5">
      <c r="A3" s="4" t="s">
        <v>330</v>
      </c>
      <c r="B3" s="5" t="n">
        <v>45004795</v>
      </c>
      <c r="C3" s="5" t="n">
        <v>44876649</v>
      </c>
      <c r="E3" s="5" t="n">
        <v>45004795</v>
      </c>
    </row>
    <row r="4" spans="1:5">
      <c r="A4" s="4" t="s">
        <v>331</v>
      </c>
      <c r="B4" s="4" t="s">
        <v>332</v>
      </c>
      <c r="C4" s="4" t="s">
        <v>332</v>
      </c>
    </row>
    <row r="5" spans="1:5">
      <c r="A5" s="4" t="s">
        <v>333</v>
      </c>
    </row>
    <row r="6" spans="1:5">
      <c r="A6" s="3" t="s">
        <v>329</v>
      </c>
    </row>
    <row r="7" spans="1:5">
      <c r="A7" s="4" t="s">
        <v>330</v>
      </c>
      <c r="B7" s="5" t="n">
        <v>21992677</v>
      </c>
      <c r="C7" s="5" t="n">
        <v>21988473</v>
      </c>
      <c r="E7" s="5" t="n">
        <v>21992677</v>
      </c>
    </row>
    <row r="8" spans="1:5">
      <c r="A8" s="4" t="s">
        <v>331</v>
      </c>
      <c r="B8" s="4" t="s">
        <v>334</v>
      </c>
      <c r="C8" s="4" t="s">
        <v>335</v>
      </c>
      <c r="D8" s="4" t="s">
        <v>335</v>
      </c>
      <c r="E8" s="4" t="s">
        <v>335</v>
      </c>
    </row>
    <row r="9" spans="1:5">
      <c r="A9" s="4" t="s">
        <v>336</v>
      </c>
    </row>
    <row r="10" spans="1:5">
      <c r="A10" s="3" t="s">
        <v>329</v>
      </c>
    </row>
    <row r="11" spans="1:5">
      <c r="A11" s="4" t="s">
        <v>330</v>
      </c>
      <c r="B11" s="5" t="n">
        <v>9829548</v>
      </c>
      <c r="C11" s="5" t="n">
        <v>9826893</v>
      </c>
      <c r="E11" s="5" t="n">
        <v>9829548</v>
      </c>
    </row>
    <row r="12" spans="1:5">
      <c r="A12" s="4" t="s">
        <v>331</v>
      </c>
      <c r="B12" s="4" t="s">
        <v>337</v>
      </c>
      <c r="C12" s="4" t="s">
        <v>338</v>
      </c>
    </row>
    <row r="13" spans="1:5">
      <c r="A13" s="4" t="s">
        <v>339</v>
      </c>
    </row>
    <row r="14" spans="1:5">
      <c r="A14" s="3" t="s">
        <v>329</v>
      </c>
    </row>
    <row r="15" spans="1:5">
      <c r="A15" s="4" t="s">
        <v>330</v>
      </c>
      <c r="B15" s="5" t="n">
        <v>0</v>
      </c>
      <c r="C15" s="5" t="n">
        <v>104100</v>
      </c>
      <c r="E15" s="5" t="n">
        <v>0</v>
      </c>
    </row>
    <row r="16" spans="1:5">
      <c r="A16" s="4" t="s">
        <v>331</v>
      </c>
      <c r="B16" s="4" t="s">
        <v>340</v>
      </c>
      <c r="C16" s="4" t="s">
        <v>341</v>
      </c>
    </row>
    <row r="17" spans="1:5">
      <c r="A17" s="4" t="s">
        <v>342</v>
      </c>
    </row>
    <row r="18" spans="1:5">
      <c r="A18" s="3" t="s">
        <v>329</v>
      </c>
    </row>
    <row r="19" spans="1:5">
      <c r="A19" s="4" t="s">
        <v>330</v>
      </c>
      <c r="B19" s="5" t="n">
        <v>31822225</v>
      </c>
      <c r="C19" s="5" t="n">
        <v>31919466</v>
      </c>
      <c r="E19" s="5" t="n">
        <v>31822225</v>
      </c>
    </row>
    <row r="20" spans="1:5">
      <c r="A20" s="4" t="s">
        <v>331</v>
      </c>
      <c r="B20" s="4" t="s">
        <v>343</v>
      </c>
      <c r="C20" s="4" t="s">
        <v>3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345</v>
      </c>
      <c r="B1" s="2" t="s">
        <v>77</v>
      </c>
      <c r="C1" s="2" t="s">
        <v>1</v>
      </c>
      <c r="E1" s="2" t="s">
        <v>141</v>
      </c>
    </row>
    <row r="2" spans="1:7">
      <c r="B2" s="2" t="s">
        <v>2</v>
      </c>
      <c r="C2" s="2" t="s">
        <v>2</v>
      </c>
      <c r="D2" s="2" t="s">
        <v>78</v>
      </c>
      <c r="E2" s="2" t="s">
        <v>30</v>
      </c>
      <c r="F2" s="2" t="s">
        <v>346</v>
      </c>
      <c r="G2" s="2" t="s">
        <v>347</v>
      </c>
    </row>
    <row r="3" spans="1:7">
      <c r="A3" s="3" t="s">
        <v>348</v>
      </c>
    </row>
    <row r="4" spans="1:7">
      <c r="A4" s="4" t="s">
        <v>148</v>
      </c>
      <c r="C4" s="6" t="n">
        <v>266</v>
      </c>
      <c r="D4" s="6" t="n">
        <v>53790</v>
      </c>
    </row>
    <row r="5" spans="1:7">
      <c r="A5" s="4" t="s">
        <v>349</v>
      </c>
    </row>
    <row r="6" spans="1:7">
      <c r="A6" s="3" t="s">
        <v>348</v>
      </c>
    </row>
    <row r="7" spans="1:7">
      <c r="A7" s="4" t="s">
        <v>148</v>
      </c>
      <c r="C7" s="5" t="n">
        <v>300</v>
      </c>
      <c r="E7" s="6" t="n">
        <v>1400</v>
      </c>
    </row>
    <row r="8" spans="1:7">
      <c r="A8" s="4" t="s">
        <v>350</v>
      </c>
    </row>
    <row r="9" spans="1:7">
      <c r="A9" s="3" t="s">
        <v>348</v>
      </c>
    </row>
    <row r="10" spans="1:7">
      <c r="A10" s="4" t="s">
        <v>351</v>
      </c>
      <c r="B10" s="6" t="n">
        <v>3200</v>
      </c>
      <c r="C10" s="6" t="n">
        <v>29000</v>
      </c>
    </row>
    <row r="11" spans="1:7">
      <c r="A11" s="4" t="s">
        <v>148</v>
      </c>
      <c r="F11" s="6" t="n">
        <v>16000</v>
      </c>
    </row>
    <row r="12" spans="1:7">
      <c r="A12" s="4" t="s">
        <v>352</v>
      </c>
    </row>
    <row r="13" spans="1:7">
      <c r="A13" s="3" t="s">
        <v>348</v>
      </c>
    </row>
    <row r="14" spans="1:7">
      <c r="A14" s="4" t="s">
        <v>353</v>
      </c>
      <c r="G14" s="6" t="n">
        <v>189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4</v>
      </c>
      <c r="B1" s="2" t="s">
        <v>1</v>
      </c>
      <c r="D1" s="2" t="s">
        <v>141</v>
      </c>
    </row>
    <row r="2" spans="1:4">
      <c r="B2" s="2" t="s">
        <v>2</v>
      </c>
      <c r="C2" s="2" t="s">
        <v>78</v>
      </c>
      <c r="D2" s="2" t="s">
        <v>30</v>
      </c>
    </row>
    <row r="3" spans="1:4">
      <c r="A3" s="3" t="s">
        <v>355</v>
      </c>
    </row>
    <row r="4" spans="1:4">
      <c r="A4" s="4" t="s">
        <v>356</v>
      </c>
      <c r="B4" s="6" t="n">
        <v>5198</v>
      </c>
      <c r="C4" s="6" t="n">
        <v>21737</v>
      </c>
      <c r="D4" s="6" t="n">
        <v>21737</v>
      </c>
    </row>
    <row r="5" spans="1:4">
      <c r="A5" s="4" t="s">
        <v>357</v>
      </c>
      <c r="D5" s="5" t="n">
        <v>-14589</v>
      </c>
    </row>
    <row r="6" spans="1:4">
      <c r="A6" s="4" t="s">
        <v>358</v>
      </c>
      <c r="B6" s="5" t="n">
        <v>-155</v>
      </c>
      <c r="D6" s="5" t="n">
        <v>-1950</v>
      </c>
    </row>
    <row r="7" spans="1:4">
      <c r="A7" s="4" t="s">
        <v>359</v>
      </c>
      <c r="B7" s="5" t="n">
        <v>266</v>
      </c>
      <c r="C7" s="6" t="n">
        <v>53790</v>
      </c>
    </row>
    <row r="8" spans="1:4">
      <c r="A8" s="4" t="s">
        <v>360</v>
      </c>
      <c r="B8" s="6" t="n">
        <v>5309</v>
      </c>
      <c r="D8" s="6" t="n">
        <v>51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7</v>
      </c>
      <c r="D1" s="2" t="s">
        <v>1</v>
      </c>
    </row>
    <row r="2" spans="1:5">
      <c r="B2" s="2" t="s">
        <v>2</v>
      </c>
      <c r="C2" s="2" t="s">
        <v>78</v>
      </c>
      <c r="D2" s="2" t="s">
        <v>2</v>
      </c>
      <c r="E2" s="2" t="s">
        <v>78</v>
      </c>
    </row>
    <row r="3" spans="1:5">
      <c r="A3" s="4" t="s">
        <v>110</v>
      </c>
      <c r="B3" s="6" t="n">
        <v>92000</v>
      </c>
      <c r="C3" s="6" t="n">
        <v>182000</v>
      </c>
      <c r="D3" s="6" t="n">
        <v>86000</v>
      </c>
      <c r="E3" s="6" t="n">
        <v>272000</v>
      </c>
    </row>
    <row r="4" spans="1:5">
      <c r="A4" s="4" t="s">
        <v>103</v>
      </c>
    </row>
    <row r="5" spans="1:5">
      <c r="A5" s="4" t="s">
        <v>111</v>
      </c>
      <c r="B5" s="5" t="n">
        <v>25597000</v>
      </c>
      <c r="C5" s="5" t="n">
        <v>51280000</v>
      </c>
      <c r="D5" s="5" t="n">
        <v>26898000</v>
      </c>
      <c r="E5" s="5" t="n">
        <v>51473000</v>
      </c>
    </row>
    <row r="6" spans="1:5">
      <c r="A6" s="4" t="s">
        <v>105</v>
      </c>
    </row>
    <row r="7" spans="1:5">
      <c r="A7" s="4" t="s">
        <v>111</v>
      </c>
      <c r="B7" s="5" t="n">
        <v>4525000</v>
      </c>
      <c r="C7" s="5" t="n">
        <v>7395000</v>
      </c>
      <c r="D7" s="5" t="n">
        <v>3879000</v>
      </c>
      <c r="E7" s="5" t="n">
        <v>6193000</v>
      </c>
    </row>
    <row r="8" spans="1:5">
      <c r="A8" s="4" t="s">
        <v>107</v>
      </c>
    </row>
    <row r="9" spans="1:5">
      <c r="A9" s="4" t="s">
        <v>111</v>
      </c>
      <c r="B9" s="6" t="n">
        <v>0</v>
      </c>
      <c r="C9" s="6" t="n">
        <v>0</v>
      </c>
      <c r="D9" s="6" t="n">
        <v>0</v>
      </c>
      <c r="E9"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1</v>
      </c>
      <c r="B1" s="2" t="s">
        <v>2</v>
      </c>
      <c r="C1" s="2" t="s">
        <v>30</v>
      </c>
      <c r="D1" s="2" t="s">
        <v>2</v>
      </c>
      <c r="E1" s="2" t="s">
        <v>78</v>
      </c>
      <c r="F1" s="2" t="s">
        <v>2</v>
      </c>
      <c r="G1" s="2" t="s">
        <v>78</v>
      </c>
    </row>
    <row r="2" spans="1:7">
      <c r="A2" s="4" t="s">
        <v>362</v>
      </c>
    </row>
    <row r="3" spans="1:7">
      <c r="A3" s="3" t="s">
        <v>363</v>
      </c>
    </row>
    <row r="4" spans="1:7">
      <c r="A4" s="4" t="s">
        <v>364</v>
      </c>
      <c r="D4" s="4" t="s">
        <v>365</v>
      </c>
      <c r="E4" s="4" t="s">
        <v>366</v>
      </c>
      <c r="F4" s="4" t="s">
        <v>367</v>
      </c>
      <c r="G4" s="4" t="s">
        <v>366</v>
      </c>
    </row>
    <row r="5" spans="1:7">
      <c r="A5" s="4" t="s">
        <v>368</v>
      </c>
    </row>
    <row r="6" spans="1:7">
      <c r="A6" s="3" t="s">
        <v>363</v>
      </c>
    </row>
    <row r="7" spans="1:7">
      <c r="A7" s="4" t="s">
        <v>364</v>
      </c>
      <c r="B7" s="4" t="s">
        <v>369</v>
      </c>
      <c r="C7" s="4" t="s">
        <v>366</v>
      </c>
    </row>
    <row r="8" spans="1:7">
      <c r="A8" s="4" t="s">
        <v>370</v>
      </c>
    </row>
    <row r="9" spans="1:7">
      <c r="A9" s="3" t="s">
        <v>363</v>
      </c>
    </row>
    <row r="10" spans="1:7">
      <c r="A10" s="4" t="s">
        <v>364</v>
      </c>
      <c r="D10" s="4" t="s">
        <v>371</v>
      </c>
      <c r="E10" s="4" t="s">
        <v>372</v>
      </c>
      <c r="F10" s="4" t="s">
        <v>373</v>
      </c>
      <c r="G10" s="4" t="s">
        <v>374</v>
      </c>
    </row>
    <row r="11" spans="1:7">
      <c r="A11" s="4" t="s">
        <v>375</v>
      </c>
    </row>
    <row r="12" spans="1:7">
      <c r="A12" s="3" t="s">
        <v>363</v>
      </c>
    </row>
    <row r="13" spans="1:7">
      <c r="A13" s="4" t="s">
        <v>364</v>
      </c>
      <c r="B13" s="4" t="s">
        <v>372</v>
      </c>
      <c r="C13" s="4" t="s">
        <v>376</v>
      </c>
    </row>
    <row r="14" spans="1:7">
      <c r="A14" s="4" t="s">
        <v>377</v>
      </c>
    </row>
    <row r="15" spans="1:7">
      <c r="A15" s="3" t="s">
        <v>363</v>
      </c>
    </row>
    <row r="16" spans="1:7">
      <c r="A16" s="4" t="s">
        <v>364</v>
      </c>
      <c r="D16" s="4" t="s">
        <v>378</v>
      </c>
      <c r="E16" s="4" t="s">
        <v>340</v>
      </c>
      <c r="F16" s="4" t="s">
        <v>379</v>
      </c>
      <c r="G16" s="4" t="s">
        <v>340</v>
      </c>
    </row>
    <row r="17" spans="1:7">
      <c r="A17" s="4" t="s">
        <v>380</v>
      </c>
    </row>
    <row r="18" spans="1:7">
      <c r="A18" s="3" t="s">
        <v>363</v>
      </c>
    </row>
    <row r="19" spans="1:7">
      <c r="A19" s="4" t="s">
        <v>364</v>
      </c>
      <c r="B19" s="4" t="s">
        <v>381</v>
      </c>
      <c r="C19" s="4" t="s">
        <v>3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3</v>
      </c>
      <c r="B1" s="2" t="s">
        <v>2</v>
      </c>
      <c r="C1" s="2" t="s">
        <v>2</v>
      </c>
      <c r="D1" s="2" t="s">
        <v>78</v>
      </c>
      <c r="E1" s="2" t="s">
        <v>30</v>
      </c>
      <c r="F1" s="2" t="s">
        <v>346</v>
      </c>
    </row>
    <row r="2" spans="1:6">
      <c r="A2" s="3" t="s">
        <v>384</v>
      </c>
    </row>
    <row r="3" spans="1:6">
      <c r="A3" s="4" t="s">
        <v>385</v>
      </c>
      <c r="B3" s="6" t="n">
        <v>1296</v>
      </c>
      <c r="C3" s="6" t="n">
        <v>1296</v>
      </c>
      <c r="E3" s="6" t="n">
        <v>4304</v>
      </c>
      <c r="F3" s="6" t="n">
        <v>15000</v>
      </c>
    </row>
    <row r="4" spans="1:6">
      <c r="A4" s="4" t="s">
        <v>80</v>
      </c>
      <c r="C4" s="5" t="n">
        <v>2054</v>
      </c>
      <c r="E4" s="6" t="n">
        <v>15000</v>
      </c>
    </row>
    <row r="5" spans="1:6">
      <c r="A5" s="4" t="s">
        <v>386</v>
      </c>
    </row>
    <row r="6" spans="1:6">
      <c r="A6" s="3" t="s">
        <v>384</v>
      </c>
    </row>
    <row r="7" spans="1:6">
      <c r="A7" s="4" t="s">
        <v>385</v>
      </c>
      <c r="B7" s="6" t="n">
        <v>1100</v>
      </c>
      <c r="C7" s="5" t="n">
        <v>1100</v>
      </c>
    </row>
    <row r="8" spans="1:6">
      <c r="A8" s="4" t="s">
        <v>80</v>
      </c>
      <c r="C8" s="6" t="n">
        <v>1000</v>
      </c>
      <c r="D8" s="6" t="n">
        <v>300</v>
      </c>
    </row>
    <row r="9" spans="1:6">
      <c r="A9" s="4" t="s">
        <v>387</v>
      </c>
    </row>
    <row r="10" spans="1:6">
      <c r="A10" s="3" t="s">
        <v>384</v>
      </c>
    </row>
    <row r="11" spans="1:6">
      <c r="A11" s="4" t="s">
        <v>388</v>
      </c>
      <c r="B11" s="4" t="s">
        <v>3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90</v>
      </c>
      <c r="B1" s="2" t="s">
        <v>1</v>
      </c>
      <c r="C1" s="2" t="s">
        <v>141</v>
      </c>
    </row>
    <row r="2" spans="1:3">
      <c r="B2" s="2" t="s">
        <v>2</v>
      </c>
      <c r="C2" s="2" t="s">
        <v>30</v>
      </c>
    </row>
    <row r="3" spans="1:3">
      <c r="A3" s="3" t="s">
        <v>391</v>
      </c>
    </row>
    <row r="4" spans="1:3">
      <c r="A4" s="4" t="s">
        <v>392</v>
      </c>
      <c r="B4" s="6" t="n">
        <v>4304</v>
      </c>
      <c r="C4" s="6" t="n">
        <v>15000</v>
      </c>
    </row>
    <row r="5" spans="1:3">
      <c r="A5" s="4" t="s">
        <v>393</v>
      </c>
      <c r="B5" s="5" t="n">
        <v>-2054</v>
      </c>
      <c r="C5" s="5" t="n">
        <v>-15000</v>
      </c>
    </row>
    <row r="6" spans="1:3">
      <c r="A6" s="4" t="s">
        <v>394</v>
      </c>
      <c r="B6" s="5" t="n">
        <v>153</v>
      </c>
      <c r="C6" s="5" t="n">
        <v>4246</v>
      </c>
    </row>
    <row r="7" spans="1:3">
      <c r="A7" s="4" t="s">
        <v>395</v>
      </c>
      <c r="B7" s="5" t="n">
        <v>243</v>
      </c>
      <c r="C7" s="5" t="n">
        <v>58</v>
      </c>
    </row>
    <row r="8" spans="1:3">
      <c r="A8" s="4" t="s">
        <v>396</v>
      </c>
      <c r="B8" s="5" t="n">
        <v>-1350</v>
      </c>
    </row>
    <row r="9" spans="1:3">
      <c r="A9" s="4" t="s">
        <v>397</v>
      </c>
      <c r="B9" s="6" t="n">
        <v>1296</v>
      </c>
      <c r="C9" s="6" t="n">
        <v>43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185</v>
      </c>
    </row>
    <row r="3" spans="1:3">
      <c r="A3" s="4" t="s">
        <v>399</v>
      </c>
      <c r="B3" s="6" t="n">
        <v>0</v>
      </c>
      <c r="C3" s="6" t="n">
        <v>0</v>
      </c>
    </row>
    <row r="4" spans="1:3">
      <c r="A4" s="4" t="s">
        <v>400</v>
      </c>
    </row>
    <row r="5" spans="1:3">
      <c r="A5" s="3" t="s">
        <v>384</v>
      </c>
    </row>
    <row r="6" spans="1:3">
      <c r="A6" s="4" t="s">
        <v>401</v>
      </c>
      <c r="B6" s="6" t="n">
        <v>114800000</v>
      </c>
    </row>
    <row r="7" spans="1:3">
      <c r="A7" s="4" t="s">
        <v>402</v>
      </c>
      <c r="B7" s="4" t="s">
        <v>4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04</v>
      </c>
      <c r="B1" s="2" t="s">
        <v>405</v>
      </c>
      <c r="C1" s="2" t="s">
        <v>406</v>
      </c>
      <c r="D1" s="2" t="s">
        <v>407</v>
      </c>
    </row>
    <row r="2" spans="1:4">
      <c r="A2" s="3" t="s">
        <v>319</v>
      </c>
    </row>
    <row r="3" spans="1:4">
      <c r="A3" s="4" t="s">
        <v>408</v>
      </c>
      <c r="C3" s="6" t="n">
        <v>0</v>
      </c>
      <c r="D3" s="6" t="n">
        <v>13356</v>
      </c>
    </row>
    <row r="4" spans="1:4">
      <c r="A4" s="4" t="s">
        <v>409</v>
      </c>
    </row>
    <row r="5" spans="1:4">
      <c r="A5" s="3" t="s">
        <v>319</v>
      </c>
    </row>
    <row r="6" spans="1:4">
      <c r="A6" s="4" t="s">
        <v>410</v>
      </c>
      <c r="B6" s="5" t="n">
        <v>2</v>
      </c>
    </row>
    <row r="7" spans="1:4">
      <c r="A7" s="4" t="s">
        <v>411</v>
      </c>
    </row>
    <row r="8" spans="1:4">
      <c r="A8" s="3" t="s">
        <v>319</v>
      </c>
    </row>
    <row r="9" spans="1:4">
      <c r="A9" s="4" t="s">
        <v>408</v>
      </c>
      <c r="B9" s="6" t="n">
        <v>2400</v>
      </c>
    </row>
    <row r="10" spans="1:4">
      <c r="A10" s="4" t="s">
        <v>412</v>
      </c>
      <c r="B10" s="5" t="n">
        <v>300</v>
      </c>
    </row>
    <row r="11" spans="1:4">
      <c r="A11" s="4" t="s">
        <v>413</v>
      </c>
      <c r="B11" s="5" t="n">
        <v>4200</v>
      </c>
    </row>
    <row r="12" spans="1:4">
      <c r="A12" s="4" t="s">
        <v>414</v>
      </c>
    </row>
    <row r="13" spans="1:4">
      <c r="A13" s="3" t="s">
        <v>319</v>
      </c>
    </row>
    <row r="14" spans="1:4">
      <c r="A14" s="4" t="s">
        <v>415</v>
      </c>
      <c r="B14" s="6" t="n">
        <v>2000</v>
      </c>
    </row>
    <row r="15" spans="1:4">
      <c r="A15" s="4" t="s">
        <v>416</v>
      </c>
    </row>
    <row r="16" spans="1:4">
      <c r="A16" s="3" t="s">
        <v>319</v>
      </c>
    </row>
    <row r="17" spans="1:4">
      <c r="A17" s="4" t="s">
        <v>417</v>
      </c>
      <c r="B17" s="4" t="s">
        <v>335</v>
      </c>
    </row>
    <row r="18" spans="1:4">
      <c r="A18" s="4" t="s">
        <v>418</v>
      </c>
    </row>
    <row r="19" spans="1:4">
      <c r="A19" s="3" t="s">
        <v>319</v>
      </c>
    </row>
    <row r="20" spans="1:4">
      <c r="A20" s="4" t="s">
        <v>417</v>
      </c>
      <c r="B20" s="4" t="s">
        <v>4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421</v>
      </c>
      <c r="C1" s="2" t="s">
        <v>2</v>
      </c>
      <c r="D1" s="2" t="s">
        <v>30</v>
      </c>
      <c r="E1" s="2" t="s">
        <v>346</v>
      </c>
    </row>
    <row r="2" spans="1:5">
      <c r="A2" s="3" t="s">
        <v>319</v>
      </c>
    </row>
    <row r="3" spans="1:5">
      <c r="A3" s="4" t="s">
        <v>43</v>
      </c>
      <c r="C3" s="6" t="n">
        <v>101245</v>
      </c>
      <c r="D3" s="6" t="n">
        <v>101245</v>
      </c>
      <c r="E3" s="6" t="n">
        <v>99811</v>
      </c>
    </row>
    <row r="4" spans="1:5">
      <c r="A4" s="4" t="s">
        <v>411</v>
      </c>
    </row>
    <row r="5" spans="1:5">
      <c r="A5" s="3" t="s">
        <v>319</v>
      </c>
    </row>
    <row r="6" spans="1:5">
      <c r="A6" s="4" t="s">
        <v>422</v>
      </c>
      <c r="B6" s="6" t="n">
        <v>146</v>
      </c>
    </row>
    <row r="7" spans="1:5">
      <c r="A7" s="4" t="s">
        <v>271</v>
      </c>
      <c r="B7" s="5" t="n">
        <v>1702</v>
      </c>
    </row>
    <row r="8" spans="1:5">
      <c r="A8" s="4" t="s">
        <v>423</v>
      </c>
      <c r="B8" s="5" t="n">
        <v>120</v>
      </c>
    </row>
    <row r="9" spans="1:5">
      <c r="A9" s="4" t="s">
        <v>43</v>
      </c>
      <c r="B9" s="5" t="n">
        <v>694</v>
      </c>
    </row>
    <row r="10" spans="1:5">
      <c r="A10" s="4" t="s">
        <v>44</v>
      </c>
      <c r="B10" s="5" t="n">
        <v>5</v>
      </c>
    </row>
    <row r="11" spans="1:5">
      <c r="A11" s="4" t="s">
        <v>424</v>
      </c>
      <c r="B11" s="6" t="n">
        <v>2667</v>
      </c>
    </row>
    <row r="12" spans="1:5">
      <c r="A12" s="4" t="s">
        <v>425</v>
      </c>
      <c r="B12" s="4" t="s">
        <v>426</v>
      </c>
    </row>
    <row r="13" spans="1:5">
      <c r="A13" s="4" t="s">
        <v>427</v>
      </c>
    </row>
    <row r="14" spans="1:5">
      <c r="A14" s="3" t="s">
        <v>319</v>
      </c>
    </row>
    <row r="15" spans="1:5">
      <c r="A15" s="4" t="s">
        <v>422</v>
      </c>
      <c r="B15" s="6" t="n">
        <v>0</v>
      </c>
    </row>
    <row r="16" spans="1:5">
      <c r="A16" s="4" t="s">
        <v>271</v>
      </c>
      <c r="B16" s="5" t="n">
        <v>1990</v>
      </c>
    </row>
    <row r="17" spans="1:5">
      <c r="A17" s="4" t="s">
        <v>423</v>
      </c>
      <c r="B17" s="5" t="n">
        <v>0</v>
      </c>
    </row>
    <row r="18" spans="1:5">
      <c r="A18" s="4" t="s">
        <v>43</v>
      </c>
      <c r="B18" s="5" t="n">
        <v>2243</v>
      </c>
    </row>
    <row r="19" spans="1:5">
      <c r="A19" s="4" t="s">
        <v>44</v>
      </c>
      <c r="B19" s="5" t="n">
        <v>0</v>
      </c>
    </row>
    <row r="20" spans="1:5">
      <c r="A20" s="4" t="s">
        <v>424</v>
      </c>
      <c r="B20" s="6" t="n">
        <v>42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8</v>
      </c>
      <c r="B1" s="2" t="s">
        <v>1</v>
      </c>
      <c r="D1" s="2" t="s">
        <v>141</v>
      </c>
    </row>
    <row r="2" spans="1:4">
      <c r="B2" s="2" t="s">
        <v>2</v>
      </c>
      <c r="C2" s="2" t="s">
        <v>78</v>
      </c>
      <c r="D2" s="2" t="s">
        <v>30</v>
      </c>
    </row>
    <row r="3" spans="1:4">
      <c r="A3" s="4" t="s">
        <v>429</v>
      </c>
    </row>
    <row r="4" spans="1:4">
      <c r="A4" s="3" t="s">
        <v>319</v>
      </c>
    </row>
    <row r="5" spans="1:4">
      <c r="A5" s="4" t="s">
        <v>430</v>
      </c>
      <c r="D5" s="6" t="n">
        <v>300</v>
      </c>
    </row>
    <row r="6" spans="1:4">
      <c r="A6" s="4" t="s">
        <v>411</v>
      </c>
    </row>
    <row r="7" spans="1:4">
      <c r="A7" s="3" t="s">
        <v>319</v>
      </c>
    </row>
    <row r="8" spans="1:4">
      <c r="A8" s="4" t="s">
        <v>184</v>
      </c>
      <c r="B8" s="6" t="n">
        <v>906</v>
      </c>
      <c r="D8" s="5" t="n">
        <v>0</v>
      </c>
    </row>
    <row r="9" spans="1:4">
      <c r="A9" s="4" t="s">
        <v>431</v>
      </c>
      <c r="B9" s="5" t="n">
        <v>-238</v>
      </c>
      <c r="D9" s="5" t="n">
        <v>-25</v>
      </c>
    </row>
    <row r="10" spans="1:4">
      <c r="A10" s="4" t="s">
        <v>432</v>
      </c>
      <c r="B10" s="5" t="n">
        <v>100</v>
      </c>
      <c r="D10" s="5" t="n">
        <v>20</v>
      </c>
    </row>
    <row r="11" spans="1:4">
      <c r="A11" s="4" t="s">
        <v>184</v>
      </c>
      <c r="C11" s="6" t="n">
        <v>1473</v>
      </c>
    </row>
    <row r="12" spans="1:4">
      <c r="A12" s="4" t="s">
        <v>124</v>
      </c>
      <c r="C12" s="5" t="n">
        <v>141</v>
      </c>
    </row>
    <row r="13" spans="1:4">
      <c r="A13" s="4" t="s">
        <v>427</v>
      </c>
    </row>
    <row r="14" spans="1:4">
      <c r="A14" s="3" t="s">
        <v>319</v>
      </c>
    </row>
    <row r="15" spans="1:4">
      <c r="A15" s="4" t="s">
        <v>184</v>
      </c>
      <c r="B15" s="5" t="n">
        <v>1912</v>
      </c>
      <c r="D15" s="5" t="n">
        <v>0</v>
      </c>
    </row>
    <row r="16" spans="1:4">
      <c r="A16" s="4" t="s">
        <v>431</v>
      </c>
      <c r="B16" s="5" t="n">
        <v>-885</v>
      </c>
      <c r="D16" s="6" t="n">
        <v>0</v>
      </c>
    </row>
    <row r="17" spans="1:4">
      <c r="A17" s="4" t="s">
        <v>432</v>
      </c>
      <c r="B17" s="6" t="n">
        <v>200</v>
      </c>
    </row>
    <row r="18" spans="1:4">
      <c r="A18" s="4" t="s">
        <v>184</v>
      </c>
      <c r="C18" s="5" t="n">
        <v>1971</v>
      </c>
    </row>
    <row r="19" spans="1:4">
      <c r="A19" s="4" t="s">
        <v>124</v>
      </c>
      <c r="C19" s="6" t="n">
        <v>10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3</v>
      </c>
      <c r="B1" s="2" t="s">
        <v>434</v>
      </c>
      <c r="C1" s="2" t="s">
        <v>30</v>
      </c>
    </row>
    <row r="2" spans="1:3">
      <c r="A2" s="3" t="s">
        <v>319</v>
      </c>
    </row>
    <row r="3" spans="1:3">
      <c r="A3" s="4" t="s">
        <v>413</v>
      </c>
      <c r="B3" s="9" t="n">
        <v>6.1</v>
      </c>
    </row>
    <row r="4" spans="1:3">
      <c r="A4" s="4" t="s">
        <v>430</v>
      </c>
      <c r="C4" s="9"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s>
  <sheetData>
    <row r="1" spans="1:5">
      <c r="A1" s="1" t="s">
        <v>435</v>
      </c>
      <c r="B1" s="2" t="s">
        <v>434</v>
      </c>
      <c r="C1" s="2" t="s">
        <v>2</v>
      </c>
      <c r="D1" s="2" t="s">
        <v>30</v>
      </c>
      <c r="E1" s="2" t="s">
        <v>346</v>
      </c>
    </row>
    <row r="2" spans="1:5">
      <c r="A2" s="3" t="s">
        <v>319</v>
      </c>
    </row>
    <row r="3" spans="1:5">
      <c r="A3" s="4" t="s">
        <v>43</v>
      </c>
      <c r="C3" s="6" t="n">
        <v>101245</v>
      </c>
      <c r="D3" s="6" t="n">
        <v>101245</v>
      </c>
      <c r="E3" s="6" t="n">
        <v>99811</v>
      </c>
    </row>
    <row r="4" spans="1:5">
      <c r="A4" s="4" t="s">
        <v>436</v>
      </c>
    </row>
    <row r="5" spans="1:5">
      <c r="A5" s="3" t="s">
        <v>319</v>
      </c>
    </row>
    <row r="6" spans="1:5">
      <c r="A6" s="4" t="s">
        <v>271</v>
      </c>
      <c r="B6" s="6" t="n">
        <v>2960</v>
      </c>
    </row>
    <row r="7" spans="1:5">
      <c r="A7" s="4" t="s">
        <v>43</v>
      </c>
      <c r="B7" s="5" t="n">
        <v>1567</v>
      </c>
    </row>
    <row r="8" spans="1:5">
      <c r="A8" s="4" t="s">
        <v>424</v>
      </c>
      <c r="B8" s="5" t="n">
        <v>6107</v>
      </c>
    </row>
    <row r="9" spans="1:5">
      <c r="A9" s="4" t="s">
        <v>68</v>
      </c>
    </row>
    <row r="10" spans="1:5">
      <c r="A10" s="3" t="s">
        <v>319</v>
      </c>
    </row>
    <row r="11" spans="1:5">
      <c r="A11" s="4" t="s">
        <v>425</v>
      </c>
      <c r="C11" s="4" t="s">
        <v>437</v>
      </c>
    </row>
    <row r="12" spans="1:5">
      <c r="A12" s="4" t="s">
        <v>438</v>
      </c>
    </row>
    <row r="13" spans="1:5">
      <c r="A13" s="3" t="s">
        <v>319</v>
      </c>
    </row>
    <row r="14" spans="1:5">
      <c r="A14" s="4" t="s">
        <v>423</v>
      </c>
      <c r="B14" s="5" t="n">
        <v>930</v>
      </c>
    </row>
    <row r="15" spans="1:5">
      <c r="A15" s="4" t="s">
        <v>69</v>
      </c>
    </row>
    <row r="16" spans="1:5">
      <c r="A16" s="3" t="s">
        <v>319</v>
      </c>
    </row>
    <row r="17" spans="1:5">
      <c r="A17" s="4" t="s">
        <v>425</v>
      </c>
      <c r="C17" s="4" t="s">
        <v>439</v>
      </c>
    </row>
    <row r="18" spans="1:5">
      <c r="A18" s="4" t="s">
        <v>440</v>
      </c>
    </row>
    <row r="19" spans="1:5">
      <c r="A19" s="3" t="s">
        <v>319</v>
      </c>
    </row>
    <row r="20" spans="1:5">
      <c r="A20" s="4" t="s">
        <v>423</v>
      </c>
      <c r="B20" s="6" t="n">
        <v>650</v>
      </c>
    </row>
    <row r="21" spans="1:5">
      <c r="A21" s="4" t="s">
        <v>441</v>
      </c>
    </row>
    <row r="22" spans="1:5">
      <c r="A22" s="3" t="s">
        <v>319</v>
      </c>
    </row>
    <row r="23" spans="1:5">
      <c r="A23" s="4" t="s">
        <v>425</v>
      </c>
      <c r="B23" s="4" t="s">
        <v>442</v>
      </c>
    </row>
    <row r="24" spans="1:5">
      <c r="A24" s="4" t="s">
        <v>443</v>
      </c>
    </row>
    <row r="25" spans="1:5">
      <c r="A25" s="3" t="s">
        <v>319</v>
      </c>
    </row>
    <row r="26" spans="1:5">
      <c r="A26" s="4" t="s">
        <v>425</v>
      </c>
      <c r="B26" s="4" t="s">
        <v>4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4</v>
      </c>
      <c r="B1" s="2" t="s">
        <v>1</v>
      </c>
      <c r="D1" s="2" t="s">
        <v>141</v>
      </c>
    </row>
    <row r="2" spans="1:4">
      <c r="B2" s="2" t="s">
        <v>2</v>
      </c>
      <c r="C2" s="2" t="s">
        <v>78</v>
      </c>
      <c r="D2" s="2" t="s">
        <v>30</v>
      </c>
    </row>
    <row r="3" spans="1:4">
      <c r="A3" s="3" t="s">
        <v>319</v>
      </c>
    </row>
    <row r="4" spans="1:4">
      <c r="A4" s="4" t="s">
        <v>184</v>
      </c>
      <c r="B4" s="6" t="n">
        <v>6210</v>
      </c>
      <c r="D4" s="6" t="n">
        <v>7511</v>
      </c>
    </row>
    <row r="5" spans="1:4">
      <c r="A5" s="4" t="s">
        <v>431</v>
      </c>
      <c r="B5" s="5" t="n">
        <v>-808</v>
      </c>
      <c r="D5" s="5" t="n">
        <v>-149</v>
      </c>
    </row>
    <row r="6" spans="1:4">
      <c r="A6" s="4" t="s">
        <v>432</v>
      </c>
      <c r="B6" s="6" t="n">
        <v>1100</v>
      </c>
      <c r="D6" s="6" t="n">
        <v>1000</v>
      </c>
    </row>
    <row r="7" spans="1:4">
      <c r="A7" s="4" t="s">
        <v>184</v>
      </c>
      <c r="C7" s="6" t="n">
        <v>3354</v>
      </c>
    </row>
    <row r="8" spans="1:4">
      <c r="A8" s="4" t="s">
        <v>124</v>
      </c>
      <c r="C8" s="6" t="n">
        <v>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7"/>
    <col customWidth="1" max="6" min="6" width="37"/>
  </cols>
  <sheetData>
    <row r="1" spans="1:6">
      <c r="A1" s="1" t="s">
        <v>112</v>
      </c>
      <c r="B1" s="2" t="s">
        <v>113</v>
      </c>
      <c r="C1" s="2" t="s">
        <v>114</v>
      </c>
      <c r="D1" s="2" t="s">
        <v>115</v>
      </c>
      <c r="E1" s="2" t="s">
        <v>116</v>
      </c>
      <c r="F1" s="2" t="s">
        <v>117</v>
      </c>
    </row>
    <row r="2" spans="1:6">
      <c r="A2" s="4" t="s">
        <v>118</v>
      </c>
      <c r="C2" s="5" t="n">
        <v>44589000</v>
      </c>
    </row>
    <row r="3" spans="1:6">
      <c r="A3" s="4" t="s">
        <v>119</v>
      </c>
      <c r="B3" s="6" t="n">
        <v>507796</v>
      </c>
      <c r="C3" s="6" t="n">
        <v>446</v>
      </c>
      <c r="D3" s="6" t="n">
        <v>2001</v>
      </c>
      <c r="E3" s="6" t="n">
        <v>508010</v>
      </c>
      <c r="F3" s="6" t="n">
        <v>-2661</v>
      </c>
    </row>
    <row r="4" spans="1:6">
      <c r="A4" s="3" t="s">
        <v>120</v>
      </c>
    </row>
    <row r="5" spans="1:6">
      <c r="A5" s="4" t="s">
        <v>121</v>
      </c>
      <c r="B5" s="5" t="n">
        <v>17487</v>
      </c>
    </row>
    <row r="6" spans="1:6">
      <c r="A6" s="4" t="s">
        <v>122</v>
      </c>
      <c r="C6" s="5" t="n">
        <v>164000</v>
      </c>
    </row>
    <row r="7" spans="1:6">
      <c r="A7" s="4" t="s">
        <v>123</v>
      </c>
      <c r="B7" s="5" t="n">
        <v>2926</v>
      </c>
      <c r="C7" s="6" t="n">
        <v>2</v>
      </c>
      <c r="E7" s="5" t="n">
        <v>2924</v>
      </c>
    </row>
    <row r="8" spans="1:6">
      <c r="A8" s="4" t="s">
        <v>124</v>
      </c>
      <c r="B8" s="5" t="n">
        <v>98246</v>
      </c>
      <c r="D8" s="5" t="n">
        <v>98246</v>
      </c>
    </row>
    <row r="9" spans="1:6">
      <c r="A9" s="4" t="s">
        <v>125</v>
      </c>
      <c r="B9" s="5" t="n">
        <v>-786</v>
      </c>
      <c r="F9" s="5" t="n">
        <v>-786</v>
      </c>
    </row>
    <row r="10" spans="1:6">
      <c r="A10" s="4" t="s">
        <v>126</v>
      </c>
      <c r="C10" s="5" t="n">
        <v>44753000</v>
      </c>
    </row>
    <row r="11" spans="1:6">
      <c r="A11" s="4" t="s">
        <v>127</v>
      </c>
      <c r="B11" s="5" t="n">
        <v>625669</v>
      </c>
      <c r="C11" s="6" t="n">
        <v>448</v>
      </c>
      <c r="D11" s="5" t="n">
        <v>100247</v>
      </c>
      <c r="E11" s="5" t="n">
        <v>528421</v>
      </c>
      <c r="F11" s="5" t="n">
        <v>-3447</v>
      </c>
    </row>
    <row r="12" spans="1:6">
      <c r="A12" s="4" t="s">
        <v>128</v>
      </c>
      <c r="C12" s="5" t="n">
        <v>44714000</v>
      </c>
    </row>
    <row r="13" spans="1:6">
      <c r="A13" s="4" t="s">
        <v>129</v>
      </c>
      <c r="B13" s="5" t="n">
        <v>564137</v>
      </c>
      <c r="C13" s="6" t="n">
        <v>447</v>
      </c>
      <c r="D13" s="5" t="n">
        <v>57547</v>
      </c>
      <c r="E13" s="5" t="n">
        <v>509265</v>
      </c>
      <c r="F13" s="5" t="n">
        <v>-3122</v>
      </c>
    </row>
    <row r="14" spans="1:6">
      <c r="A14" s="3" t="s">
        <v>120</v>
      </c>
    </row>
    <row r="15" spans="1:6">
      <c r="A15" s="4" t="s">
        <v>121</v>
      </c>
      <c r="B15" s="5" t="n">
        <v>17487</v>
      </c>
    </row>
    <row r="16" spans="1:6">
      <c r="A16" s="4" t="s">
        <v>122</v>
      </c>
      <c r="C16" s="5" t="n">
        <v>39000</v>
      </c>
    </row>
    <row r="17" spans="1:6">
      <c r="A17" s="4" t="s">
        <v>123</v>
      </c>
      <c r="B17" s="5" t="n">
        <v>1670</v>
      </c>
      <c r="C17" s="6" t="n">
        <v>1</v>
      </c>
      <c r="E17" s="5" t="n">
        <v>1669</v>
      </c>
    </row>
    <row r="18" spans="1:6">
      <c r="A18" s="4" t="s">
        <v>124</v>
      </c>
      <c r="B18" s="5" t="n">
        <v>42700</v>
      </c>
      <c r="D18" s="5" t="n">
        <v>42700</v>
      </c>
    </row>
    <row r="19" spans="1:6">
      <c r="A19" s="4" t="s">
        <v>125</v>
      </c>
      <c r="B19" s="5" t="n">
        <v>-325</v>
      </c>
      <c r="F19" s="5" t="n">
        <v>-325</v>
      </c>
    </row>
    <row r="20" spans="1:6">
      <c r="A20" s="4" t="s">
        <v>126</v>
      </c>
      <c r="C20" s="5" t="n">
        <v>44753000</v>
      </c>
    </row>
    <row r="21" spans="1:6">
      <c r="A21" s="4" t="s">
        <v>127</v>
      </c>
      <c r="B21" s="6" t="n">
        <v>625669</v>
      </c>
      <c r="C21" s="6" t="n">
        <v>448</v>
      </c>
      <c r="D21" s="5" t="n">
        <v>100247</v>
      </c>
      <c r="E21" s="5" t="n">
        <v>528421</v>
      </c>
      <c r="F21" s="5" t="n">
        <v>-3447</v>
      </c>
    </row>
    <row r="22" spans="1:6">
      <c r="A22" s="4" t="s">
        <v>130</v>
      </c>
      <c r="B22" s="5" t="n">
        <v>44876649</v>
      </c>
      <c r="C22" s="5" t="n">
        <v>44877000</v>
      </c>
    </row>
    <row r="23" spans="1:6">
      <c r="A23" s="4" t="s">
        <v>131</v>
      </c>
      <c r="B23" s="6" t="n">
        <v>754052</v>
      </c>
      <c r="C23" s="6" t="n">
        <v>449</v>
      </c>
      <c r="D23" s="5" t="n">
        <v>226765</v>
      </c>
      <c r="E23" s="5" t="n">
        <v>530919</v>
      </c>
      <c r="F23" s="5" t="n">
        <v>-4081</v>
      </c>
    </row>
    <row r="24" spans="1:6">
      <c r="A24" s="3" t="s">
        <v>120</v>
      </c>
    </row>
    <row r="25" spans="1:6">
      <c r="A25" s="4" t="s">
        <v>122</v>
      </c>
      <c r="C25" s="5" t="n">
        <v>128000</v>
      </c>
    </row>
    <row r="26" spans="1:6">
      <c r="A26" s="4" t="s">
        <v>123</v>
      </c>
      <c r="B26" s="5" t="n">
        <v>2233</v>
      </c>
      <c r="C26" s="6" t="n">
        <v>1</v>
      </c>
      <c r="E26" s="5" t="n">
        <v>2232</v>
      </c>
    </row>
    <row r="27" spans="1:6">
      <c r="A27" s="4" t="s">
        <v>124</v>
      </c>
      <c r="B27" s="5" t="n">
        <v>17444</v>
      </c>
      <c r="D27" s="5" t="n">
        <v>17444</v>
      </c>
    </row>
    <row r="28" spans="1:6">
      <c r="A28" s="4" t="s">
        <v>132</v>
      </c>
      <c r="B28" s="5" t="n">
        <v>-11219</v>
      </c>
      <c r="D28" s="5" t="n">
        <v>-11219</v>
      </c>
    </row>
    <row r="29" spans="1:6">
      <c r="A29" s="4" t="s">
        <v>125</v>
      </c>
      <c r="B29" s="6" t="n">
        <v>706</v>
      </c>
      <c r="F29" s="5" t="n">
        <v>706</v>
      </c>
    </row>
    <row r="30" spans="1:6">
      <c r="A30" s="4" t="s">
        <v>133</v>
      </c>
      <c r="B30" s="5" t="n">
        <v>45004795</v>
      </c>
      <c r="C30" s="5" t="n">
        <v>45005000</v>
      </c>
    </row>
    <row r="31" spans="1:6">
      <c r="A31" s="4" t="s">
        <v>134</v>
      </c>
      <c r="B31" s="6" t="n">
        <v>763216</v>
      </c>
      <c r="C31" s="6" t="n">
        <v>450</v>
      </c>
      <c r="D31" s="5" t="n">
        <v>232990</v>
      </c>
      <c r="E31" s="5" t="n">
        <v>533151</v>
      </c>
      <c r="F31" s="5" t="n">
        <v>-3375</v>
      </c>
    </row>
    <row r="32" spans="1:6">
      <c r="A32" s="4" t="s">
        <v>135</v>
      </c>
      <c r="C32" s="5" t="n">
        <v>44877000</v>
      </c>
    </row>
    <row r="33" spans="1:6">
      <c r="A33" s="4" t="s">
        <v>136</v>
      </c>
      <c r="B33" s="5" t="n">
        <v>778420</v>
      </c>
      <c r="C33" s="6" t="n">
        <v>449</v>
      </c>
      <c r="D33" s="5" t="n">
        <v>249488</v>
      </c>
      <c r="E33" s="5" t="n">
        <v>532208</v>
      </c>
      <c r="F33" s="5" t="n">
        <v>-3725</v>
      </c>
    </row>
    <row r="34" spans="1:6">
      <c r="A34" s="3" t="s">
        <v>120</v>
      </c>
    </row>
    <row r="35" spans="1:6">
      <c r="A35" s="4" t="s">
        <v>122</v>
      </c>
      <c r="C35" s="5" t="n">
        <v>128000</v>
      </c>
    </row>
    <row r="36" spans="1:6">
      <c r="A36" s="4" t="s">
        <v>123</v>
      </c>
      <c r="B36" s="5" t="n">
        <v>944</v>
      </c>
      <c r="C36" s="6" t="n">
        <v>1</v>
      </c>
      <c r="E36" s="5" t="n">
        <v>943</v>
      </c>
    </row>
    <row r="37" spans="1:6">
      <c r="A37" s="4" t="s">
        <v>124</v>
      </c>
      <c r="B37" s="5" t="n">
        <v>-10889</v>
      </c>
      <c r="D37" s="5" t="n">
        <v>-10889</v>
      </c>
    </row>
    <row r="38" spans="1:6">
      <c r="A38" s="4" t="s">
        <v>132</v>
      </c>
      <c r="B38" s="5" t="n">
        <v>-5609</v>
      </c>
      <c r="D38" s="5" t="n">
        <v>-5609</v>
      </c>
    </row>
    <row r="39" spans="1:6">
      <c r="A39" s="4" t="s">
        <v>125</v>
      </c>
      <c r="B39" s="6" t="n">
        <v>350</v>
      </c>
      <c r="F39" s="5" t="n">
        <v>350</v>
      </c>
    </row>
    <row r="40" spans="1:6">
      <c r="A40" s="4" t="s">
        <v>133</v>
      </c>
      <c r="B40" s="5" t="n">
        <v>45004795</v>
      </c>
      <c r="C40" s="5" t="n">
        <v>45005000</v>
      </c>
    </row>
    <row r="41" spans="1:6">
      <c r="A41" s="4" t="s">
        <v>134</v>
      </c>
      <c r="B41" s="6" t="n">
        <v>763216</v>
      </c>
      <c r="C41" s="6" t="n">
        <v>450</v>
      </c>
      <c r="D41" s="6" t="n">
        <v>232990</v>
      </c>
      <c r="E41" s="6" t="n">
        <v>533151</v>
      </c>
      <c r="F41" s="6" t="n">
        <v>-33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446</v>
      </c>
      <c r="C1" s="2" t="s">
        <v>2</v>
      </c>
      <c r="D1" s="2" t="s">
        <v>78</v>
      </c>
      <c r="E1" s="2" t="s">
        <v>30</v>
      </c>
    </row>
    <row r="2" spans="1:5">
      <c r="A2" s="3" t="s">
        <v>319</v>
      </c>
    </row>
    <row r="3" spans="1:5">
      <c r="A3" s="4" t="s">
        <v>408</v>
      </c>
      <c r="C3" s="6" t="n">
        <v>0</v>
      </c>
      <c r="D3" s="6" t="n">
        <v>13356</v>
      </c>
    </row>
    <row r="4" spans="1:5">
      <c r="A4" s="4" t="s">
        <v>447</v>
      </c>
    </row>
    <row r="5" spans="1:5">
      <c r="A5" s="3" t="s">
        <v>319</v>
      </c>
    </row>
    <row r="6" spans="1:5">
      <c r="A6" s="4" t="s">
        <v>408</v>
      </c>
      <c r="B6" s="6" t="n">
        <v>8100</v>
      </c>
    </row>
    <row r="7" spans="1:5">
      <c r="A7" s="4" t="s">
        <v>430</v>
      </c>
      <c r="E7" s="6"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30</v>
      </c>
      <c r="D1" s="2" t="s">
        <v>446</v>
      </c>
      <c r="E1" s="2" t="s">
        <v>346</v>
      </c>
    </row>
    <row r="2" spans="1:5">
      <c r="A2" s="3" t="s">
        <v>319</v>
      </c>
    </row>
    <row r="3" spans="1:5">
      <c r="A3" s="4" t="s">
        <v>43</v>
      </c>
      <c r="B3" s="6" t="n">
        <v>101245</v>
      </c>
      <c r="C3" s="6" t="n">
        <v>101245</v>
      </c>
      <c r="E3" s="6" t="n">
        <v>99811</v>
      </c>
    </row>
    <row r="4" spans="1:5">
      <c r="A4" s="4" t="s">
        <v>447</v>
      </c>
    </row>
    <row r="5" spans="1:5">
      <c r="A5" s="3" t="s">
        <v>319</v>
      </c>
    </row>
    <row r="6" spans="1:5">
      <c r="A6" s="4" t="s">
        <v>449</v>
      </c>
      <c r="D6" s="6" t="n">
        <v>180</v>
      </c>
    </row>
    <row r="7" spans="1:5">
      <c r="A7" s="4" t="s">
        <v>271</v>
      </c>
      <c r="D7" s="5" t="n">
        <v>7787</v>
      </c>
    </row>
    <row r="8" spans="1:5">
      <c r="A8" s="4" t="s">
        <v>43</v>
      </c>
      <c r="D8" s="5" t="n">
        <v>133</v>
      </c>
    </row>
    <row r="9" spans="1:5">
      <c r="A9" s="4" t="s">
        <v>424</v>
      </c>
      <c r="D9" s="6" t="n">
        <v>8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0</v>
      </c>
      <c r="B1" s="2" t="s">
        <v>1</v>
      </c>
      <c r="D1" s="2" t="s">
        <v>141</v>
      </c>
    </row>
    <row r="2" spans="1:4">
      <c r="B2" s="2" t="s">
        <v>2</v>
      </c>
      <c r="C2" s="2" t="s">
        <v>78</v>
      </c>
      <c r="D2" s="2" t="s">
        <v>30</v>
      </c>
    </row>
    <row r="3" spans="1:4">
      <c r="A3" s="3" t="s">
        <v>319</v>
      </c>
    </row>
    <row r="4" spans="1:4">
      <c r="A4" s="4" t="s">
        <v>184</v>
      </c>
      <c r="B4" s="6" t="n">
        <v>2286</v>
      </c>
      <c r="D4" s="6" t="n">
        <v>6682</v>
      </c>
    </row>
    <row r="5" spans="1:4">
      <c r="A5" s="4" t="s">
        <v>431</v>
      </c>
      <c r="B5" s="5" t="n">
        <v>-4134</v>
      </c>
      <c r="D5" s="5" t="n">
        <v>-3210</v>
      </c>
    </row>
    <row r="6" spans="1:4">
      <c r="A6" s="4" t="s">
        <v>432</v>
      </c>
      <c r="B6" s="6" t="n">
        <v>1100</v>
      </c>
      <c r="D6" s="6" t="n">
        <v>900</v>
      </c>
    </row>
    <row r="7" spans="1:4">
      <c r="A7" s="4" t="s">
        <v>184</v>
      </c>
      <c r="C7" s="6" t="n">
        <v>10160</v>
      </c>
    </row>
    <row r="8" spans="1:4">
      <c r="A8" s="4" t="s">
        <v>451</v>
      </c>
      <c r="C8" s="6" t="n">
        <v>-8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2</v>
      </c>
      <c r="B1" s="2" t="s">
        <v>2</v>
      </c>
      <c r="C1" s="2" t="s">
        <v>30</v>
      </c>
    </row>
    <row r="2" spans="1:3">
      <c r="A2" s="3" t="s">
        <v>190</v>
      </c>
    </row>
    <row r="3" spans="1:3">
      <c r="A3" s="4" t="s">
        <v>453</v>
      </c>
      <c r="B3" s="6" t="n">
        <v>16912</v>
      </c>
      <c r="C3" s="6" t="n">
        <v>12571</v>
      </c>
    </row>
    <row r="4" spans="1:3">
      <c r="A4" s="4" t="s">
        <v>454</v>
      </c>
      <c r="B4" s="5" t="n">
        <v>344</v>
      </c>
      <c r="C4" s="5" t="n">
        <v>199</v>
      </c>
    </row>
    <row r="5" spans="1:3">
      <c r="A5" s="4" t="s">
        <v>455</v>
      </c>
      <c r="B5" s="5" t="n">
        <v>2338</v>
      </c>
      <c r="C5" s="5" t="n">
        <v>3273</v>
      </c>
    </row>
    <row r="6" spans="1:3">
      <c r="A6" s="4" t="s">
        <v>456</v>
      </c>
      <c r="B6" s="5" t="n">
        <v>2520</v>
      </c>
      <c r="C6" s="5" t="n">
        <v>5259</v>
      </c>
    </row>
    <row r="7" spans="1:3">
      <c r="A7" s="4" t="s">
        <v>457</v>
      </c>
      <c r="B7" s="6" t="n">
        <v>22114</v>
      </c>
      <c r="C7" s="6" t="n">
        <v>213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58</v>
      </c>
      <c r="B1" s="2" t="s">
        <v>1</v>
      </c>
    </row>
    <row r="2" spans="1:4">
      <c r="B2" s="2" t="s">
        <v>2</v>
      </c>
      <c r="C2" s="2" t="s">
        <v>78</v>
      </c>
      <c r="D2" s="2" t="s">
        <v>30</v>
      </c>
    </row>
    <row r="3" spans="1:4">
      <c r="A3" s="3" t="s">
        <v>459</v>
      </c>
    </row>
    <row r="4" spans="1:4">
      <c r="A4" s="4" t="s">
        <v>460</v>
      </c>
      <c r="B4" s="6" t="n">
        <v>767576</v>
      </c>
      <c r="D4" s="6" t="n">
        <v>734654</v>
      </c>
    </row>
    <row r="5" spans="1:4">
      <c r="A5" s="4" t="s">
        <v>461</v>
      </c>
      <c r="B5" s="5" t="n">
        <v>8860</v>
      </c>
      <c r="D5" s="5" t="n">
        <v>16865</v>
      </c>
    </row>
    <row r="6" spans="1:4">
      <c r="A6" s="4" t="s">
        <v>462</v>
      </c>
      <c r="B6" s="5" t="n">
        <v>408408</v>
      </c>
      <c r="D6" s="5" t="n">
        <v>436699</v>
      </c>
    </row>
    <row r="7" spans="1:4">
      <c r="A7" s="4" t="s">
        <v>161</v>
      </c>
      <c r="B7" s="5" t="n">
        <v>2465</v>
      </c>
      <c r="C7" s="6" t="n">
        <v>898</v>
      </c>
    </row>
    <row r="8" spans="1:4">
      <c r="A8" s="4" t="s">
        <v>463</v>
      </c>
      <c r="B8" s="5" t="n">
        <v>-176</v>
      </c>
      <c r="C8" s="5" t="n">
        <v>128</v>
      </c>
    </row>
    <row r="9" spans="1:4">
      <c r="A9" s="4" t="s">
        <v>464</v>
      </c>
    </row>
    <row r="10" spans="1:4">
      <c r="A10" s="3" t="s">
        <v>459</v>
      </c>
    </row>
    <row r="11" spans="1:4">
      <c r="A11" s="4" t="s">
        <v>460</v>
      </c>
      <c r="B11" s="6" t="n">
        <v>214588</v>
      </c>
      <c r="D11" s="5" t="n">
        <v>208968</v>
      </c>
    </row>
    <row r="12" spans="1:4">
      <c r="A12" s="4" t="s">
        <v>465</v>
      </c>
    </row>
    <row r="13" spans="1:4">
      <c r="A13" s="3" t="s">
        <v>459</v>
      </c>
    </row>
    <row r="14" spans="1:4">
      <c r="A14" s="4" t="s">
        <v>466</v>
      </c>
      <c r="B14" s="4" t="s">
        <v>467</v>
      </c>
    </row>
    <row r="15" spans="1:4">
      <c r="A15" s="4" t="s">
        <v>468</v>
      </c>
    </row>
    <row r="16" spans="1:4">
      <c r="A16" s="3" t="s">
        <v>459</v>
      </c>
    </row>
    <row r="17" spans="1:4">
      <c r="A17" s="4" t="s">
        <v>466</v>
      </c>
      <c r="B17" s="4" t="s">
        <v>469</v>
      </c>
    </row>
    <row r="18" spans="1:4">
      <c r="A18" s="4" t="s">
        <v>470</v>
      </c>
    </row>
    <row r="19" spans="1:4">
      <c r="A19" s="3" t="s">
        <v>459</v>
      </c>
    </row>
    <row r="20" spans="1:4">
      <c r="A20" s="4" t="s">
        <v>460</v>
      </c>
      <c r="B20" s="6" t="n">
        <v>122998</v>
      </c>
      <c r="D20" s="5" t="n">
        <v>122198</v>
      </c>
    </row>
    <row r="21" spans="1:4">
      <c r="A21" s="4" t="s">
        <v>161</v>
      </c>
      <c r="B21" s="5" t="n">
        <v>600</v>
      </c>
      <c r="C21" s="5" t="n">
        <v>600</v>
      </c>
    </row>
    <row r="22" spans="1:4">
      <c r="A22" s="4" t="s">
        <v>463</v>
      </c>
      <c r="B22" s="6" t="n">
        <v>500</v>
      </c>
      <c r="C22" s="6" t="n">
        <v>500</v>
      </c>
    </row>
    <row r="23" spans="1:4">
      <c r="A23" s="4" t="s">
        <v>471</v>
      </c>
    </row>
    <row r="24" spans="1:4">
      <c r="A24" s="3" t="s">
        <v>459</v>
      </c>
    </row>
    <row r="25" spans="1:4">
      <c r="A25" s="4" t="s">
        <v>466</v>
      </c>
      <c r="B25" s="4" t="s">
        <v>467</v>
      </c>
    </row>
    <row r="26" spans="1:4">
      <c r="A26" s="4" t="s">
        <v>472</v>
      </c>
    </row>
    <row r="27" spans="1:4">
      <c r="A27" s="3" t="s">
        <v>459</v>
      </c>
    </row>
    <row r="28" spans="1:4">
      <c r="A28" s="4" t="s">
        <v>466</v>
      </c>
      <c r="B28" s="4" t="s">
        <v>473</v>
      </c>
    </row>
    <row r="29" spans="1:4">
      <c r="A29" s="4" t="s">
        <v>474</v>
      </c>
    </row>
    <row r="30" spans="1:4">
      <c r="A30" s="3" t="s">
        <v>459</v>
      </c>
    </row>
    <row r="31" spans="1:4">
      <c r="A31" s="4" t="s">
        <v>460</v>
      </c>
      <c r="B31" s="6" t="n">
        <v>196691</v>
      </c>
      <c r="D31" s="5" t="n">
        <v>173867</v>
      </c>
    </row>
    <row r="32" spans="1:4">
      <c r="A32" s="4" t="s">
        <v>475</v>
      </c>
    </row>
    <row r="33" spans="1:4">
      <c r="A33" s="3" t="s">
        <v>459</v>
      </c>
    </row>
    <row r="34" spans="1:4">
      <c r="A34" s="4" t="s">
        <v>466</v>
      </c>
      <c r="B34" s="4" t="s">
        <v>476</v>
      </c>
    </row>
    <row r="35" spans="1:4">
      <c r="A35" s="4" t="s">
        <v>477</v>
      </c>
    </row>
    <row r="36" spans="1:4">
      <c r="A36" s="3" t="s">
        <v>459</v>
      </c>
    </row>
    <row r="37" spans="1:4">
      <c r="A37" s="4" t="s">
        <v>466</v>
      </c>
      <c r="B37" s="4" t="s">
        <v>426</v>
      </c>
    </row>
    <row r="38" spans="1:4">
      <c r="A38" s="4" t="s">
        <v>478</v>
      </c>
    </row>
    <row r="39" spans="1:4">
      <c r="A39" s="3" t="s">
        <v>459</v>
      </c>
    </row>
    <row r="40" spans="1:4">
      <c r="A40" s="4" t="s">
        <v>460</v>
      </c>
      <c r="B40" s="6" t="n">
        <v>16887</v>
      </c>
      <c r="D40" s="5" t="n">
        <v>16887</v>
      </c>
    </row>
    <row r="41" spans="1:4">
      <c r="A41" s="4" t="s">
        <v>479</v>
      </c>
    </row>
    <row r="42" spans="1:4">
      <c r="A42" s="3" t="s">
        <v>459</v>
      </c>
    </row>
    <row r="43" spans="1:4">
      <c r="A43" s="4" t="s">
        <v>466</v>
      </c>
      <c r="B43" s="4" t="s">
        <v>473</v>
      </c>
    </row>
    <row r="44" spans="1:4">
      <c r="A44" s="4" t="s">
        <v>480</v>
      </c>
    </row>
    <row r="45" spans="1:4">
      <c r="A45" s="3" t="s">
        <v>459</v>
      </c>
    </row>
    <row r="46" spans="1:4">
      <c r="A46" s="4" t="s">
        <v>466</v>
      </c>
      <c r="B46" s="4" t="s">
        <v>481</v>
      </c>
    </row>
    <row r="47" spans="1:4">
      <c r="A47" s="4" t="s">
        <v>482</v>
      </c>
    </row>
    <row r="48" spans="1:4">
      <c r="A48" s="3" t="s">
        <v>459</v>
      </c>
    </row>
    <row r="49" spans="1:4">
      <c r="A49" s="4" t="s">
        <v>460</v>
      </c>
      <c r="B49" s="6" t="n">
        <v>134952</v>
      </c>
      <c r="D49" s="5" t="n">
        <v>132337</v>
      </c>
    </row>
    <row r="50" spans="1:4">
      <c r="A50" s="4" t="s">
        <v>483</v>
      </c>
    </row>
    <row r="51" spans="1:4">
      <c r="A51" s="3" t="s">
        <v>459</v>
      </c>
    </row>
    <row r="52" spans="1:4">
      <c r="A52" s="4" t="s">
        <v>466</v>
      </c>
      <c r="B52" s="4" t="s">
        <v>469</v>
      </c>
    </row>
    <row r="53" spans="1:4">
      <c r="A53" s="4" t="s">
        <v>484</v>
      </c>
    </row>
    <row r="54" spans="1:4">
      <c r="A54" s="3" t="s">
        <v>459</v>
      </c>
    </row>
    <row r="55" spans="1:4">
      <c r="A55" s="4" t="s">
        <v>466</v>
      </c>
      <c r="B55" s="4" t="s">
        <v>442</v>
      </c>
    </row>
    <row r="56" spans="1:4">
      <c r="A56" s="4" t="s">
        <v>485</v>
      </c>
    </row>
    <row r="57" spans="1:4">
      <c r="A57" s="3" t="s">
        <v>459</v>
      </c>
    </row>
    <row r="58" spans="1:4">
      <c r="A58" s="4" t="s">
        <v>460</v>
      </c>
      <c r="B58" s="6" t="n">
        <v>29846</v>
      </c>
      <c r="D58" s="5" t="n">
        <v>29128</v>
      </c>
    </row>
    <row r="59" spans="1:4">
      <c r="A59" s="4" t="s">
        <v>486</v>
      </c>
    </row>
    <row r="60" spans="1:4">
      <c r="A60" s="3" t="s">
        <v>459</v>
      </c>
    </row>
    <row r="61" spans="1:4">
      <c r="A61" s="4" t="s">
        <v>466</v>
      </c>
      <c r="B61" s="4" t="s">
        <v>487</v>
      </c>
    </row>
    <row r="62" spans="1:4">
      <c r="A62" s="4" t="s">
        <v>488</v>
      </c>
    </row>
    <row r="63" spans="1:4">
      <c r="A63" s="3" t="s">
        <v>459</v>
      </c>
    </row>
    <row r="64" spans="1:4">
      <c r="A64" s="4" t="s">
        <v>466</v>
      </c>
      <c r="B64" s="4" t="s">
        <v>442</v>
      </c>
    </row>
    <row r="65" spans="1:4">
      <c r="A65" s="4" t="s">
        <v>489</v>
      </c>
    </row>
    <row r="66" spans="1:4">
      <c r="A66" s="3" t="s">
        <v>459</v>
      </c>
    </row>
    <row r="67" spans="1:4">
      <c r="A67" s="4" t="s">
        <v>460</v>
      </c>
      <c r="B67" s="6" t="n">
        <v>13687</v>
      </c>
      <c r="D67" s="5" t="n">
        <v>14235</v>
      </c>
    </row>
    <row r="68" spans="1:4">
      <c r="A68" s="4" t="s">
        <v>490</v>
      </c>
    </row>
    <row r="69" spans="1:4">
      <c r="A69" s="3" t="s">
        <v>459</v>
      </c>
    </row>
    <row r="70" spans="1:4">
      <c r="A70" s="4" t="s">
        <v>466</v>
      </c>
      <c r="B70" s="4" t="s">
        <v>473</v>
      </c>
    </row>
    <row r="71" spans="1:4">
      <c r="A71" s="4" t="s">
        <v>460</v>
      </c>
      <c r="B71" s="6" t="n">
        <v>10056</v>
      </c>
      <c r="D71" s="5" t="n">
        <v>9614</v>
      </c>
    </row>
    <row r="72" spans="1:4">
      <c r="A72" s="4" t="s">
        <v>491</v>
      </c>
    </row>
    <row r="73" spans="1:4">
      <c r="A73" s="3" t="s">
        <v>459</v>
      </c>
    </row>
    <row r="74" spans="1:4">
      <c r="A74" s="4" t="s">
        <v>460</v>
      </c>
      <c r="B74" s="6" t="n">
        <v>13806</v>
      </c>
      <c r="D74" s="5" t="n">
        <v>13806</v>
      </c>
    </row>
    <row r="75" spans="1:4">
      <c r="A75" s="4" t="s">
        <v>492</v>
      </c>
    </row>
    <row r="76" spans="1:4">
      <c r="A76" s="3" t="s">
        <v>459</v>
      </c>
    </row>
    <row r="77" spans="1:4">
      <c r="A77" s="4" t="s">
        <v>466</v>
      </c>
      <c r="B77" s="4" t="s">
        <v>442</v>
      </c>
    </row>
    <row r="78" spans="1:4">
      <c r="A78" s="4" t="s">
        <v>493</v>
      </c>
    </row>
    <row r="79" spans="1:4">
      <c r="A79" s="3" t="s">
        <v>459</v>
      </c>
    </row>
    <row r="80" spans="1:4">
      <c r="A80" s="4" t="s">
        <v>466</v>
      </c>
      <c r="B80" s="4" t="s">
        <v>426</v>
      </c>
    </row>
    <row r="81" spans="1:4">
      <c r="A81" s="4" t="s">
        <v>494</v>
      </c>
    </row>
    <row r="82" spans="1:4">
      <c r="A82" s="3" t="s">
        <v>459</v>
      </c>
    </row>
    <row r="83" spans="1:4">
      <c r="A83" s="4" t="s">
        <v>460</v>
      </c>
      <c r="B83" s="6" t="n">
        <v>14065</v>
      </c>
      <c r="D83" s="5" t="n">
        <v>13614</v>
      </c>
    </row>
    <row r="84" spans="1:4">
      <c r="A84" s="4" t="s">
        <v>495</v>
      </c>
    </row>
    <row r="85" spans="1:4">
      <c r="A85" s="3" t="s">
        <v>459</v>
      </c>
    </row>
    <row r="86" spans="1:4">
      <c r="A86" s="4" t="s">
        <v>466</v>
      </c>
      <c r="B86" s="4" t="s">
        <v>467</v>
      </c>
    </row>
    <row r="87" spans="1:4">
      <c r="A87" s="4" t="s">
        <v>496</v>
      </c>
    </row>
    <row r="88" spans="1:4">
      <c r="A88" s="3" t="s">
        <v>459</v>
      </c>
    </row>
    <row r="89" spans="1:4">
      <c r="A89" s="4" t="s">
        <v>466</v>
      </c>
      <c r="B89" s="4" t="s">
        <v>497</v>
      </c>
    </row>
    <row r="90" spans="1:4">
      <c r="A90" s="4" t="s">
        <v>498</v>
      </c>
    </row>
    <row r="91" spans="1:4">
      <c r="A91" s="3" t="s">
        <v>459</v>
      </c>
    </row>
    <row r="92" spans="1:4">
      <c r="A92" s="4" t="s">
        <v>499</v>
      </c>
      <c r="B92" s="6" t="n">
        <v>776436</v>
      </c>
      <c r="D92" s="5" t="n">
        <v>751519</v>
      </c>
    </row>
    <row r="93" spans="1:4">
      <c r="A93" s="4" t="s">
        <v>500</v>
      </c>
      <c r="B93" s="5" t="n">
        <v>390168</v>
      </c>
      <c r="D93" s="5" t="n">
        <v>337514</v>
      </c>
    </row>
    <row r="94" spans="1:4">
      <c r="A94" s="4" t="s">
        <v>462</v>
      </c>
      <c r="B94" s="5" t="n">
        <v>386268</v>
      </c>
      <c r="D94" s="5" t="n">
        <v>414005</v>
      </c>
    </row>
    <row r="95" spans="1:4">
      <c r="A95" s="4" t="s">
        <v>501</v>
      </c>
    </row>
    <row r="96" spans="1:4">
      <c r="A96" s="3" t="s">
        <v>459</v>
      </c>
    </row>
    <row r="97" spans="1:4">
      <c r="A97" s="4" t="s">
        <v>499</v>
      </c>
      <c r="B97" s="5" t="n">
        <v>35662</v>
      </c>
      <c r="D97" s="5" t="n">
        <v>34430</v>
      </c>
    </row>
    <row r="98" spans="1:4">
      <c r="A98" s="4" t="s">
        <v>500</v>
      </c>
      <c r="B98" s="5" t="n">
        <v>13522</v>
      </c>
      <c r="D98" s="5" t="n">
        <v>11736</v>
      </c>
    </row>
    <row r="99" spans="1:4">
      <c r="A99" s="4" t="s">
        <v>462</v>
      </c>
      <c r="B99" s="5" t="n">
        <v>22140</v>
      </c>
      <c r="D99" s="5" t="n">
        <v>22694</v>
      </c>
    </row>
    <row r="100" spans="1:4">
      <c r="A100" s="4" t="s">
        <v>478</v>
      </c>
    </row>
    <row r="101" spans="1:4">
      <c r="A101" s="3" t="s">
        <v>459</v>
      </c>
    </row>
    <row r="102" spans="1:4">
      <c r="A102" s="4" t="s">
        <v>499</v>
      </c>
      <c r="B102" s="6" t="n">
        <v>30725</v>
      </c>
      <c r="D102" s="5" t="n">
        <v>29493</v>
      </c>
    </row>
    <row r="103" spans="1:4">
      <c r="A103" s="4" t="s">
        <v>479</v>
      </c>
    </row>
    <row r="104" spans="1:4">
      <c r="A104" s="3" t="s">
        <v>459</v>
      </c>
    </row>
    <row r="105" spans="1:4">
      <c r="A105" s="4" t="s">
        <v>466</v>
      </c>
      <c r="B105" s="4" t="s">
        <v>473</v>
      </c>
    </row>
    <row r="106" spans="1:4">
      <c r="A106" s="4" t="s">
        <v>480</v>
      </c>
    </row>
    <row r="107" spans="1:4">
      <c r="A107" s="3" t="s">
        <v>459</v>
      </c>
    </row>
    <row r="108" spans="1:4">
      <c r="A108" s="4" t="s">
        <v>466</v>
      </c>
      <c r="B108" s="4" t="s">
        <v>502</v>
      </c>
    </row>
    <row r="109" spans="1:4">
      <c r="A109" s="4" t="s">
        <v>503</v>
      </c>
    </row>
    <row r="110" spans="1:4">
      <c r="A110" s="3" t="s">
        <v>459</v>
      </c>
    </row>
    <row r="111" spans="1:4">
      <c r="A111" s="4" t="s">
        <v>466</v>
      </c>
      <c r="B111" s="4" t="s">
        <v>504</v>
      </c>
    </row>
    <row r="112" spans="1:4">
      <c r="A112" s="4" t="s">
        <v>499</v>
      </c>
      <c r="B112" s="6" t="n">
        <v>4937</v>
      </c>
      <c r="D112" s="6" t="n">
        <v>49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7</v>
      </c>
      <c r="D1" s="2" t="s">
        <v>1</v>
      </c>
    </row>
    <row r="2" spans="1:5">
      <c r="B2" s="2" t="s">
        <v>2</v>
      </c>
      <c r="C2" s="2" t="s">
        <v>78</v>
      </c>
      <c r="D2" s="2" t="s">
        <v>2</v>
      </c>
      <c r="E2" s="2" t="s">
        <v>78</v>
      </c>
    </row>
    <row r="3" spans="1:5">
      <c r="A3" s="3" t="s">
        <v>193</v>
      </c>
    </row>
    <row r="4" spans="1:5">
      <c r="A4" s="4" t="s">
        <v>506</v>
      </c>
      <c r="B4" s="6" t="n">
        <v>28099</v>
      </c>
      <c r="C4" s="6" t="n">
        <v>27058</v>
      </c>
      <c r="D4" s="6" t="n">
        <v>56165</v>
      </c>
      <c r="E4" s="6" t="n">
        <v>51456</v>
      </c>
    </row>
    <row r="5" spans="1:5">
      <c r="A5" s="4" t="s">
        <v>507</v>
      </c>
      <c r="B5" s="5" t="n">
        <v>1734</v>
      </c>
      <c r="C5" s="5" t="n">
        <v>1340</v>
      </c>
      <c r="D5" s="5" t="n">
        <v>1946</v>
      </c>
      <c r="E5" s="5" t="n">
        <v>1427</v>
      </c>
    </row>
    <row r="6" spans="1:5">
      <c r="A6" s="4" t="s">
        <v>508</v>
      </c>
      <c r="B6" s="5" t="n">
        <v>284</v>
      </c>
      <c r="C6" s="5" t="n">
        <v>2382</v>
      </c>
      <c r="D6" s="5" t="n">
        <v>568</v>
      </c>
      <c r="E6" s="5" t="n">
        <v>4790</v>
      </c>
    </row>
    <row r="7" spans="1:5">
      <c r="A7" s="4" t="s">
        <v>509</v>
      </c>
      <c r="B7" s="5" t="n">
        <v>28</v>
      </c>
      <c r="C7" s="5" t="n">
        <v>15</v>
      </c>
      <c r="D7" s="5" t="n">
        <v>42</v>
      </c>
      <c r="E7" s="5" t="n">
        <v>30</v>
      </c>
    </row>
    <row r="8" spans="1:5">
      <c r="A8" s="4" t="s">
        <v>84</v>
      </c>
      <c r="B8" s="6" t="n">
        <v>30145</v>
      </c>
      <c r="C8" s="6" t="n">
        <v>30795</v>
      </c>
      <c r="D8" s="6" t="n">
        <v>58721</v>
      </c>
      <c r="E8" s="6" t="n">
        <v>5770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511</v>
      </c>
    </row>
    <row r="3" spans="1:3">
      <c r="A3" s="4" t="s">
        <v>42</v>
      </c>
      <c r="B3" s="6" t="n">
        <v>7188</v>
      </c>
      <c r="C3" s="6" t="n">
        <v>7756</v>
      </c>
    </row>
    <row r="4" spans="1:3">
      <c r="A4" s="4" t="s">
        <v>68</v>
      </c>
    </row>
    <row r="5" spans="1:3">
      <c r="A5" s="3" t="s">
        <v>511</v>
      </c>
    </row>
    <row r="6" spans="1:3">
      <c r="A6" s="4" t="s">
        <v>512</v>
      </c>
      <c r="B6" s="5" t="n">
        <v>2255</v>
      </c>
      <c r="C6" s="5" t="n">
        <v>2255</v>
      </c>
    </row>
    <row r="7" spans="1:3">
      <c r="A7" s="4" t="s">
        <v>513</v>
      </c>
      <c r="B7" s="5" t="n">
        <v>-692</v>
      </c>
      <c r="C7" s="5" t="n">
        <v>-544</v>
      </c>
    </row>
    <row r="8" spans="1:3">
      <c r="A8" s="4" t="s">
        <v>42</v>
      </c>
      <c r="B8" s="5" t="n">
        <v>1563</v>
      </c>
      <c r="C8" s="5" t="n">
        <v>1711</v>
      </c>
    </row>
    <row r="9" spans="1:3">
      <c r="A9" s="4" t="s">
        <v>69</v>
      </c>
    </row>
    <row r="10" spans="1:3">
      <c r="A10" s="3" t="s">
        <v>511</v>
      </c>
    </row>
    <row r="11" spans="1:3">
      <c r="A11" s="4" t="s">
        <v>512</v>
      </c>
      <c r="B11" s="5" t="n">
        <v>9063</v>
      </c>
      <c r="C11" s="5" t="n">
        <v>9063</v>
      </c>
    </row>
    <row r="12" spans="1:3">
      <c r="A12" s="4" t="s">
        <v>513</v>
      </c>
      <c r="B12" s="5" t="n">
        <v>-3438</v>
      </c>
      <c r="C12" s="5" t="n">
        <v>-3018</v>
      </c>
    </row>
    <row r="13" spans="1:3">
      <c r="A13" s="4" t="s">
        <v>42</v>
      </c>
      <c r="B13" s="6" t="n">
        <v>5625</v>
      </c>
      <c r="C13" s="6" t="n">
        <v>60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5"/>
    <col customWidth="1" max="5" min="5" width="14"/>
    <col customWidth="1" max="6" min="6" width="16"/>
    <col customWidth="1" max="7" min="7" width="14"/>
  </cols>
  <sheetData>
    <row r="1" spans="1:7">
      <c r="A1" s="1" t="s">
        <v>514</v>
      </c>
      <c r="B1" s="2" t="s">
        <v>77</v>
      </c>
      <c r="D1" s="2" t="s">
        <v>1</v>
      </c>
      <c r="F1" s="2" t="s">
        <v>141</v>
      </c>
    </row>
    <row r="2" spans="1:7">
      <c r="B2" s="2" t="s">
        <v>2</v>
      </c>
      <c r="C2" s="2" t="s">
        <v>78</v>
      </c>
      <c r="D2" s="2" t="s">
        <v>2</v>
      </c>
      <c r="E2" s="2" t="s">
        <v>78</v>
      </c>
      <c r="F2" s="2" t="s">
        <v>30</v>
      </c>
      <c r="G2" s="2" t="s">
        <v>346</v>
      </c>
    </row>
    <row r="3" spans="1:7">
      <c r="A3" s="3" t="s">
        <v>511</v>
      </c>
    </row>
    <row r="4" spans="1:7">
      <c r="A4" s="4" t="s">
        <v>515</v>
      </c>
      <c r="B4" s="6" t="n">
        <v>284</v>
      </c>
      <c r="C4" s="6" t="n">
        <v>2382</v>
      </c>
      <c r="D4" s="6" t="n">
        <v>568</v>
      </c>
      <c r="E4" s="6" t="n">
        <v>4790</v>
      </c>
    </row>
    <row r="5" spans="1:7">
      <c r="A5" s="4" t="s">
        <v>43</v>
      </c>
      <c r="B5" s="6" t="n">
        <v>101245</v>
      </c>
      <c r="D5" s="6" t="n">
        <v>101245</v>
      </c>
      <c r="F5" s="6" t="n">
        <v>101245</v>
      </c>
      <c r="G5" s="6" t="n">
        <v>99811</v>
      </c>
    </row>
    <row r="6" spans="1:7">
      <c r="A6" s="4" t="s">
        <v>516</v>
      </c>
      <c r="F6" s="5" t="n">
        <v>3203</v>
      </c>
    </row>
    <row r="7" spans="1:7">
      <c r="A7" s="4" t="s">
        <v>68</v>
      </c>
    </row>
    <row r="8" spans="1:7">
      <c r="A8" s="3" t="s">
        <v>511</v>
      </c>
    </row>
    <row r="9" spans="1:7">
      <c r="A9" s="4" t="s">
        <v>425</v>
      </c>
      <c r="D9" s="4" t="s">
        <v>437</v>
      </c>
    </row>
    <row r="10" spans="1:7">
      <c r="A10" s="4" t="s">
        <v>69</v>
      </c>
    </row>
    <row r="11" spans="1:7">
      <c r="A11" s="3" t="s">
        <v>511</v>
      </c>
    </row>
    <row r="12" spans="1:7">
      <c r="A12" s="4" t="s">
        <v>425</v>
      </c>
      <c r="D12" s="4" t="s">
        <v>439</v>
      </c>
    </row>
    <row r="13" spans="1:7">
      <c r="A13" s="4" t="s">
        <v>517</v>
      </c>
    </row>
    <row r="14" spans="1:7">
      <c r="A14" s="3" t="s">
        <v>511</v>
      </c>
    </row>
    <row r="15" spans="1:7">
      <c r="A15" s="4" t="s">
        <v>516</v>
      </c>
      <c r="F15" s="5" t="n">
        <v>3200</v>
      </c>
    </row>
    <row r="16" spans="1:7">
      <c r="A16" s="4" t="s">
        <v>518</v>
      </c>
    </row>
    <row r="17" spans="1:7">
      <c r="A17" s="3" t="s">
        <v>511</v>
      </c>
    </row>
    <row r="18" spans="1:7">
      <c r="A18" s="4" t="s">
        <v>519</v>
      </c>
      <c r="F18" s="5" t="n">
        <v>1000</v>
      </c>
    </row>
    <row r="19" spans="1:7">
      <c r="A19" s="4" t="s">
        <v>520</v>
      </c>
    </row>
    <row r="20" spans="1:7">
      <c r="A20" s="3" t="s">
        <v>511</v>
      </c>
    </row>
    <row r="21" spans="1:7">
      <c r="A21" s="4" t="s">
        <v>519</v>
      </c>
      <c r="F21" s="6" t="n">
        <v>200</v>
      </c>
    </row>
    <row r="22" spans="1:7">
      <c r="A22" s="4" t="s">
        <v>521</v>
      </c>
    </row>
    <row r="23" spans="1:7">
      <c r="A23" s="3" t="s">
        <v>511</v>
      </c>
    </row>
    <row r="24" spans="1:7">
      <c r="A24" s="4" t="s">
        <v>425</v>
      </c>
      <c r="D24" s="4" t="s">
        <v>504</v>
      </c>
    </row>
    <row r="25" spans="1:7">
      <c r="A25" s="4" t="s">
        <v>522</v>
      </c>
    </row>
    <row r="26" spans="1:7">
      <c r="A26" s="3" t="s">
        <v>511</v>
      </c>
    </row>
    <row r="27" spans="1:7">
      <c r="A27" s="4" t="s">
        <v>425</v>
      </c>
      <c r="D27" s="4" t="s">
        <v>442</v>
      </c>
    </row>
    <row r="28" spans="1:7">
      <c r="A28" s="4" t="s">
        <v>523</v>
      </c>
    </row>
    <row r="29" spans="1:7">
      <c r="A29" s="3" t="s">
        <v>511</v>
      </c>
    </row>
    <row r="30" spans="1:7">
      <c r="A30" s="4" t="s">
        <v>425</v>
      </c>
      <c r="D30" s="4" t="s">
        <v>442</v>
      </c>
    </row>
    <row r="31" spans="1:7">
      <c r="A31" s="4" t="s">
        <v>524</v>
      </c>
    </row>
    <row r="32" spans="1:7">
      <c r="A32" s="3" t="s">
        <v>511</v>
      </c>
    </row>
    <row r="33" spans="1:7">
      <c r="A33" s="4" t="s">
        <v>425</v>
      </c>
      <c r="D33" s="4" t="s">
        <v>4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196</v>
      </c>
    </row>
    <row r="3" spans="1:3">
      <c r="A3" s="4" t="s">
        <v>526</v>
      </c>
      <c r="B3" s="6" t="n">
        <v>567</v>
      </c>
    </row>
    <row r="4" spans="1:3">
      <c r="A4" s="4" t="s">
        <v>527</v>
      </c>
      <c r="B4" s="5" t="n">
        <v>1135</v>
      </c>
    </row>
    <row r="5" spans="1:3">
      <c r="A5" s="4" t="s">
        <v>528</v>
      </c>
      <c r="B5" s="5" t="n">
        <v>1129</v>
      </c>
    </row>
    <row r="6" spans="1:3">
      <c r="A6" s="4" t="s">
        <v>529</v>
      </c>
      <c r="B6" s="5" t="n">
        <v>1108</v>
      </c>
    </row>
    <row r="7" spans="1:3">
      <c r="A7" s="4" t="s">
        <v>530</v>
      </c>
      <c r="B7" s="5" t="n">
        <v>991</v>
      </c>
    </row>
    <row r="8" spans="1:3">
      <c r="A8" s="4" t="s">
        <v>531</v>
      </c>
      <c r="B8" s="5" t="n">
        <v>2258</v>
      </c>
    </row>
    <row r="9" spans="1:3">
      <c r="A9" s="4" t="s">
        <v>42</v>
      </c>
      <c r="B9" s="6" t="n">
        <v>7188</v>
      </c>
      <c r="C9" s="6" t="n">
        <v>77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2</v>
      </c>
      <c r="B1" s="2" t="s">
        <v>1</v>
      </c>
      <c r="C1" s="2" t="s">
        <v>141</v>
      </c>
    </row>
    <row r="2" spans="1:3">
      <c r="B2" s="2" t="s">
        <v>2</v>
      </c>
      <c r="C2" s="2" t="s">
        <v>30</v>
      </c>
    </row>
    <row r="3" spans="1:3">
      <c r="A3" s="3" t="s">
        <v>533</v>
      </c>
    </row>
    <row r="4" spans="1:3">
      <c r="A4" s="4" t="s">
        <v>534</v>
      </c>
      <c r="B4" s="6" t="n">
        <v>101245</v>
      </c>
      <c r="C4" s="6" t="n">
        <v>99811</v>
      </c>
    </row>
    <row r="5" spans="1:3">
      <c r="A5" s="4" t="s">
        <v>535</v>
      </c>
      <c r="B5" s="5" t="n">
        <v>0</v>
      </c>
    </row>
    <row r="6" spans="1:3">
      <c r="A6" s="4" t="s">
        <v>536</v>
      </c>
      <c r="C6" s="5" t="n">
        <v>-3203</v>
      </c>
    </row>
    <row r="7" spans="1:3">
      <c r="A7" s="4" t="s">
        <v>537</v>
      </c>
      <c r="B7" s="6" t="n">
        <v>101245</v>
      </c>
      <c r="C7" s="5" t="n">
        <v>101245</v>
      </c>
    </row>
    <row r="8" spans="1:3">
      <c r="A8" s="4" t="s">
        <v>538</v>
      </c>
    </row>
    <row r="9" spans="1:3">
      <c r="A9" s="3" t="s">
        <v>533</v>
      </c>
    </row>
    <row r="10" spans="1:3">
      <c r="A10" s="4" t="s">
        <v>535</v>
      </c>
      <c r="C10" s="5" t="n">
        <v>1567</v>
      </c>
    </row>
    <row r="11" spans="1:3">
      <c r="A11" s="4" t="s">
        <v>539</v>
      </c>
    </row>
    <row r="12" spans="1:3">
      <c r="A12" s="3" t="s">
        <v>533</v>
      </c>
    </row>
    <row r="13" spans="1:3">
      <c r="A13" s="4" t="s">
        <v>535</v>
      </c>
      <c r="C13" s="5" t="n">
        <v>133</v>
      </c>
    </row>
    <row r="14" spans="1:3">
      <c r="A14" s="4" t="s">
        <v>540</v>
      </c>
    </row>
    <row r="15" spans="1:3">
      <c r="A15" s="3" t="s">
        <v>533</v>
      </c>
    </row>
    <row r="16" spans="1:3">
      <c r="A16" s="4" t="s">
        <v>535</v>
      </c>
      <c r="C16" s="5" t="n">
        <v>694</v>
      </c>
    </row>
    <row r="17" spans="1:3">
      <c r="A17" s="4" t="s">
        <v>541</v>
      </c>
    </row>
    <row r="18" spans="1:3">
      <c r="A18" s="3" t="s">
        <v>533</v>
      </c>
    </row>
    <row r="19" spans="1:3">
      <c r="A19" s="4" t="s">
        <v>535</v>
      </c>
      <c r="C19" s="6" t="n">
        <v>22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7</v>
      </c>
      <c r="B1" s="2" t="s">
        <v>77</v>
      </c>
      <c r="C1" s="2" t="s">
        <v>1</v>
      </c>
    </row>
    <row r="2" spans="1:3">
      <c r="B2" s="2" t="s">
        <v>2</v>
      </c>
      <c r="C2" s="2" t="s">
        <v>2</v>
      </c>
    </row>
    <row r="3" spans="1:3">
      <c r="A3" s="3" t="s">
        <v>138</v>
      </c>
    </row>
    <row r="4" spans="1:3">
      <c r="A4" s="4" t="s">
        <v>139</v>
      </c>
      <c r="B4" s="8" t="n">
        <v>0.125</v>
      </c>
      <c r="C4" s="7" t="n">
        <v>0.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21"/>
  </cols>
  <sheetData>
    <row r="1" spans="1:5">
      <c r="A1" s="1" t="s">
        <v>542</v>
      </c>
      <c r="B1" s="2" t="s">
        <v>543</v>
      </c>
      <c r="C1" s="2" t="s">
        <v>544</v>
      </c>
      <c r="D1" s="2" t="s">
        <v>545</v>
      </c>
      <c r="E1" s="2" t="s">
        <v>407</v>
      </c>
    </row>
    <row r="2" spans="1:5">
      <c r="A2" s="3" t="s">
        <v>546</v>
      </c>
    </row>
    <row r="3" spans="1:5">
      <c r="A3" s="4" t="s">
        <v>408</v>
      </c>
      <c r="D3" s="6" t="n">
        <v>0</v>
      </c>
      <c r="E3" s="6" t="n">
        <v>13356</v>
      </c>
    </row>
    <row r="4" spans="1:5">
      <c r="A4" s="4" t="s">
        <v>160</v>
      </c>
      <c r="D4" s="6" t="n">
        <v>680</v>
      </c>
      <c r="E4" s="6" t="n">
        <v>0</v>
      </c>
    </row>
    <row r="5" spans="1:5">
      <c r="A5" s="4" t="s">
        <v>409</v>
      </c>
    </row>
    <row r="6" spans="1:5">
      <c r="A6" s="3" t="s">
        <v>546</v>
      </c>
    </row>
    <row r="7" spans="1:5">
      <c r="A7" s="4" t="s">
        <v>547</v>
      </c>
      <c r="C7" s="5" t="n">
        <v>3</v>
      </c>
    </row>
    <row r="8" spans="1:5">
      <c r="A8" s="4" t="s">
        <v>414</v>
      </c>
    </row>
    <row r="9" spans="1:5">
      <c r="A9" s="3" t="s">
        <v>546</v>
      </c>
    </row>
    <row r="10" spans="1:5">
      <c r="A10" s="4" t="s">
        <v>547</v>
      </c>
      <c r="D10" s="5" t="n">
        <v>1</v>
      </c>
    </row>
    <row r="11" spans="1:5">
      <c r="A11" s="4" t="s">
        <v>548</v>
      </c>
      <c r="D11" s="5" t="n">
        <v>5</v>
      </c>
    </row>
    <row r="12" spans="1:5">
      <c r="A12" s="4" t="s">
        <v>549</v>
      </c>
    </row>
    <row r="13" spans="1:5">
      <c r="A13" s="3" t="s">
        <v>546</v>
      </c>
    </row>
    <row r="14" spans="1:5">
      <c r="A14" s="4" t="s">
        <v>408</v>
      </c>
      <c r="B14" s="6" t="n">
        <v>1400</v>
      </c>
    </row>
    <row r="15" spans="1:5">
      <c r="A15" s="4" t="s">
        <v>550</v>
      </c>
      <c r="B15" s="5" t="n">
        <v>600</v>
      </c>
    </row>
    <row r="16" spans="1:5">
      <c r="A16" s="4" t="s">
        <v>414</v>
      </c>
    </row>
    <row r="17" spans="1:5">
      <c r="A17" s="3" t="s">
        <v>546</v>
      </c>
    </row>
    <row r="18" spans="1:5">
      <c r="A18" s="4" t="s">
        <v>160</v>
      </c>
      <c r="B18" s="6" t="n">
        <v>2000</v>
      </c>
    </row>
    <row r="19" spans="1:5">
      <c r="A19" s="4" t="s">
        <v>551</v>
      </c>
      <c r="D19" s="6" t="n">
        <v>1800</v>
      </c>
    </row>
    <row r="20" spans="1:5">
      <c r="A20" s="4" t="s">
        <v>552</v>
      </c>
      <c r="D20" s="5" t="n">
        <v>200</v>
      </c>
    </row>
    <row r="21" spans="1:5">
      <c r="A21" s="4" t="s">
        <v>160</v>
      </c>
      <c r="D21" s="6" t="n">
        <v>700</v>
      </c>
    </row>
    <row r="22" spans="1:5">
      <c r="A22" s="4" t="s">
        <v>416</v>
      </c>
    </row>
    <row r="23" spans="1:5">
      <c r="A23" s="3" t="s">
        <v>546</v>
      </c>
    </row>
    <row r="24" spans="1:5">
      <c r="A24" s="4" t="s">
        <v>417</v>
      </c>
      <c r="B24" s="4" t="s">
        <v>335</v>
      </c>
    </row>
    <row r="25" spans="1:5">
      <c r="A25" s="4" t="s">
        <v>418</v>
      </c>
    </row>
    <row r="26" spans="1:5">
      <c r="A26" s="3" t="s">
        <v>546</v>
      </c>
    </row>
    <row r="27" spans="1:5">
      <c r="A27" s="4" t="s">
        <v>417</v>
      </c>
      <c r="B27" s="4" t="s">
        <v>4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3" t="s">
        <v>202</v>
      </c>
    </row>
    <row r="3" spans="1:3">
      <c r="A3" s="4" t="s">
        <v>554</v>
      </c>
      <c r="B3" s="6" t="n">
        <v>9957</v>
      </c>
      <c r="C3" s="6" t="n">
        <v>20898</v>
      </c>
    </row>
    <row r="4" spans="1:3">
      <c r="A4" s="4" t="s">
        <v>555</v>
      </c>
      <c r="B4" s="5" t="n">
        <v>17057</v>
      </c>
      <c r="C4" s="5" t="n">
        <v>18687</v>
      </c>
    </row>
    <row r="5" spans="1:3">
      <c r="A5" s="4" t="s">
        <v>556</v>
      </c>
      <c r="B5" s="5" t="n">
        <v>4413</v>
      </c>
      <c r="C5" s="5" t="n">
        <v>4678</v>
      </c>
    </row>
    <row r="6" spans="1:3">
      <c r="A6" s="4" t="s">
        <v>385</v>
      </c>
      <c r="B6" s="5" t="n">
        <v>1296</v>
      </c>
      <c r="C6" s="5" t="n">
        <v>4304</v>
      </c>
    </row>
    <row r="7" spans="1:3">
      <c r="A7" s="4" t="s">
        <v>557</v>
      </c>
      <c r="B7" s="5" t="n">
        <v>4565</v>
      </c>
      <c r="C7" s="5" t="n">
        <v>6761</v>
      </c>
    </row>
    <row r="8" spans="1:3">
      <c r="A8" s="4" t="s">
        <v>151</v>
      </c>
      <c r="B8" s="5" t="n">
        <v>5370</v>
      </c>
      <c r="C8" s="5" t="n">
        <v>4324</v>
      </c>
    </row>
    <row r="9" spans="1:3">
      <c r="A9" s="4" t="s">
        <v>113</v>
      </c>
      <c r="B9" s="6" t="n">
        <v>42658</v>
      </c>
      <c r="C9" s="6" t="n">
        <v>596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8</v>
      </c>
      <c r="B1" s="2" t="s">
        <v>2</v>
      </c>
      <c r="C1" s="2" t="s">
        <v>30</v>
      </c>
    </row>
    <row r="2" spans="1:3">
      <c r="A2" s="3" t="s">
        <v>202</v>
      </c>
    </row>
    <row r="3" spans="1:3">
      <c r="A3" s="4" t="s">
        <v>559</v>
      </c>
      <c r="B3" s="4" t="s">
        <v>560</v>
      </c>
      <c r="C3" s="4" t="s">
        <v>5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561</v>
      </c>
      <c r="B1" s="2" t="s">
        <v>562</v>
      </c>
      <c r="C1" s="2" t="s">
        <v>406</v>
      </c>
      <c r="D1" s="2" t="s">
        <v>563</v>
      </c>
    </row>
    <row r="2" spans="1:4">
      <c r="A2" s="3" t="s">
        <v>564</v>
      </c>
    </row>
    <row r="3" spans="1:4">
      <c r="A3" s="4" t="s">
        <v>565</v>
      </c>
      <c r="C3" s="6" t="n">
        <v>82000000</v>
      </c>
      <c r="D3" s="6" t="n">
        <v>0</v>
      </c>
    </row>
    <row r="4" spans="1:4">
      <c r="A4" s="4" t="s">
        <v>566</v>
      </c>
    </row>
    <row r="5" spans="1:4">
      <c r="A5" s="3" t="s">
        <v>564</v>
      </c>
    </row>
    <row r="6" spans="1:4">
      <c r="A6" s="4" t="s">
        <v>567</v>
      </c>
      <c r="C6" s="6" t="n">
        <v>93500000</v>
      </c>
      <c r="D6" s="5" t="n">
        <v>175800000</v>
      </c>
    </row>
    <row r="7" spans="1:4">
      <c r="A7" s="4" t="s">
        <v>568</v>
      </c>
      <c r="C7" s="5" t="n">
        <v>4</v>
      </c>
    </row>
    <row r="8" spans="1:4">
      <c r="A8" s="4" t="s">
        <v>569</v>
      </c>
      <c r="C8" s="6" t="n">
        <v>10000000</v>
      </c>
    </row>
    <row r="9" spans="1:4">
      <c r="A9" s="4" t="s">
        <v>570</v>
      </c>
    </row>
    <row r="10" spans="1:4">
      <c r="A10" s="3" t="s">
        <v>564</v>
      </c>
    </row>
    <row r="11" spans="1:4">
      <c r="A11" s="4" t="s">
        <v>567</v>
      </c>
      <c r="C11" s="6" t="n">
        <v>8700000</v>
      </c>
      <c r="D11" s="6" t="n">
        <v>8400000</v>
      </c>
    </row>
    <row r="12" spans="1:4">
      <c r="A12" s="4" t="s">
        <v>571</v>
      </c>
    </row>
    <row r="13" spans="1:4">
      <c r="A13" s="3" t="s">
        <v>564</v>
      </c>
    </row>
    <row r="14" spans="1:4">
      <c r="A14" s="4" t="s">
        <v>572</v>
      </c>
      <c r="C14" s="5" t="n">
        <v>3</v>
      </c>
    </row>
    <row r="15" spans="1:4">
      <c r="A15" s="4" t="s">
        <v>573</v>
      </c>
    </row>
    <row r="16" spans="1:4">
      <c r="A16" s="3" t="s">
        <v>564</v>
      </c>
    </row>
    <row r="17" spans="1:4">
      <c r="A17" s="4" t="s">
        <v>574</v>
      </c>
      <c r="B17" s="4" t="s">
        <v>381</v>
      </c>
    </row>
    <row r="18" spans="1:4">
      <c r="A18" s="4" t="s">
        <v>575</v>
      </c>
    </row>
    <row r="19" spans="1:4">
      <c r="A19" s="3" t="s">
        <v>564</v>
      </c>
    </row>
    <row r="20" spans="1:4">
      <c r="A20" s="4" t="s">
        <v>574</v>
      </c>
      <c r="B20" s="4" t="s">
        <v>382</v>
      </c>
    </row>
    <row r="21" spans="1:4">
      <c r="A21" s="4" t="s">
        <v>576</v>
      </c>
    </row>
    <row r="22" spans="1:4">
      <c r="A22" s="3" t="s">
        <v>564</v>
      </c>
    </row>
    <row r="23" spans="1:4">
      <c r="A23" s="4" t="s">
        <v>574</v>
      </c>
      <c r="B23" s="4" t="s">
        <v>577</v>
      </c>
    </row>
    <row r="24" spans="1:4">
      <c r="A24" s="4" t="s">
        <v>578</v>
      </c>
    </row>
    <row r="25" spans="1:4">
      <c r="A25" s="3" t="s">
        <v>564</v>
      </c>
    </row>
    <row r="26" spans="1:4">
      <c r="A26" s="4" t="s">
        <v>574</v>
      </c>
      <c r="B26" s="4" t="s">
        <v>5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80</v>
      </c>
      <c r="B1" s="2" t="s">
        <v>2</v>
      </c>
      <c r="C1" s="2" t="s">
        <v>30</v>
      </c>
      <c r="D1" s="2" t="s">
        <v>328</v>
      </c>
      <c r="E1" s="2" t="s">
        <v>2</v>
      </c>
    </row>
    <row r="2" spans="1:5">
      <c r="A2" s="3" t="s">
        <v>581</v>
      </c>
    </row>
    <row r="3" spans="1:5">
      <c r="A3" s="4" t="s">
        <v>582</v>
      </c>
      <c r="B3" s="4" t="s">
        <v>332</v>
      </c>
      <c r="C3" s="4" t="s">
        <v>332</v>
      </c>
    </row>
    <row r="4" spans="1:5">
      <c r="A4" s="4" t="s">
        <v>583</v>
      </c>
    </row>
    <row r="5" spans="1:5">
      <c r="A5" s="3" t="s">
        <v>581</v>
      </c>
    </row>
    <row r="6" spans="1:5">
      <c r="A6" s="4" t="s">
        <v>584</v>
      </c>
      <c r="D6" s="4" t="s">
        <v>332</v>
      </c>
    </row>
    <row r="7" spans="1:5">
      <c r="A7" s="4" t="s">
        <v>409</v>
      </c>
    </row>
    <row r="8" spans="1:5">
      <c r="A8" s="3" t="s">
        <v>581</v>
      </c>
    </row>
    <row r="9" spans="1:5">
      <c r="A9" s="4" t="s">
        <v>585</v>
      </c>
      <c r="D9" s="5" t="n">
        <v>3</v>
      </c>
    </row>
    <row r="10" spans="1:5">
      <c r="A10" s="4" t="s">
        <v>540</v>
      </c>
    </row>
    <row r="11" spans="1:5">
      <c r="A11" s="3" t="s">
        <v>581</v>
      </c>
    </row>
    <row r="12" spans="1:5">
      <c r="A12" s="4" t="s">
        <v>582</v>
      </c>
      <c r="D12" s="4" t="s">
        <v>332</v>
      </c>
    </row>
    <row r="13" spans="1:5">
      <c r="A13" s="4" t="s">
        <v>333</v>
      </c>
    </row>
    <row r="14" spans="1:5">
      <c r="A14" s="3" t="s">
        <v>581</v>
      </c>
    </row>
    <row r="15" spans="1:5">
      <c r="A15" s="4" t="s">
        <v>582</v>
      </c>
      <c r="B15" s="4" t="s">
        <v>334</v>
      </c>
      <c r="C15" s="4" t="s">
        <v>335</v>
      </c>
      <c r="D15" s="4" t="s">
        <v>335</v>
      </c>
      <c r="E15" s="4" t="s">
        <v>3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586</v>
      </c>
      <c r="B1" s="2" t="s">
        <v>77</v>
      </c>
      <c r="D1" s="2" t="s">
        <v>1</v>
      </c>
      <c r="F1" s="2" t="s">
        <v>141</v>
      </c>
    </row>
    <row r="2" spans="1:6">
      <c r="B2" s="2" t="s">
        <v>2</v>
      </c>
      <c r="C2" s="2" t="s">
        <v>78</v>
      </c>
      <c r="D2" s="2" t="s">
        <v>2</v>
      </c>
      <c r="E2" s="2" t="s">
        <v>78</v>
      </c>
      <c r="F2" s="2" t="s">
        <v>30</v>
      </c>
    </row>
    <row r="3" spans="1:6">
      <c r="A3" s="3" t="s">
        <v>587</v>
      </c>
    </row>
    <row r="4" spans="1:6">
      <c r="A4" s="4" t="s">
        <v>588</v>
      </c>
      <c r="D4" s="6" t="n">
        <v>266</v>
      </c>
      <c r="E4" s="6" t="n">
        <v>53790</v>
      </c>
    </row>
    <row r="5" spans="1:6">
      <c r="A5" s="4" t="s">
        <v>121</v>
      </c>
      <c r="C5" s="6" t="n">
        <v>17500</v>
      </c>
      <c r="D5" s="5" t="n">
        <v>0</v>
      </c>
      <c r="E5" s="5" t="n">
        <v>17487</v>
      </c>
    </row>
    <row r="6" spans="1:6">
      <c r="A6" s="4" t="s">
        <v>123</v>
      </c>
      <c r="D6" s="5" t="n">
        <v>2233</v>
      </c>
      <c r="E6" s="5" t="n">
        <v>2916</v>
      </c>
    </row>
    <row r="7" spans="1:6">
      <c r="A7" s="4" t="s">
        <v>589</v>
      </c>
      <c r="B7" s="6" t="n">
        <v>9455</v>
      </c>
      <c r="C7" s="5" t="n">
        <v>65127</v>
      </c>
      <c r="D7" s="5" t="n">
        <v>26791</v>
      </c>
      <c r="E7" s="5" t="n">
        <v>103638</v>
      </c>
    </row>
    <row r="8" spans="1:6">
      <c r="A8" s="4" t="s">
        <v>590</v>
      </c>
      <c r="F8" s="6" t="n">
        <v>14589</v>
      </c>
    </row>
    <row r="9" spans="1:6">
      <c r="A9" s="4" t="s">
        <v>591</v>
      </c>
    </row>
    <row r="10" spans="1:6">
      <c r="A10" s="3" t="s">
        <v>592</v>
      </c>
    </row>
    <row r="11" spans="1:6">
      <c r="A11" s="4" t="s">
        <v>593</v>
      </c>
      <c r="B11" s="5" t="n">
        <v>2154</v>
      </c>
      <c r="C11" s="5" t="n">
        <v>10978</v>
      </c>
      <c r="D11" s="5" t="n">
        <v>11384</v>
      </c>
      <c r="E11" s="5" t="n">
        <v>18677</v>
      </c>
    </row>
    <row r="12" spans="1:6">
      <c r="A12" s="4" t="s">
        <v>594</v>
      </c>
      <c r="B12" s="5" t="n">
        <v>2934</v>
      </c>
      <c r="C12" s="5" t="n">
        <v>2981</v>
      </c>
      <c r="D12" s="5" t="n">
        <v>6723</v>
      </c>
      <c r="E12" s="5" t="n">
        <v>5568</v>
      </c>
    </row>
    <row r="13" spans="1:6">
      <c r="A13" s="4" t="s">
        <v>151</v>
      </c>
      <c r="B13" s="5" t="n">
        <v>3381</v>
      </c>
      <c r="C13" s="5" t="n">
        <v>3935</v>
      </c>
      <c r="D13" s="5" t="n">
        <v>6626</v>
      </c>
      <c r="E13" s="5" t="n">
        <v>5542</v>
      </c>
    </row>
    <row r="14" spans="1:6">
      <c r="A14" s="4" t="s">
        <v>595</v>
      </c>
      <c r="B14" s="5" t="n">
        <v>8469</v>
      </c>
      <c r="C14" s="5" t="n">
        <v>17894</v>
      </c>
      <c r="D14" s="5" t="n">
        <v>24733</v>
      </c>
      <c r="E14" s="5" t="n">
        <v>29787</v>
      </c>
    </row>
    <row r="15" spans="1:6">
      <c r="A15" s="3" t="s">
        <v>587</v>
      </c>
    </row>
    <row r="16" spans="1:6">
      <c r="A16" s="4" t="s">
        <v>588</v>
      </c>
      <c r="B16" s="5" t="n">
        <v>262</v>
      </c>
      <c r="C16" s="5" t="n">
        <v>28263</v>
      </c>
      <c r="D16" s="5" t="n">
        <v>266</v>
      </c>
      <c r="E16" s="5" t="n">
        <v>53790</v>
      </c>
    </row>
    <row r="17" spans="1:6">
      <c r="A17" s="4" t="s">
        <v>121</v>
      </c>
      <c r="B17" s="5" t="n">
        <v>0</v>
      </c>
      <c r="C17" s="5" t="n">
        <v>17487</v>
      </c>
      <c r="D17" s="5" t="n">
        <v>0</v>
      </c>
      <c r="E17" s="5" t="n">
        <v>17487</v>
      </c>
    </row>
    <row r="18" spans="1:6">
      <c r="A18" s="4" t="s">
        <v>123</v>
      </c>
      <c r="B18" s="5" t="n">
        <v>724</v>
      </c>
      <c r="C18" s="5" t="n">
        <v>1483</v>
      </c>
      <c r="D18" s="5" t="n">
        <v>1792</v>
      </c>
      <c r="E18" s="5" t="n">
        <v>2574</v>
      </c>
    </row>
    <row r="19" spans="1:6">
      <c r="A19" s="4" t="s">
        <v>596</v>
      </c>
      <c r="B19" s="5" t="n">
        <v>986</v>
      </c>
      <c r="C19" s="5" t="n">
        <v>47233</v>
      </c>
      <c r="D19" s="5" t="n">
        <v>2058</v>
      </c>
      <c r="E19" s="5" t="n">
        <v>73851</v>
      </c>
    </row>
    <row r="20" spans="1:6">
      <c r="A20" s="4" t="s">
        <v>589</v>
      </c>
      <c r="B20" s="5" t="n">
        <v>9455</v>
      </c>
      <c r="C20" s="6" t="n">
        <v>65127</v>
      </c>
      <c r="D20" s="5" t="n">
        <v>26791</v>
      </c>
      <c r="E20" s="6" t="n">
        <v>103638</v>
      </c>
    </row>
    <row r="21" spans="1:6">
      <c r="A21" s="4" t="s">
        <v>590</v>
      </c>
      <c r="B21" s="6" t="n">
        <v>28300</v>
      </c>
      <c r="D21" s="6" t="n">
        <v>536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97</v>
      </c>
      <c r="B1" s="2" t="s">
        <v>77</v>
      </c>
      <c r="D1" s="2" t="s">
        <v>1</v>
      </c>
    </row>
    <row r="2" spans="1:5">
      <c r="B2" s="2" t="s">
        <v>2</v>
      </c>
      <c r="C2" s="2" t="s">
        <v>78</v>
      </c>
      <c r="D2" s="2" t="s">
        <v>2</v>
      </c>
      <c r="E2" s="2" t="s">
        <v>78</v>
      </c>
    </row>
    <row r="3" spans="1:5">
      <c r="A3" s="3" t="s">
        <v>213</v>
      </c>
    </row>
    <row r="4" spans="1:5">
      <c r="A4" s="4" t="s">
        <v>598</v>
      </c>
      <c r="D4" s="4" t="s">
        <v>599</v>
      </c>
      <c r="E4" s="4" t="s">
        <v>600</v>
      </c>
    </row>
    <row r="5" spans="1:5">
      <c r="A5" s="4" t="s">
        <v>93</v>
      </c>
      <c r="B5" s="6" t="n">
        <v>-12438</v>
      </c>
      <c r="C5" s="6" t="n">
        <v>53512</v>
      </c>
      <c r="D5" s="6" t="n">
        <v>10419</v>
      </c>
      <c r="E5" s="6" t="n">
        <v>9943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 customWidth="1" max="5" min="5" width="21"/>
    <col customWidth="1" max="6" min="6" width="21"/>
  </cols>
  <sheetData>
    <row r="1" spans="1:6">
      <c r="A1" s="1" t="s">
        <v>601</v>
      </c>
      <c r="B1" s="2" t="s">
        <v>602</v>
      </c>
      <c r="C1" s="2" t="s">
        <v>406</v>
      </c>
      <c r="D1" s="2" t="s">
        <v>406</v>
      </c>
      <c r="E1" s="2" t="s">
        <v>603</v>
      </c>
      <c r="F1" s="2" t="s">
        <v>563</v>
      </c>
    </row>
    <row r="2" spans="1:6">
      <c r="A2" s="3" t="s">
        <v>604</v>
      </c>
    </row>
    <row r="3" spans="1:6">
      <c r="A3" s="4" t="s">
        <v>41</v>
      </c>
      <c r="B3" s="6" t="n">
        <v>52184</v>
      </c>
      <c r="C3" s="6" t="n">
        <v>52184</v>
      </c>
      <c r="D3" s="6" t="n">
        <v>52184</v>
      </c>
      <c r="F3" s="6" t="n">
        <v>0</v>
      </c>
    </row>
    <row r="4" spans="1:6">
      <c r="A4" s="4" t="s">
        <v>605</v>
      </c>
      <c r="B4" s="6" t="n">
        <v>52145</v>
      </c>
      <c r="C4" s="5" t="n">
        <v>52145</v>
      </c>
      <c r="D4" s="5" t="n">
        <v>52145</v>
      </c>
    </row>
    <row r="5" spans="1:6">
      <c r="A5" s="3" t="s">
        <v>606</v>
      </c>
    </row>
    <row r="6" spans="1:6">
      <c r="A6" s="4" t="s">
        <v>607</v>
      </c>
      <c r="F6" s="5" t="n">
        <v>66200</v>
      </c>
    </row>
    <row r="7" spans="1:6">
      <c r="A7" s="4" t="s">
        <v>608</v>
      </c>
      <c r="F7" s="5" t="n">
        <v>20200</v>
      </c>
    </row>
    <row r="8" spans="1:6">
      <c r="A8" s="4" t="s">
        <v>609</v>
      </c>
      <c r="F8" s="5" t="n">
        <v>16600</v>
      </c>
    </row>
    <row r="9" spans="1:6">
      <c r="A9" s="4" t="s">
        <v>610</v>
      </c>
      <c r="F9" s="5" t="n">
        <v>12600</v>
      </c>
    </row>
    <row r="10" spans="1:6">
      <c r="A10" s="4" t="s">
        <v>611</v>
      </c>
      <c r="F10" s="5" t="n">
        <v>9300</v>
      </c>
    </row>
    <row r="11" spans="1:6">
      <c r="A11" s="4" t="s">
        <v>612</v>
      </c>
      <c r="F11" s="5" t="n">
        <v>5000</v>
      </c>
    </row>
    <row r="12" spans="1:6">
      <c r="A12" s="4" t="s">
        <v>613</v>
      </c>
      <c r="F12" s="6" t="n">
        <v>2500</v>
      </c>
    </row>
    <row r="13" spans="1:6">
      <c r="A13" s="4" t="s">
        <v>614</v>
      </c>
      <c r="B13" s="5" t="n">
        <v>1</v>
      </c>
    </row>
    <row r="14" spans="1:6">
      <c r="A14" s="4" t="s">
        <v>615</v>
      </c>
      <c r="B14" s="6" t="n">
        <v>5400</v>
      </c>
      <c r="C14" s="6" t="n">
        <v>5400</v>
      </c>
      <c r="D14" s="6" t="n">
        <v>5400</v>
      </c>
    </row>
    <row r="15" spans="1:6">
      <c r="A15" s="4" t="s">
        <v>616</v>
      </c>
      <c r="B15" s="4" t="s">
        <v>469</v>
      </c>
      <c r="C15" s="4" t="s">
        <v>469</v>
      </c>
      <c r="D15" s="4" t="s">
        <v>469</v>
      </c>
    </row>
    <row r="16" spans="1:6">
      <c r="A16" s="4" t="s">
        <v>617</v>
      </c>
      <c r="C16" s="6" t="n">
        <v>1100</v>
      </c>
      <c r="D16" s="6" t="n">
        <v>4200</v>
      </c>
    </row>
    <row r="17" spans="1:6">
      <c r="A17" s="4" t="s">
        <v>618</v>
      </c>
    </row>
    <row r="18" spans="1:6">
      <c r="A18" s="3" t="s">
        <v>604</v>
      </c>
    </row>
    <row r="19" spans="1:6">
      <c r="A19" s="4" t="s">
        <v>41</v>
      </c>
      <c r="E19" s="6" t="n">
        <v>60000</v>
      </c>
    </row>
    <row r="20" spans="1:6">
      <c r="A20" s="4" t="s">
        <v>605</v>
      </c>
      <c r="E20" s="6" t="n">
        <v>6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619</v>
      </c>
      <c r="B1" s="2" t="s">
        <v>77</v>
      </c>
      <c r="C1" s="2" t="s">
        <v>1</v>
      </c>
    </row>
    <row r="2" spans="1:3">
      <c r="B2" s="2" t="s">
        <v>2</v>
      </c>
      <c r="C2" s="2" t="s">
        <v>2</v>
      </c>
    </row>
    <row r="3" spans="1:3">
      <c r="A3" s="3" t="s">
        <v>216</v>
      </c>
    </row>
    <row r="4" spans="1:3">
      <c r="A4" s="4" t="s">
        <v>620</v>
      </c>
      <c r="B4" s="6" t="n">
        <v>5405</v>
      </c>
      <c r="C4" s="6" t="n">
        <v>11420</v>
      </c>
    </row>
    <row r="5" spans="1:3">
      <c r="A5" s="4" t="s">
        <v>621</v>
      </c>
      <c r="B5" s="5" t="n">
        <v>148</v>
      </c>
      <c r="C5" s="5" t="n">
        <v>362</v>
      </c>
    </row>
    <row r="6" spans="1:3">
      <c r="A6" s="4" t="s">
        <v>622</v>
      </c>
      <c r="B6" s="5" t="n">
        <v>288</v>
      </c>
      <c r="C6" s="5" t="n">
        <v>486</v>
      </c>
    </row>
    <row r="7" spans="1:3">
      <c r="A7" s="4" t="s">
        <v>623</v>
      </c>
      <c r="B7" s="5" t="n">
        <v>41</v>
      </c>
      <c r="C7" s="5" t="n">
        <v>80</v>
      </c>
    </row>
    <row r="8" spans="1:3">
      <c r="A8" s="4" t="s">
        <v>624</v>
      </c>
      <c r="B8" s="6" t="n">
        <v>5882</v>
      </c>
      <c r="C8" s="6" t="n">
        <v>1234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41</v>
      </c>
      <c r="B3" s="6" t="n">
        <v>52184</v>
      </c>
      <c r="C3" s="6" t="n">
        <v>0</v>
      </c>
    </row>
    <row r="4" spans="1:3">
      <c r="A4" s="4" t="s">
        <v>50</v>
      </c>
      <c r="B4" s="5" t="n">
        <v>17338</v>
      </c>
      <c r="C4" s="5" t="n">
        <v>0</v>
      </c>
    </row>
    <row r="5" spans="1:3">
      <c r="A5" s="4" t="s">
        <v>55</v>
      </c>
      <c r="B5" s="5" t="n">
        <v>34807</v>
      </c>
      <c r="C5" s="6" t="n">
        <v>0</v>
      </c>
    </row>
    <row r="6" spans="1:3">
      <c r="A6" s="3" t="s">
        <v>627</v>
      </c>
    </row>
    <row r="7" spans="1:3">
      <c r="A7" s="4" t="s">
        <v>628</v>
      </c>
      <c r="B7" s="5" t="n">
        <v>5005</v>
      </c>
    </row>
    <row r="8" spans="1:3">
      <c r="A8" s="4" t="s">
        <v>49</v>
      </c>
      <c r="B8" s="5" t="n">
        <v>1856</v>
      </c>
    </row>
    <row r="9" spans="1:3">
      <c r="A9" s="4" t="s">
        <v>57</v>
      </c>
      <c r="B9" s="6" t="n">
        <v>28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0</v>
      </c>
      <c r="B1" s="2" t="s">
        <v>77</v>
      </c>
      <c r="D1" s="2" t="s">
        <v>1</v>
      </c>
      <c r="F1" s="2" t="s">
        <v>141</v>
      </c>
    </row>
    <row r="2" spans="1:6">
      <c r="B2" s="2" t="s">
        <v>2</v>
      </c>
      <c r="C2" s="2" t="s">
        <v>78</v>
      </c>
      <c r="D2" s="2" t="s">
        <v>2</v>
      </c>
      <c r="E2" s="2" t="s">
        <v>78</v>
      </c>
      <c r="F2" s="2" t="s">
        <v>30</v>
      </c>
    </row>
    <row r="3" spans="1:6">
      <c r="A3" s="3" t="s">
        <v>142</v>
      </c>
    </row>
    <row r="4" spans="1:6">
      <c r="A4" s="4" t="s">
        <v>124</v>
      </c>
      <c r="B4" s="6" t="n">
        <v>-10889</v>
      </c>
      <c r="C4" s="6" t="n">
        <v>42700</v>
      </c>
      <c r="D4" s="6" t="n">
        <v>17444</v>
      </c>
      <c r="E4" s="6" t="n">
        <v>98246</v>
      </c>
    </row>
    <row r="5" spans="1:6">
      <c r="A5" s="3" t="s">
        <v>143</v>
      </c>
    </row>
    <row r="6" spans="1:6">
      <c r="A6" s="4" t="s">
        <v>144</v>
      </c>
      <c r="C6" s="5" t="n">
        <v>17500</v>
      </c>
      <c r="D6" s="5" t="n">
        <v>0</v>
      </c>
      <c r="E6" s="5" t="n">
        <v>17487</v>
      </c>
    </row>
    <row r="7" spans="1:6">
      <c r="A7" s="4" t="s">
        <v>123</v>
      </c>
      <c r="D7" s="5" t="n">
        <v>2233</v>
      </c>
      <c r="E7" s="5" t="n">
        <v>2916</v>
      </c>
    </row>
    <row r="8" spans="1:6">
      <c r="A8" s="4" t="s">
        <v>145</v>
      </c>
      <c r="D8" s="5" t="n">
        <v>58721</v>
      </c>
      <c r="E8" s="5" t="n">
        <v>57703</v>
      </c>
    </row>
    <row r="9" spans="1:6">
      <c r="A9" s="4" t="s">
        <v>146</v>
      </c>
      <c r="D9" s="5" t="n">
        <v>1003</v>
      </c>
      <c r="E9" s="5" t="n">
        <v>1120</v>
      </c>
    </row>
    <row r="10" spans="1:6">
      <c r="A10" s="4" t="s">
        <v>147</v>
      </c>
      <c r="D10" s="5" t="n">
        <v>163</v>
      </c>
      <c r="E10" s="5" t="n">
        <v>199</v>
      </c>
    </row>
    <row r="11" spans="1:6">
      <c r="A11" s="4" t="s">
        <v>148</v>
      </c>
      <c r="D11" s="5" t="n">
        <v>266</v>
      </c>
      <c r="E11" s="5" t="n">
        <v>53790</v>
      </c>
    </row>
    <row r="12" spans="1:6">
      <c r="A12" s="4" t="s">
        <v>149</v>
      </c>
      <c r="D12" s="5" t="n">
        <v>176</v>
      </c>
      <c r="E12" s="5" t="n">
        <v>-128</v>
      </c>
    </row>
    <row r="13" spans="1:6">
      <c r="A13" s="4" t="s">
        <v>85</v>
      </c>
      <c r="B13" s="5" t="n">
        <v>0</v>
      </c>
      <c r="C13" s="5" t="n">
        <v>187</v>
      </c>
      <c r="D13" s="5" t="n">
        <v>0</v>
      </c>
      <c r="E13" s="5" t="n">
        <v>187</v>
      </c>
    </row>
    <row r="14" spans="1:6">
      <c r="A14" s="4" t="s">
        <v>150</v>
      </c>
      <c r="D14" s="5" t="n">
        <v>-22911</v>
      </c>
      <c r="E14" s="5" t="n">
        <v>-27906</v>
      </c>
    </row>
    <row r="15" spans="1:6">
      <c r="A15" s="4" t="s">
        <v>151</v>
      </c>
      <c r="D15" s="5" t="n">
        <v>-199</v>
      </c>
      <c r="E15" s="5" t="n">
        <v>0</v>
      </c>
    </row>
    <row r="16" spans="1:6">
      <c r="A16" s="3" t="s">
        <v>152</v>
      </c>
    </row>
    <row r="17" spans="1:6">
      <c r="A17" s="4" t="s">
        <v>33</v>
      </c>
      <c r="D17" s="5" t="n">
        <v>-48530</v>
      </c>
      <c r="E17" s="5" t="n">
        <v>-122908</v>
      </c>
    </row>
    <row r="18" spans="1:6">
      <c r="A18" s="4" t="s">
        <v>34</v>
      </c>
      <c r="D18" s="5" t="n">
        <v>-26236</v>
      </c>
      <c r="E18" s="5" t="n">
        <v>3114</v>
      </c>
    </row>
    <row r="19" spans="1:6">
      <c r="A19" s="4" t="s">
        <v>35</v>
      </c>
      <c r="D19" s="5" t="n">
        <v>-1815</v>
      </c>
      <c r="E19" s="5" t="n">
        <v>4156</v>
      </c>
    </row>
    <row r="20" spans="1:6">
      <c r="A20" s="4" t="s">
        <v>153</v>
      </c>
      <c r="D20" s="5" t="n">
        <v>1115</v>
      </c>
      <c r="E20" s="5" t="n">
        <v>-1195</v>
      </c>
    </row>
    <row r="21" spans="1:6">
      <c r="A21" s="4" t="s">
        <v>47</v>
      </c>
      <c r="D21" s="5" t="n">
        <v>7366</v>
      </c>
      <c r="E21" s="5" t="n">
        <v>34186</v>
      </c>
    </row>
    <row r="22" spans="1:6">
      <c r="A22" s="4" t="s">
        <v>48</v>
      </c>
      <c r="D22" s="5" t="n">
        <v>650</v>
      </c>
      <c r="E22" s="5" t="n">
        <v>538</v>
      </c>
    </row>
    <row r="23" spans="1:6">
      <c r="A23" s="4" t="s">
        <v>154</v>
      </c>
      <c r="D23" s="5" t="n">
        <v>-17129</v>
      </c>
      <c r="E23" s="5" t="n">
        <v>10193</v>
      </c>
    </row>
    <row r="24" spans="1:6">
      <c r="A24" s="4" t="s">
        <v>51</v>
      </c>
      <c r="D24" s="5" t="n">
        <v>-74172</v>
      </c>
      <c r="E24" s="5" t="n">
        <v>94753</v>
      </c>
    </row>
    <row r="25" spans="1:6">
      <c r="A25" s="4" t="s">
        <v>155</v>
      </c>
      <c r="D25" s="5" t="n">
        <v>-101855</v>
      </c>
      <c r="E25" s="5" t="n">
        <v>226451</v>
      </c>
    </row>
    <row r="26" spans="1:6">
      <c r="A26" s="3" t="s">
        <v>156</v>
      </c>
    </row>
    <row r="27" spans="1:6">
      <c r="A27" s="4" t="s">
        <v>157</v>
      </c>
      <c r="D27" s="5" t="n">
        <v>-30085</v>
      </c>
      <c r="E27" s="5" t="n">
        <v>-105349</v>
      </c>
    </row>
    <row r="28" spans="1:6">
      <c r="A28" s="4" t="s">
        <v>158</v>
      </c>
      <c r="D28" s="5" t="n">
        <v>-135</v>
      </c>
      <c r="E28" s="5" t="n">
        <v>-3436</v>
      </c>
    </row>
    <row r="29" spans="1:6">
      <c r="A29" s="4" t="s">
        <v>159</v>
      </c>
      <c r="D29" s="5" t="n">
        <v>0</v>
      </c>
      <c r="E29" s="5" t="n">
        <v>-13356</v>
      </c>
    </row>
    <row r="30" spans="1:6">
      <c r="A30" s="4" t="s">
        <v>160</v>
      </c>
      <c r="D30" s="5" t="n">
        <v>-680</v>
      </c>
      <c r="E30" s="5" t="n">
        <v>0</v>
      </c>
    </row>
    <row r="31" spans="1:6">
      <c r="A31" s="4" t="s">
        <v>161</v>
      </c>
      <c r="D31" s="5" t="n">
        <v>2465</v>
      </c>
      <c r="E31" s="5" t="n">
        <v>898</v>
      </c>
    </row>
    <row r="32" spans="1:6">
      <c r="A32" s="4" t="s">
        <v>162</v>
      </c>
      <c r="D32" s="5" t="n">
        <v>-28435</v>
      </c>
      <c r="E32" s="5" t="n">
        <v>-121243</v>
      </c>
    </row>
    <row r="33" spans="1:6">
      <c r="A33" s="3" t="s">
        <v>163</v>
      </c>
    </row>
    <row r="34" spans="1:6">
      <c r="A34" s="4" t="s">
        <v>164</v>
      </c>
      <c r="D34" s="5" t="n">
        <v>108000</v>
      </c>
      <c r="E34" s="5" t="n">
        <v>52000</v>
      </c>
    </row>
    <row r="35" spans="1:6">
      <c r="A35" s="4" t="s">
        <v>165</v>
      </c>
      <c r="D35" s="5" t="n">
        <v>-25964</v>
      </c>
      <c r="E35" s="5" t="n">
        <v>-151900</v>
      </c>
    </row>
    <row r="36" spans="1:6">
      <c r="A36" s="4" t="s">
        <v>166</v>
      </c>
      <c r="D36" s="5" t="n">
        <v>-992</v>
      </c>
      <c r="E36" s="5" t="n">
        <v>-145</v>
      </c>
    </row>
    <row r="37" spans="1:6">
      <c r="A37" s="4" t="s">
        <v>167</v>
      </c>
      <c r="D37" s="5" t="n">
        <v>-11219</v>
      </c>
      <c r="E37" s="5" t="n">
        <v>0</v>
      </c>
    </row>
    <row r="38" spans="1:6">
      <c r="A38" s="4" t="s">
        <v>168</v>
      </c>
      <c r="D38" s="5" t="n">
        <v>69825</v>
      </c>
      <c r="E38" s="5" t="n">
        <v>-100045</v>
      </c>
    </row>
    <row r="39" spans="1:6">
      <c r="A39" s="4" t="s">
        <v>169</v>
      </c>
      <c r="D39" s="5" t="n">
        <v>85</v>
      </c>
      <c r="E39" s="5" t="n">
        <v>-98</v>
      </c>
    </row>
    <row r="40" spans="1:6">
      <c r="A40" s="4" t="s">
        <v>170</v>
      </c>
      <c r="D40" s="5" t="n">
        <v>-60380</v>
      </c>
      <c r="E40" s="5" t="n">
        <v>5065</v>
      </c>
    </row>
    <row r="41" spans="1:6">
      <c r="A41" s="4" t="s">
        <v>171</v>
      </c>
      <c r="D41" s="5" t="n">
        <v>67625</v>
      </c>
      <c r="E41" s="5" t="n">
        <v>5637</v>
      </c>
      <c r="F41" s="6" t="n">
        <v>5637</v>
      </c>
    </row>
    <row r="42" spans="1:6">
      <c r="A42" s="4" t="s">
        <v>172</v>
      </c>
      <c r="B42" s="6" t="n">
        <v>7245</v>
      </c>
      <c r="C42" s="6" t="n">
        <v>10702</v>
      </c>
      <c r="D42" s="5" t="n">
        <v>7245</v>
      </c>
      <c r="E42" s="5" t="n">
        <v>10702</v>
      </c>
      <c r="F42" s="6" t="n">
        <v>67625</v>
      </c>
    </row>
    <row r="43" spans="1:6">
      <c r="A43" s="3" t="s">
        <v>173</v>
      </c>
    </row>
    <row r="44" spans="1:6">
      <c r="A44" s="4" t="s">
        <v>174</v>
      </c>
      <c r="D44" s="5" t="n">
        <v>1830</v>
      </c>
      <c r="E44" s="5" t="n">
        <v>2543</v>
      </c>
    </row>
    <row r="45" spans="1:6">
      <c r="A45" s="4" t="s">
        <v>175</v>
      </c>
      <c r="D45" s="5" t="n">
        <v>116442</v>
      </c>
      <c r="E45" s="5" t="n">
        <v>32584</v>
      </c>
    </row>
    <row r="46" spans="1:6">
      <c r="A46" s="3" t="s">
        <v>176</v>
      </c>
    </row>
    <row r="47" spans="1:6">
      <c r="A47" s="4" t="s">
        <v>177</v>
      </c>
      <c r="D47" s="6" t="n">
        <v>2339</v>
      </c>
      <c r="E47" s="6" t="n">
        <v>20897</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9</v>
      </c>
      <c r="B1" s="2" t="s">
        <v>77</v>
      </c>
      <c r="C1" s="2" t="s">
        <v>1</v>
      </c>
    </row>
    <row r="2" spans="1:3">
      <c r="B2" s="2" t="s">
        <v>406</v>
      </c>
      <c r="C2" s="2" t="s">
        <v>406</v>
      </c>
    </row>
    <row r="3" spans="1:3">
      <c r="A3" s="3" t="s">
        <v>630</v>
      </c>
    </row>
    <row r="4" spans="1:3">
      <c r="A4" s="4" t="s">
        <v>631</v>
      </c>
      <c r="B4" s="6" t="n">
        <v>5285</v>
      </c>
      <c r="C4" s="6" t="n">
        <v>11246</v>
      </c>
    </row>
    <row r="5" spans="1:3">
      <c r="A5" s="4" t="s">
        <v>632</v>
      </c>
      <c r="B5" s="5" t="n">
        <v>394</v>
      </c>
      <c r="C5" s="5" t="n">
        <v>80</v>
      </c>
    </row>
    <row r="6" spans="1:3">
      <c r="A6" s="4" t="s">
        <v>633</v>
      </c>
      <c r="B6" s="5" t="n">
        <v>45</v>
      </c>
      <c r="C6" s="5" t="n">
        <v>723</v>
      </c>
    </row>
    <row r="7" spans="1:3">
      <c r="A7" s="3" t="s">
        <v>634</v>
      </c>
    </row>
    <row r="8" spans="1:3">
      <c r="A8" s="4" t="s">
        <v>635</v>
      </c>
      <c r="B8" s="5" t="n">
        <v>981</v>
      </c>
      <c r="C8" s="5" t="n">
        <v>1936</v>
      </c>
    </row>
    <row r="9" spans="1:3">
      <c r="A9" s="4" t="s">
        <v>636</v>
      </c>
      <c r="B9" s="6" t="n">
        <v>1592</v>
      </c>
      <c r="C9" s="6" t="n">
        <v>1592</v>
      </c>
    </row>
    <row r="10" spans="1:3">
      <c r="A10" s="3" t="s">
        <v>637</v>
      </c>
    </row>
    <row r="11" spans="1:3">
      <c r="A11" s="4" t="s">
        <v>635</v>
      </c>
      <c r="B11" s="4" t="s">
        <v>638</v>
      </c>
      <c r="C11" s="4" t="s">
        <v>638</v>
      </c>
    </row>
    <row r="12" spans="1:3">
      <c r="A12" s="4" t="s">
        <v>636</v>
      </c>
      <c r="B12" s="4" t="s">
        <v>639</v>
      </c>
      <c r="C12" s="4" t="s">
        <v>639</v>
      </c>
    </row>
    <row r="13" spans="1:3">
      <c r="A13" s="3" t="s">
        <v>640</v>
      </c>
    </row>
    <row r="14" spans="1:3">
      <c r="A14" s="4" t="s">
        <v>635</v>
      </c>
      <c r="B14" s="4" t="s">
        <v>641</v>
      </c>
      <c r="C14" s="4" t="s">
        <v>641</v>
      </c>
    </row>
    <row r="15" spans="1:3">
      <c r="A15" s="4" t="s">
        <v>636</v>
      </c>
      <c r="B15" s="4" t="s">
        <v>641</v>
      </c>
      <c r="C15" s="4" t="s">
        <v>6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642</v>
      </c>
      <c r="B1" s="2" t="s">
        <v>406</v>
      </c>
    </row>
    <row r="2" spans="1:2">
      <c r="A2" s="3" t="s">
        <v>643</v>
      </c>
    </row>
    <row r="3" spans="1:2">
      <c r="A3" s="4" t="s">
        <v>526</v>
      </c>
      <c r="B3" s="6" t="n">
        <v>9961</v>
      </c>
    </row>
    <row r="4" spans="1:2">
      <c r="A4" s="4" t="s">
        <v>527</v>
      </c>
      <c r="B4" s="5" t="n">
        <v>17556</v>
      </c>
    </row>
    <row r="5" spans="1:2">
      <c r="A5" s="4" t="s">
        <v>528</v>
      </c>
      <c r="B5" s="5" t="n">
        <v>13005</v>
      </c>
    </row>
    <row r="6" spans="1:2">
      <c r="A6" s="4" t="s">
        <v>529</v>
      </c>
      <c r="B6" s="5" t="n">
        <v>9093</v>
      </c>
    </row>
    <row r="7" spans="1:2">
      <c r="A7" s="4" t="s">
        <v>530</v>
      </c>
      <c r="B7" s="5" t="n">
        <v>4344</v>
      </c>
    </row>
    <row r="8" spans="1:2">
      <c r="A8" s="4" t="s">
        <v>531</v>
      </c>
      <c r="B8" s="5" t="n">
        <v>2588</v>
      </c>
    </row>
    <row r="9" spans="1:2">
      <c r="A9" s="4" t="s">
        <v>644</v>
      </c>
      <c r="B9" s="5" t="n">
        <v>56547</v>
      </c>
    </row>
    <row r="10" spans="1:2">
      <c r="A10" s="4" t="s">
        <v>645</v>
      </c>
      <c r="B10" s="5" t="n">
        <v>4402</v>
      </c>
    </row>
    <row r="11" spans="1:2">
      <c r="A11" s="4" t="s">
        <v>646</v>
      </c>
      <c r="B11" s="5" t="n">
        <v>52145</v>
      </c>
    </row>
    <row r="12" spans="1:2">
      <c r="A12" s="3" t="s">
        <v>647</v>
      </c>
    </row>
    <row r="13" spans="1:2">
      <c r="A13" s="4" t="s">
        <v>526</v>
      </c>
      <c r="B13" s="5" t="n">
        <v>1536</v>
      </c>
    </row>
    <row r="14" spans="1:2">
      <c r="A14" s="4" t="s">
        <v>527</v>
      </c>
      <c r="B14" s="5" t="n">
        <v>1091</v>
      </c>
    </row>
    <row r="15" spans="1:2">
      <c r="A15" s="4" t="s">
        <v>528</v>
      </c>
      <c r="B15" s="5" t="n">
        <v>782</v>
      </c>
    </row>
    <row r="16" spans="1:2">
      <c r="A16" s="4" t="s">
        <v>529</v>
      </c>
      <c r="B16" s="5" t="n">
        <v>748</v>
      </c>
    </row>
    <row r="17" spans="1:2">
      <c r="A17" s="4" t="s">
        <v>530</v>
      </c>
      <c r="B17" s="5" t="n">
        <v>742</v>
      </c>
    </row>
    <row r="18" spans="1:2">
      <c r="A18" s="4" t="s">
        <v>531</v>
      </c>
      <c r="B18" s="5" t="n">
        <v>166</v>
      </c>
    </row>
    <row r="19" spans="1:2">
      <c r="A19" s="4" t="s">
        <v>644</v>
      </c>
      <c r="B19" s="5" t="n">
        <v>5065</v>
      </c>
    </row>
    <row r="20" spans="1:2">
      <c r="A20" s="4" t="s">
        <v>645</v>
      </c>
      <c r="B20" s="5" t="n">
        <v>363</v>
      </c>
    </row>
    <row r="21" spans="1:2">
      <c r="A21" s="4" t="s">
        <v>646</v>
      </c>
      <c r="B21" s="6" t="n">
        <v>47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7</v>
      </c>
      <c r="D1" s="2" t="s">
        <v>1</v>
      </c>
    </row>
    <row r="2" spans="1:5">
      <c r="B2" s="2" t="s">
        <v>2</v>
      </c>
      <c r="C2" s="2" t="s">
        <v>78</v>
      </c>
      <c r="D2" s="2" t="s">
        <v>2</v>
      </c>
      <c r="E2" s="2" t="s">
        <v>78</v>
      </c>
    </row>
    <row r="3" spans="1:5">
      <c r="A3" s="3" t="s">
        <v>219</v>
      </c>
    </row>
    <row r="4" spans="1:5">
      <c r="A4" s="4" t="s">
        <v>124</v>
      </c>
      <c r="B4" s="6" t="n">
        <v>-10889</v>
      </c>
      <c r="C4" s="6" t="n">
        <v>42700</v>
      </c>
      <c r="D4" s="6" t="n">
        <v>17444</v>
      </c>
      <c r="E4" s="6" t="n">
        <v>98246</v>
      </c>
    </row>
    <row r="5" spans="1:5">
      <c r="A5" s="3" t="s">
        <v>649</v>
      </c>
    </row>
    <row r="6" spans="1:5">
      <c r="A6" s="4" t="s">
        <v>650</v>
      </c>
      <c r="B6" s="5" t="n">
        <v>45003</v>
      </c>
      <c r="C6" s="5" t="n">
        <v>44737</v>
      </c>
      <c r="D6" s="5" t="n">
        <v>44966</v>
      </c>
      <c r="E6" s="5" t="n">
        <v>44700</v>
      </c>
    </row>
    <row r="7" spans="1:5">
      <c r="A7" s="4" t="s">
        <v>651</v>
      </c>
      <c r="B7" s="7" t="n">
        <v>-0.24</v>
      </c>
      <c r="C7" s="7" t="n">
        <v>0.95</v>
      </c>
      <c r="D7" s="7" t="n">
        <v>0.39</v>
      </c>
      <c r="E7" s="7" t="n">
        <v>2.2</v>
      </c>
    </row>
    <row r="8" spans="1:5">
      <c r="A8" s="3" t="s">
        <v>652</v>
      </c>
    </row>
    <row r="9" spans="1:5">
      <c r="A9" s="4" t="s">
        <v>653</v>
      </c>
      <c r="B9" s="5" t="n">
        <v>45003</v>
      </c>
      <c r="C9" s="5" t="n">
        <v>45059</v>
      </c>
      <c r="D9" s="5" t="n">
        <v>45060</v>
      </c>
      <c r="E9" s="5" t="n">
        <v>44977</v>
      </c>
    </row>
    <row r="10" spans="1:5">
      <c r="A10" s="4" t="s">
        <v>654</v>
      </c>
      <c r="B10" s="7" t="n">
        <v>-0.24</v>
      </c>
      <c r="C10" s="7" t="n">
        <v>0.95</v>
      </c>
      <c r="D10" s="7" t="n">
        <v>0.39</v>
      </c>
      <c r="E10" s="7" t="n">
        <v>2.1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5</v>
      </c>
      <c r="B1" s="2" t="s">
        <v>314</v>
      </c>
      <c r="C1" s="2" t="s">
        <v>315</v>
      </c>
      <c r="D1" s="2" t="s">
        <v>78</v>
      </c>
      <c r="E1" s="2" t="s">
        <v>2</v>
      </c>
      <c r="F1" s="2" t="s">
        <v>78</v>
      </c>
    </row>
    <row r="2" spans="1:6">
      <c r="A2" s="3" t="s">
        <v>656</v>
      </c>
    </row>
    <row r="3" spans="1:6">
      <c r="A3" s="4" t="s">
        <v>121</v>
      </c>
      <c r="D3" s="6" t="n">
        <v>17500</v>
      </c>
      <c r="E3" s="6" t="n">
        <v>0</v>
      </c>
      <c r="F3" s="6" t="n">
        <v>17487</v>
      </c>
    </row>
    <row r="4" spans="1:6">
      <c r="A4" s="4" t="s">
        <v>657</v>
      </c>
    </row>
    <row r="5" spans="1:6">
      <c r="A5" s="3" t="s">
        <v>656</v>
      </c>
    </row>
    <row r="6" spans="1:6">
      <c r="A6" s="4" t="s">
        <v>658</v>
      </c>
      <c r="E6" s="5" t="n">
        <v>5600</v>
      </c>
    </row>
    <row r="7" spans="1:6">
      <c r="A7" s="4" t="s">
        <v>659</v>
      </c>
    </row>
    <row r="8" spans="1:6">
      <c r="A8" s="3" t="s">
        <v>656</v>
      </c>
    </row>
    <row r="9" spans="1:6">
      <c r="A9" s="4" t="s">
        <v>658</v>
      </c>
      <c r="E9" s="6" t="n">
        <v>18900</v>
      </c>
    </row>
    <row r="10" spans="1:6">
      <c r="A10" s="4" t="s">
        <v>660</v>
      </c>
    </row>
    <row r="11" spans="1:6">
      <c r="A11" s="3" t="s">
        <v>656</v>
      </c>
    </row>
    <row r="12" spans="1:6">
      <c r="A12" s="4" t="s">
        <v>322</v>
      </c>
      <c r="B12" s="5" t="n">
        <v>266026</v>
      </c>
      <c r="C12" s="5" t="n">
        <v>2764400</v>
      </c>
    </row>
    <row r="13" spans="1:6">
      <c r="A13" s="4" t="s">
        <v>323</v>
      </c>
      <c r="C13" s="7" t="n">
        <v>38.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661</v>
      </c>
      <c r="B1" s="2" t="s">
        <v>1</v>
      </c>
    </row>
    <row r="2" spans="1:2">
      <c r="B2" s="2" t="s">
        <v>662</v>
      </c>
    </row>
    <row r="3" spans="1:2">
      <c r="A3" s="3" t="s">
        <v>663</v>
      </c>
    </row>
    <row r="4" spans="1:2">
      <c r="A4" s="4" t="s">
        <v>664</v>
      </c>
      <c r="B4" s="5" t="n">
        <v>434119</v>
      </c>
    </row>
    <row r="5" spans="1:2">
      <c r="A5" s="4" t="s">
        <v>665</v>
      </c>
      <c r="B5" s="5" t="n">
        <v>64507</v>
      </c>
    </row>
    <row r="6" spans="1:2">
      <c r="A6" s="4" t="s">
        <v>666</v>
      </c>
      <c r="B6" s="5" t="n">
        <v>-141479</v>
      </c>
    </row>
    <row r="7" spans="1:2">
      <c r="A7" s="4" t="s">
        <v>667</v>
      </c>
      <c r="B7" s="5" t="n">
        <v>-70002</v>
      </c>
    </row>
    <row r="8" spans="1:2">
      <c r="A8" s="4" t="s">
        <v>668</v>
      </c>
      <c r="B8" s="5" t="n">
        <v>287145</v>
      </c>
    </row>
    <row r="9" spans="1:2">
      <c r="A9" s="3" t="s">
        <v>669</v>
      </c>
    </row>
    <row r="10" spans="1:2">
      <c r="A10" s="4" t="s">
        <v>670</v>
      </c>
      <c r="B10" s="7" t="n">
        <v>22.78</v>
      </c>
    </row>
    <row r="11" spans="1:2">
      <c r="A11" s="4" t="s">
        <v>671</v>
      </c>
      <c r="B11" s="10" t="n">
        <v>9.869999999999999</v>
      </c>
    </row>
    <row r="12" spans="1:2">
      <c r="A12" s="4" t="s">
        <v>672</v>
      </c>
      <c r="B12" s="10" t="n">
        <v>24.88</v>
      </c>
    </row>
    <row r="13" spans="1:2">
      <c r="A13" s="4" t="s">
        <v>673</v>
      </c>
      <c r="B13" s="10" t="n">
        <v>19.16</v>
      </c>
    </row>
    <row r="14" spans="1:2">
      <c r="A14" s="4" t="s">
        <v>674</v>
      </c>
      <c r="B14" s="7" t="n">
        <v>23.5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5</v>
      </c>
      <c r="B1" s="2" t="s">
        <v>77</v>
      </c>
      <c r="D1" s="2" t="s">
        <v>1</v>
      </c>
    </row>
    <row r="2" spans="1:5">
      <c r="B2" s="2" t="s">
        <v>2</v>
      </c>
      <c r="C2" s="2" t="s">
        <v>78</v>
      </c>
      <c r="D2" s="2" t="s">
        <v>2</v>
      </c>
      <c r="E2" s="2" t="s">
        <v>78</v>
      </c>
    </row>
    <row r="3" spans="1:5">
      <c r="A3" s="3" t="s">
        <v>656</v>
      </c>
    </row>
    <row r="4" spans="1:5">
      <c r="A4" s="4" t="s">
        <v>676</v>
      </c>
      <c r="B4" s="5" t="n">
        <v>4500000</v>
      </c>
      <c r="D4" s="5" t="n">
        <v>4500000</v>
      </c>
    </row>
    <row r="5" spans="1:5">
      <c r="A5" s="4" t="s">
        <v>677</v>
      </c>
    </row>
    <row r="6" spans="1:5">
      <c r="A6" s="3" t="s">
        <v>656</v>
      </c>
    </row>
    <row r="7" spans="1:5">
      <c r="A7" s="4" t="s">
        <v>658</v>
      </c>
      <c r="B7" s="9" t="n">
        <v>3.3</v>
      </c>
      <c r="D7" s="9" t="n">
        <v>3.3</v>
      </c>
    </row>
    <row r="8" spans="1:5">
      <c r="A8" s="4" t="s">
        <v>678</v>
      </c>
      <c r="D8" s="4" t="s">
        <v>679</v>
      </c>
    </row>
    <row r="9" spans="1:5">
      <c r="A9" s="4" t="s">
        <v>680</v>
      </c>
      <c r="B9" s="9" t="n">
        <v>0.9</v>
      </c>
      <c r="C9" s="9" t="n">
        <v>1.7</v>
      </c>
      <c r="D9" s="9" t="n">
        <v>2.2</v>
      </c>
      <c r="E9" s="9" t="n">
        <v>2.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1</v>
      </c>
      <c r="B1" s="2" t="s">
        <v>77</v>
      </c>
      <c r="D1" s="2" t="s">
        <v>1</v>
      </c>
    </row>
    <row r="2" spans="1:6">
      <c r="B2" s="2" t="s">
        <v>2</v>
      </c>
      <c r="C2" s="2" t="s">
        <v>78</v>
      </c>
      <c r="D2" s="2" t="s">
        <v>2</v>
      </c>
      <c r="E2" s="2" t="s">
        <v>78</v>
      </c>
      <c r="F2" s="2" t="s">
        <v>30</v>
      </c>
    </row>
    <row r="3" spans="1:6">
      <c r="A3" s="3" t="s">
        <v>348</v>
      </c>
    </row>
    <row r="4" spans="1:6">
      <c r="A4" s="4" t="s">
        <v>682</v>
      </c>
      <c r="B4" s="6" t="n">
        <v>37400</v>
      </c>
      <c r="D4" s="6" t="n">
        <v>37400</v>
      </c>
      <c r="F4" s="6" t="n">
        <v>11164</v>
      </c>
    </row>
    <row r="5" spans="1:6">
      <c r="A5" s="4" t="s">
        <v>106</v>
      </c>
    </row>
    <row r="6" spans="1:6">
      <c r="A6" s="3" t="s">
        <v>348</v>
      </c>
    </row>
    <row r="7" spans="1:6">
      <c r="A7" s="4" t="s">
        <v>683</v>
      </c>
      <c r="B7" s="5" t="n">
        <v>47698</v>
      </c>
      <c r="C7" s="6" t="n">
        <v>50341</v>
      </c>
      <c r="D7" s="5" t="n">
        <v>104426</v>
      </c>
      <c r="E7" s="6" t="n">
        <v>110891</v>
      </c>
    </row>
    <row r="8" spans="1:6">
      <c r="A8" s="4" t="s">
        <v>682</v>
      </c>
      <c r="B8" s="5" t="n">
        <v>37400</v>
      </c>
      <c r="D8" s="5" t="n">
        <v>37400</v>
      </c>
      <c r="F8" s="5" t="n">
        <v>11164</v>
      </c>
    </row>
    <row r="9" spans="1:6">
      <c r="A9" s="4" t="s">
        <v>684</v>
      </c>
    </row>
    <row r="10" spans="1:6">
      <c r="A10" s="3" t="s">
        <v>348</v>
      </c>
    </row>
    <row r="11" spans="1:6">
      <c r="A11" s="4" t="s">
        <v>683</v>
      </c>
      <c r="B11" s="5" t="n">
        <v>33419</v>
      </c>
      <c r="C11" s="5" t="n">
        <v>33831</v>
      </c>
      <c r="D11" s="5" t="n">
        <v>70829</v>
      </c>
      <c r="E11" s="5" t="n">
        <v>72377</v>
      </c>
    </row>
    <row r="12" spans="1:6">
      <c r="A12" s="4" t="s">
        <v>682</v>
      </c>
      <c r="B12" s="5" t="n">
        <v>26906</v>
      </c>
      <c r="D12" s="5" t="n">
        <v>26906</v>
      </c>
      <c r="F12" s="5" t="n">
        <v>8175</v>
      </c>
    </row>
    <row r="13" spans="1:6">
      <c r="A13" s="4" t="s">
        <v>685</v>
      </c>
    </row>
    <row r="14" spans="1:6">
      <c r="A14" s="3" t="s">
        <v>348</v>
      </c>
    </row>
    <row r="15" spans="1:6">
      <c r="A15" s="4" t="s">
        <v>683</v>
      </c>
      <c r="B15" s="5" t="n">
        <v>10861</v>
      </c>
      <c r="C15" s="5" t="n">
        <v>9730</v>
      </c>
      <c r="D15" s="5" t="n">
        <v>23516</v>
      </c>
      <c r="E15" s="5" t="n">
        <v>21192</v>
      </c>
    </row>
    <row r="16" spans="1:6">
      <c r="A16" s="4" t="s">
        <v>682</v>
      </c>
      <c r="B16" s="5" t="n">
        <v>6024</v>
      </c>
      <c r="D16" s="5" t="n">
        <v>6024</v>
      </c>
      <c r="F16" s="5" t="n">
        <v>1193</v>
      </c>
    </row>
    <row r="17" spans="1:6">
      <c r="A17" s="4" t="s">
        <v>686</v>
      </c>
    </row>
    <row r="18" spans="1:6">
      <c r="A18" s="3" t="s">
        <v>348</v>
      </c>
    </row>
    <row r="19" spans="1:6">
      <c r="A19" s="4" t="s">
        <v>683</v>
      </c>
      <c r="B19" s="5" t="n">
        <v>2733</v>
      </c>
      <c r="C19" s="5" t="n">
        <v>4626</v>
      </c>
      <c r="D19" s="5" t="n">
        <v>8040</v>
      </c>
      <c r="E19" s="5" t="n">
        <v>11579</v>
      </c>
    </row>
    <row r="20" spans="1:6">
      <c r="A20" s="4" t="s">
        <v>682</v>
      </c>
      <c r="B20" s="5" t="n">
        <v>3722</v>
      </c>
      <c r="D20" s="5" t="n">
        <v>3722</v>
      </c>
      <c r="F20" s="5" t="n">
        <v>1658</v>
      </c>
    </row>
    <row r="21" spans="1:6">
      <c r="A21" s="4" t="s">
        <v>687</v>
      </c>
    </row>
    <row r="22" spans="1:6">
      <c r="A22" s="3" t="s">
        <v>348</v>
      </c>
    </row>
    <row r="23" spans="1:6">
      <c r="A23" s="4" t="s">
        <v>683</v>
      </c>
      <c r="B23" s="5" t="n">
        <v>0</v>
      </c>
      <c r="C23" s="5" t="n">
        <v>2048</v>
      </c>
      <c r="D23" s="5" t="n">
        <v>0</v>
      </c>
      <c r="E23" s="5" t="n">
        <v>4876</v>
      </c>
    </row>
    <row r="24" spans="1:6">
      <c r="A24" s="4" t="s">
        <v>682</v>
      </c>
      <c r="B24" s="5" t="n">
        <v>0</v>
      </c>
      <c r="D24" s="5" t="n">
        <v>0</v>
      </c>
      <c r="F24" s="5" t="n">
        <v>0</v>
      </c>
    </row>
    <row r="25" spans="1:6">
      <c r="A25" s="4" t="s">
        <v>688</v>
      </c>
    </row>
    <row r="26" spans="1:6">
      <c r="A26" s="3" t="s">
        <v>348</v>
      </c>
    </row>
    <row r="27" spans="1:6">
      <c r="A27" s="4" t="s">
        <v>683</v>
      </c>
      <c r="B27" s="5" t="n">
        <v>98</v>
      </c>
      <c r="C27" s="5" t="n">
        <v>0</v>
      </c>
      <c r="D27" s="5" t="n">
        <v>822</v>
      </c>
      <c r="E27" s="5" t="n">
        <v>0</v>
      </c>
    </row>
    <row r="28" spans="1:6">
      <c r="A28" s="4" t="s">
        <v>682</v>
      </c>
      <c r="B28" s="5" t="n">
        <v>133</v>
      </c>
      <c r="D28" s="5" t="n">
        <v>133</v>
      </c>
      <c r="F28" s="5" t="n">
        <v>0</v>
      </c>
    </row>
    <row r="29" spans="1:6">
      <c r="A29" s="4" t="s">
        <v>689</v>
      </c>
    </row>
    <row r="30" spans="1:6">
      <c r="A30" s="3" t="s">
        <v>348</v>
      </c>
    </row>
    <row r="31" spans="1:6">
      <c r="A31" s="4" t="s">
        <v>683</v>
      </c>
      <c r="B31" s="5" t="n">
        <v>124</v>
      </c>
      <c r="C31" s="5" t="n">
        <v>0</v>
      </c>
      <c r="D31" s="5" t="n">
        <v>493</v>
      </c>
      <c r="E31" s="5" t="n">
        <v>345</v>
      </c>
    </row>
    <row r="32" spans="1:6">
      <c r="A32" s="4" t="s">
        <v>682</v>
      </c>
      <c r="B32" s="5" t="n">
        <v>124</v>
      </c>
      <c r="D32" s="5" t="n">
        <v>124</v>
      </c>
      <c r="F32" s="5" t="n">
        <v>64</v>
      </c>
    </row>
    <row r="33" spans="1:6">
      <c r="A33" s="4" t="s">
        <v>690</v>
      </c>
    </row>
    <row r="34" spans="1:6">
      <c r="A34" s="3" t="s">
        <v>348</v>
      </c>
    </row>
    <row r="35" spans="1:6">
      <c r="A35" s="4" t="s">
        <v>683</v>
      </c>
      <c r="B35" s="5" t="n">
        <v>448</v>
      </c>
      <c r="C35" s="5" t="n">
        <v>0</v>
      </c>
      <c r="D35" s="5" t="n">
        <v>711</v>
      </c>
      <c r="E35" s="5" t="n">
        <v>0</v>
      </c>
    </row>
    <row r="36" spans="1:6">
      <c r="A36" s="4" t="s">
        <v>682</v>
      </c>
      <c r="B36" s="5" t="n">
        <v>441</v>
      </c>
      <c r="D36" s="5" t="n">
        <v>441</v>
      </c>
      <c r="F36" s="5" t="n">
        <v>0</v>
      </c>
    </row>
    <row r="37" spans="1:6">
      <c r="A37" s="4" t="s">
        <v>691</v>
      </c>
    </row>
    <row r="38" spans="1:6">
      <c r="A38" s="3" t="s">
        <v>348</v>
      </c>
    </row>
    <row r="39" spans="1:6">
      <c r="A39" s="4" t="s">
        <v>683</v>
      </c>
      <c r="B39" s="5" t="n">
        <v>15</v>
      </c>
      <c r="C39" s="6" t="n">
        <v>106</v>
      </c>
      <c r="D39" s="5" t="n">
        <v>15</v>
      </c>
      <c r="E39" s="6" t="n">
        <v>522</v>
      </c>
    </row>
    <row r="40" spans="1:6">
      <c r="A40" s="4" t="s">
        <v>682</v>
      </c>
      <c r="B40" s="6" t="n">
        <v>50</v>
      </c>
      <c r="D40" s="6" t="n">
        <v>50</v>
      </c>
      <c r="F40" s="6" t="n">
        <v>7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2</v>
      </c>
      <c r="B1" s="2" t="s">
        <v>77</v>
      </c>
      <c r="D1" s="2" t="s">
        <v>1</v>
      </c>
    </row>
    <row r="2" spans="1:6">
      <c r="B2" s="2" t="s">
        <v>2</v>
      </c>
      <c r="C2" s="2" t="s">
        <v>78</v>
      </c>
      <c r="D2" s="2" t="s">
        <v>2</v>
      </c>
      <c r="E2" s="2" t="s">
        <v>78</v>
      </c>
      <c r="F2" s="2" t="s">
        <v>30</v>
      </c>
    </row>
    <row r="3" spans="1:6">
      <c r="A3" s="3" t="s">
        <v>348</v>
      </c>
    </row>
    <row r="4" spans="1:6">
      <c r="A4" s="4" t="s">
        <v>693</v>
      </c>
      <c r="B4" s="6" t="n">
        <v>1020</v>
      </c>
      <c r="D4" s="6" t="n">
        <v>1020</v>
      </c>
      <c r="F4" s="6" t="n">
        <v>370</v>
      </c>
    </row>
    <row r="5" spans="1:6">
      <c r="A5" s="4" t="s">
        <v>694</v>
      </c>
      <c r="B5" s="5" t="n">
        <v>659</v>
      </c>
      <c r="C5" s="6" t="n">
        <v>532</v>
      </c>
      <c r="D5" s="5" t="n">
        <v>1093</v>
      </c>
      <c r="E5" s="6" t="n">
        <v>961</v>
      </c>
    </row>
    <row r="6" spans="1:6">
      <c r="A6" s="4" t="s">
        <v>106</v>
      </c>
    </row>
    <row r="7" spans="1:6">
      <c r="A7" s="3" t="s">
        <v>348</v>
      </c>
    </row>
    <row r="8" spans="1:6">
      <c r="A8" s="4" t="s">
        <v>695</v>
      </c>
      <c r="B8" s="5" t="n">
        <v>2650</v>
      </c>
      <c r="C8" s="5" t="n">
        <v>2428</v>
      </c>
      <c r="D8" s="5" t="n">
        <v>3363</v>
      </c>
      <c r="E8" s="5" t="n">
        <v>4220</v>
      </c>
    </row>
    <row r="9" spans="1:6">
      <c r="A9" s="4" t="s">
        <v>693</v>
      </c>
      <c r="B9" s="5" t="n">
        <v>1020</v>
      </c>
      <c r="D9" s="5" t="n">
        <v>1020</v>
      </c>
      <c r="F9" s="5" t="n">
        <v>370</v>
      </c>
    </row>
    <row r="10" spans="1:6">
      <c r="A10" s="4" t="s">
        <v>694</v>
      </c>
      <c r="B10" s="5" t="n">
        <v>659</v>
      </c>
      <c r="C10" s="5" t="n">
        <v>532</v>
      </c>
      <c r="D10" s="5" t="n">
        <v>1093</v>
      </c>
      <c r="E10" s="5" t="n">
        <v>961</v>
      </c>
    </row>
    <row r="11" spans="1:6">
      <c r="A11" s="4" t="s">
        <v>696</v>
      </c>
      <c r="B11" s="5" t="n">
        <v>217</v>
      </c>
      <c r="C11" s="5" t="n">
        <v>2332</v>
      </c>
      <c r="D11" s="5" t="n">
        <v>217</v>
      </c>
      <c r="E11" s="5" t="n">
        <v>3904</v>
      </c>
    </row>
    <row r="12" spans="1:6">
      <c r="A12" s="4" t="s">
        <v>697</v>
      </c>
    </row>
    <row r="13" spans="1:6">
      <c r="A13" s="3" t="s">
        <v>348</v>
      </c>
    </row>
    <row r="14" spans="1:6">
      <c r="A14" s="4" t="s">
        <v>695</v>
      </c>
      <c r="B14" s="5" t="n">
        <v>2650</v>
      </c>
      <c r="C14" s="5" t="n">
        <v>0</v>
      </c>
      <c r="D14" s="5" t="n">
        <v>3363</v>
      </c>
      <c r="E14" s="5" t="n">
        <v>0</v>
      </c>
    </row>
    <row r="15" spans="1:6">
      <c r="A15" s="4" t="s">
        <v>698</v>
      </c>
    </row>
    <row r="16" spans="1:6">
      <c r="A16" s="3" t="s">
        <v>348</v>
      </c>
    </row>
    <row r="17" spans="1:6">
      <c r="A17" s="4" t="s">
        <v>695</v>
      </c>
      <c r="B17" s="5" t="n">
        <v>0</v>
      </c>
      <c r="C17" s="5" t="n">
        <v>1486</v>
      </c>
      <c r="D17" s="5" t="n">
        <v>0</v>
      </c>
      <c r="E17" s="5" t="n">
        <v>2762</v>
      </c>
    </row>
    <row r="18" spans="1:6">
      <c r="A18" s="4" t="s">
        <v>696</v>
      </c>
      <c r="B18" s="5" t="n">
        <v>0</v>
      </c>
      <c r="C18" s="5" t="n">
        <v>757</v>
      </c>
      <c r="D18" s="5" t="n">
        <v>0</v>
      </c>
      <c r="E18" s="5" t="n">
        <v>1131</v>
      </c>
    </row>
    <row r="19" spans="1:6">
      <c r="A19" s="4" t="s">
        <v>699</v>
      </c>
    </row>
    <row r="20" spans="1:6">
      <c r="A20" s="3" t="s">
        <v>348</v>
      </c>
    </row>
    <row r="21" spans="1:6">
      <c r="A21" s="4" t="s">
        <v>695</v>
      </c>
      <c r="B21" s="5" t="n">
        <v>0</v>
      </c>
      <c r="C21" s="5" t="n">
        <v>950</v>
      </c>
      <c r="D21" s="5" t="n">
        <v>0</v>
      </c>
      <c r="E21" s="5" t="n">
        <v>1458</v>
      </c>
    </row>
    <row r="22" spans="1:6">
      <c r="A22" s="4" t="s">
        <v>696</v>
      </c>
      <c r="B22" s="5" t="n">
        <v>0</v>
      </c>
      <c r="C22" s="5" t="n">
        <v>1575</v>
      </c>
      <c r="D22" s="5" t="n">
        <v>0</v>
      </c>
      <c r="E22" s="5" t="n">
        <v>2773</v>
      </c>
    </row>
    <row r="23" spans="1:6">
      <c r="A23" s="4" t="s">
        <v>700</v>
      </c>
    </row>
    <row r="24" spans="1:6">
      <c r="A24" s="3" t="s">
        <v>348</v>
      </c>
    </row>
    <row r="25" spans="1:6">
      <c r="A25" s="4" t="s">
        <v>695</v>
      </c>
      <c r="B25" s="5" t="n">
        <v>0</v>
      </c>
      <c r="C25" s="5" t="n">
        <v>-8</v>
      </c>
      <c r="D25" s="5" t="n">
        <v>0</v>
      </c>
      <c r="E25" s="5" t="n">
        <v>0</v>
      </c>
    </row>
    <row r="26" spans="1:6">
      <c r="A26" s="4" t="s">
        <v>694</v>
      </c>
      <c r="B26" s="5" t="n">
        <v>46</v>
      </c>
      <c r="C26" s="5" t="n">
        <v>97</v>
      </c>
      <c r="D26" s="5" t="n">
        <v>97</v>
      </c>
      <c r="E26" s="5" t="n">
        <v>142</v>
      </c>
    </row>
    <row r="27" spans="1:6">
      <c r="A27" s="4" t="s">
        <v>701</v>
      </c>
    </row>
    <row r="28" spans="1:6">
      <c r="A28" s="3" t="s">
        <v>348</v>
      </c>
    </row>
    <row r="29" spans="1:6">
      <c r="A29" s="4" t="s">
        <v>694</v>
      </c>
      <c r="B29" s="5" t="n">
        <v>206</v>
      </c>
      <c r="C29" s="5" t="n">
        <v>290</v>
      </c>
      <c r="D29" s="5" t="n">
        <v>442</v>
      </c>
      <c r="E29" s="5" t="n">
        <v>473</v>
      </c>
    </row>
    <row r="30" spans="1:6">
      <c r="A30" s="4" t="s">
        <v>702</v>
      </c>
    </row>
    <row r="31" spans="1:6">
      <c r="A31" s="3" t="s">
        <v>348</v>
      </c>
    </row>
    <row r="32" spans="1:6">
      <c r="A32" s="4" t="s">
        <v>694</v>
      </c>
      <c r="B32" s="5" t="n">
        <v>258</v>
      </c>
      <c r="C32" s="5" t="n">
        <v>145</v>
      </c>
      <c r="D32" s="5" t="n">
        <v>388</v>
      </c>
      <c r="E32" s="5" t="n">
        <v>346</v>
      </c>
    </row>
    <row r="33" spans="1:6">
      <c r="A33" s="4" t="s">
        <v>697</v>
      </c>
    </row>
    <row r="34" spans="1:6">
      <c r="A34" s="3" t="s">
        <v>348</v>
      </c>
    </row>
    <row r="35" spans="1:6">
      <c r="A35" s="4" t="s">
        <v>694</v>
      </c>
      <c r="B35" s="5" t="n">
        <v>149</v>
      </c>
      <c r="C35" s="5" t="n">
        <v>0</v>
      </c>
      <c r="D35" s="5" t="n">
        <v>166</v>
      </c>
      <c r="E35" s="5" t="n">
        <v>0</v>
      </c>
    </row>
    <row r="36" spans="1:6">
      <c r="A36" s="4" t="s">
        <v>703</v>
      </c>
    </row>
    <row r="37" spans="1:6">
      <c r="A37" s="3" t="s">
        <v>348</v>
      </c>
    </row>
    <row r="38" spans="1:6">
      <c r="A38" s="4" t="s">
        <v>696</v>
      </c>
      <c r="B38" s="5" t="n">
        <v>217</v>
      </c>
      <c r="C38" s="6" t="n">
        <v>0</v>
      </c>
      <c r="D38" s="5" t="n">
        <v>217</v>
      </c>
      <c r="E38" s="6" t="n">
        <v>0</v>
      </c>
    </row>
    <row r="39" spans="1:6">
      <c r="A39" s="4" t="s">
        <v>704</v>
      </c>
    </row>
    <row r="40" spans="1:6">
      <c r="A40" s="3" t="s">
        <v>348</v>
      </c>
    </row>
    <row r="41" spans="1:6">
      <c r="A41" s="4" t="s">
        <v>693</v>
      </c>
      <c r="B41" s="5" t="n">
        <v>788</v>
      </c>
      <c r="D41" s="5" t="n">
        <v>788</v>
      </c>
      <c r="F41" s="5" t="n">
        <v>240</v>
      </c>
    </row>
    <row r="42" spans="1:6">
      <c r="A42" s="4" t="s">
        <v>705</v>
      </c>
    </row>
    <row r="43" spans="1:6">
      <c r="A43" s="3" t="s">
        <v>348</v>
      </c>
    </row>
    <row r="44" spans="1:6">
      <c r="A44" s="4" t="s">
        <v>693</v>
      </c>
      <c r="B44" s="5" t="n">
        <v>788</v>
      </c>
      <c r="D44" s="5" t="n">
        <v>788</v>
      </c>
      <c r="F44" s="5" t="n">
        <v>0</v>
      </c>
    </row>
    <row r="45" spans="1:6">
      <c r="A45" s="4" t="s">
        <v>706</v>
      </c>
    </row>
    <row r="46" spans="1:6">
      <c r="A46" s="3" t="s">
        <v>348</v>
      </c>
    </row>
    <row r="47" spans="1:6">
      <c r="A47" s="4" t="s">
        <v>693</v>
      </c>
      <c r="B47" s="5" t="n">
        <v>0</v>
      </c>
      <c r="D47" s="5" t="n">
        <v>0</v>
      </c>
      <c r="F47" s="5" t="n">
        <v>0</v>
      </c>
    </row>
    <row r="48" spans="1:6">
      <c r="A48" s="4" t="s">
        <v>707</v>
      </c>
    </row>
    <row r="49" spans="1:6">
      <c r="A49" s="3" t="s">
        <v>348</v>
      </c>
    </row>
    <row r="50" spans="1:6">
      <c r="A50" s="4" t="s">
        <v>693</v>
      </c>
      <c r="B50" s="5" t="n">
        <v>0</v>
      </c>
      <c r="D50" s="5" t="n">
        <v>0</v>
      </c>
      <c r="F50" s="5" t="n">
        <v>0</v>
      </c>
    </row>
    <row r="51" spans="1:6">
      <c r="A51" s="4" t="s">
        <v>708</v>
      </c>
    </row>
    <row r="52" spans="1:6">
      <c r="A52" s="3" t="s">
        <v>348</v>
      </c>
    </row>
    <row r="53" spans="1:6">
      <c r="A53" s="4" t="s">
        <v>693</v>
      </c>
      <c r="B53" s="5" t="n">
        <v>0</v>
      </c>
      <c r="D53" s="5" t="n">
        <v>0</v>
      </c>
      <c r="F53" s="5" t="n">
        <v>240</v>
      </c>
    </row>
    <row r="54" spans="1:6">
      <c r="A54" s="4" t="s">
        <v>709</v>
      </c>
    </row>
    <row r="55" spans="1:6">
      <c r="A55" s="3" t="s">
        <v>348</v>
      </c>
    </row>
    <row r="56" spans="1:6">
      <c r="A56" s="4" t="s">
        <v>693</v>
      </c>
      <c r="B56" s="5" t="n">
        <v>150</v>
      </c>
      <c r="D56" s="5" t="n">
        <v>150</v>
      </c>
      <c r="F56" s="5" t="n">
        <v>130</v>
      </c>
    </row>
    <row r="57" spans="1:6">
      <c r="A57" s="4" t="s">
        <v>710</v>
      </c>
    </row>
    <row r="58" spans="1:6">
      <c r="A58" s="3" t="s">
        <v>348</v>
      </c>
    </row>
    <row r="59" spans="1:6">
      <c r="A59" s="4" t="s">
        <v>693</v>
      </c>
      <c r="B59" s="5" t="n">
        <v>44</v>
      </c>
      <c r="D59" s="5" t="n">
        <v>44</v>
      </c>
      <c r="F59" s="5" t="n">
        <v>27</v>
      </c>
    </row>
    <row r="60" spans="1:6">
      <c r="A60" s="4" t="s">
        <v>711</v>
      </c>
    </row>
    <row r="61" spans="1:6">
      <c r="A61" s="3" t="s">
        <v>348</v>
      </c>
    </row>
    <row r="62" spans="1:6">
      <c r="A62" s="4" t="s">
        <v>693</v>
      </c>
      <c r="B62" s="5" t="n">
        <v>42</v>
      </c>
      <c r="D62" s="5" t="n">
        <v>42</v>
      </c>
      <c r="F62" s="5" t="n">
        <v>100</v>
      </c>
    </row>
    <row r="63" spans="1:6">
      <c r="A63" s="4" t="s">
        <v>712</v>
      </c>
    </row>
    <row r="64" spans="1:6">
      <c r="A64" s="3" t="s">
        <v>348</v>
      </c>
    </row>
    <row r="65" spans="1:6">
      <c r="A65" s="4" t="s">
        <v>693</v>
      </c>
      <c r="B65" s="5" t="n">
        <v>64</v>
      </c>
      <c r="D65" s="5" t="n">
        <v>64</v>
      </c>
      <c r="F65" s="5" t="n">
        <v>3</v>
      </c>
    </row>
    <row r="66" spans="1:6">
      <c r="A66" s="4" t="s">
        <v>713</v>
      </c>
    </row>
    <row r="67" spans="1:6">
      <c r="A67" s="3" t="s">
        <v>348</v>
      </c>
    </row>
    <row r="68" spans="1:6">
      <c r="A68" s="4" t="s">
        <v>693</v>
      </c>
      <c r="B68" s="5" t="n">
        <v>0</v>
      </c>
      <c r="D68" s="5" t="n">
        <v>0</v>
      </c>
      <c r="F68" s="5" t="n">
        <v>0</v>
      </c>
    </row>
    <row r="69" spans="1:6">
      <c r="A69" s="4" t="s">
        <v>714</v>
      </c>
    </row>
    <row r="70" spans="1:6">
      <c r="A70" s="3" t="s">
        <v>348</v>
      </c>
    </row>
    <row r="71" spans="1:6">
      <c r="A71" s="4" t="s">
        <v>693</v>
      </c>
      <c r="B71" s="5" t="n">
        <v>82</v>
      </c>
      <c r="D71" s="5" t="n">
        <v>82</v>
      </c>
      <c r="F71" s="5" t="n">
        <v>0</v>
      </c>
    </row>
    <row r="72" spans="1:6">
      <c r="A72" s="4" t="s">
        <v>715</v>
      </c>
    </row>
    <row r="73" spans="1:6">
      <c r="A73" s="3" t="s">
        <v>348</v>
      </c>
    </row>
    <row r="74" spans="1:6">
      <c r="A74" s="4" t="s">
        <v>693</v>
      </c>
      <c r="B74" s="5" t="n">
        <v>0</v>
      </c>
      <c r="D74" s="5" t="n">
        <v>0</v>
      </c>
      <c r="F74" s="5" t="n">
        <v>0</v>
      </c>
    </row>
    <row r="75" spans="1:6">
      <c r="A75" s="4" t="s">
        <v>716</v>
      </c>
    </row>
    <row r="76" spans="1:6">
      <c r="A76" s="3" t="s">
        <v>348</v>
      </c>
    </row>
    <row r="77" spans="1:6">
      <c r="A77" s="4" t="s">
        <v>693</v>
      </c>
      <c r="B77" s="5" t="n">
        <v>0</v>
      </c>
      <c r="D77" s="5" t="n">
        <v>0</v>
      </c>
      <c r="F77" s="5" t="n">
        <v>0</v>
      </c>
    </row>
    <row r="78" spans="1:6">
      <c r="A78" s="4" t="s">
        <v>717</v>
      </c>
    </row>
    <row r="79" spans="1:6">
      <c r="A79" s="3" t="s">
        <v>348</v>
      </c>
    </row>
    <row r="80" spans="1:6">
      <c r="A80" s="4" t="s">
        <v>693</v>
      </c>
      <c r="B80" s="6" t="n">
        <v>82</v>
      </c>
      <c r="D80" s="6" t="n">
        <v>82</v>
      </c>
      <c r="F80" s="6"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31"/>
    <col customWidth="1" max="5" min="5" width="14"/>
    <col customWidth="1" max="6" min="6" width="21"/>
    <col customWidth="1" max="7" min="7" width="21"/>
  </cols>
  <sheetData>
    <row r="1" spans="1:7">
      <c r="A1" s="1" t="s">
        <v>718</v>
      </c>
      <c r="B1" s="2" t="s">
        <v>2</v>
      </c>
      <c r="C1" s="2" t="s">
        <v>30</v>
      </c>
      <c r="D1" s="2" t="s">
        <v>405</v>
      </c>
      <c r="E1" s="2" t="s">
        <v>328</v>
      </c>
      <c r="F1" s="2" t="s">
        <v>406</v>
      </c>
      <c r="G1" s="2" t="s">
        <v>407</v>
      </c>
    </row>
    <row r="2" spans="1:7">
      <c r="A2" s="3" t="s">
        <v>348</v>
      </c>
    </row>
    <row r="3" spans="1:7">
      <c r="A3" s="4" t="s">
        <v>160</v>
      </c>
      <c r="F3" s="6" t="n">
        <v>680</v>
      </c>
      <c r="G3" s="6" t="n">
        <v>0</v>
      </c>
    </row>
    <row r="4" spans="1:7">
      <c r="A4" s="4" t="s">
        <v>582</v>
      </c>
      <c r="B4" s="4" t="s">
        <v>332</v>
      </c>
      <c r="C4" s="4" t="s">
        <v>332</v>
      </c>
    </row>
    <row r="5" spans="1:7">
      <c r="A5" s="4" t="s">
        <v>409</v>
      </c>
    </row>
    <row r="6" spans="1:7">
      <c r="A6" s="3" t="s">
        <v>348</v>
      </c>
    </row>
    <row r="7" spans="1:7">
      <c r="A7" s="4" t="s">
        <v>410</v>
      </c>
      <c r="D7" s="5" t="n">
        <v>2</v>
      </c>
    </row>
    <row r="8" spans="1:7">
      <c r="A8" s="4" t="s">
        <v>414</v>
      </c>
    </row>
    <row r="9" spans="1:7">
      <c r="A9" s="3" t="s">
        <v>348</v>
      </c>
    </row>
    <row r="10" spans="1:7">
      <c r="A10" s="4" t="s">
        <v>415</v>
      </c>
      <c r="D10" s="6" t="n">
        <v>2000</v>
      </c>
    </row>
    <row r="11" spans="1:7">
      <c r="A11" s="4" t="s">
        <v>160</v>
      </c>
      <c r="F11" s="6" t="n">
        <v>700</v>
      </c>
    </row>
    <row r="12" spans="1:7">
      <c r="A12" s="4" t="s">
        <v>416</v>
      </c>
    </row>
    <row r="13" spans="1:7">
      <c r="A13" s="3" t="s">
        <v>348</v>
      </c>
    </row>
    <row r="14" spans="1:7">
      <c r="A14" s="4" t="s">
        <v>417</v>
      </c>
      <c r="D14" s="4" t="s">
        <v>335</v>
      </c>
    </row>
    <row r="15" spans="1:7">
      <c r="A15" s="4" t="s">
        <v>418</v>
      </c>
    </row>
    <row r="16" spans="1:7">
      <c r="A16" s="3" t="s">
        <v>348</v>
      </c>
    </row>
    <row r="17" spans="1:7">
      <c r="A17" s="4" t="s">
        <v>417</v>
      </c>
      <c r="D17" s="4" t="s">
        <v>419</v>
      </c>
    </row>
    <row r="18" spans="1:7">
      <c r="A18" s="4" t="s">
        <v>333</v>
      </c>
    </row>
    <row r="19" spans="1:7">
      <c r="A19" s="3" t="s">
        <v>348</v>
      </c>
    </row>
    <row r="20" spans="1:7">
      <c r="A20" s="4" t="s">
        <v>582</v>
      </c>
      <c r="B20" s="4" t="s">
        <v>334</v>
      </c>
      <c r="C20" s="4" t="s">
        <v>335</v>
      </c>
      <c r="E20" s="4" t="s">
        <v>335</v>
      </c>
      <c r="F20" s="4" t="s">
        <v>3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06</v>
      </c>
    </row>
    <row r="2" spans="1:2">
      <c r="A2" s="3" t="s">
        <v>720</v>
      </c>
    </row>
    <row r="3" spans="1:2">
      <c r="A3" s="4" t="s">
        <v>526</v>
      </c>
      <c r="B3" s="6" t="n">
        <v>16510</v>
      </c>
    </row>
    <row r="4" spans="1:2">
      <c r="A4" s="4" t="s">
        <v>527</v>
      </c>
      <c r="B4" s="5" t="n">
        <v>19894</v>
      </c>
    </row>
    <row r="5" spans="1:2">
      <c r="A5" s="4" t="s">
        <v>528</v>
      </c>
      <c r="B5" s="5" t="n">
        <v>720</v>
      </c>
    </row>
    <row r="6" spans="1:2">
      <c r="A6" s="4" t="s">
        <v>529</v>
      </c>
      <c r="B6" s="5" t="n">
        <v>80</v>
      </c>
    </row>
    <row r="7" spans="1:2">
      <c r="A7" s="4" t="s">
        <v>530</v>
      </c>
      <c r="B7" s="5" t="n">
        <v>8</v>
      </c>
    </row>
    <row r="8" spans="1:2">
      <c r="A8" s="4" t="s">
        <v>531</v>
      </c>
      <c r="B8" s="5" t="n">
        <v>0</v>
      </c>
    </row>
    <row r="9" spans="1:2">
      <c r="A9" s="4" t="s">
        <v>720</v>
      </c>
      <c r="B9" s="5" t="n">
        <v>37212</v>
      </c>
    </row>
    <row r="10" spans="1:2">
      <c r="A10" s="4" t="s">
        <v>721</v>
      </c>
    </row>
    <row r="11" spans="1:2">
      <c r="A11" s="3" t="s">
        <v>720</v>
      </c>
    </row>
    <row r="12" spans="1:2">
      <c r="A12" s="4" t="s">
        <v>526</v>
      </c>
      <c r="B12" s="5" t="n">
        <v>1479</v>
      </c>
    </row>
    <row r="13" spans="1:2">
      <c r="A13" s="4" t="s">
        <v>527</v>
      </c>
      <c r="B13" s="5" t="n">
        <v>0</v>
      </c>
    </row>
    <row r="14" spans="1:2">
      <c r="A14" s="4" t="s">
        <v>528</v>
      </c>
      <c r="B14" s="5" t="n">
        <v>0</v>
      </c>
    </row>
    <row r="15" spans="1:2">
      <c r="A15" s="4" t="s">
        <v>529</v>
      </c>
      <c r="B15" s="5" t="n">
        <v>0</v>
      </c>
    </row>
    <row r="16" spans="1:2">
      <c r="A16" s="4" t="s">
        <v>530</v>
      </c>
      <c r="B16" s="5" t="n">
        <v>0</v>
      </c>
    </row>
    <row r="17" spans="1:2">
      <c r="A17" s="4" t="s">
        <v>531</v>
      </c>
      <c r="B17" s="5" t="n">
        <v>0</v>
      </c>
    </row>
    <row r="18" spans="1:2">
      <c r="A18" s="4" t="s">
        <v>720</v>
      </c>
      <c r="B18" s="5" t="n">
        <v>1479</v>
      </c>
    </row>
    <row r="19" spans="1:2">
      <c r="A19" s="4" t="s">
        <v>722</v>
      </c>
    </row>
    <row r="20" spans="1:2">
      <c r="A20" s="3" t="s">
        <v>720</v>
      </c>
    </row>
    <row r="21" spans="1:2">
      <c r="A21" s="4" t="s">
        <v>720</v>
      </c>
      <c r="B21" s="5" t="n">
        <v>29500</v>
      </c>
    </row>
    <row r="22" spans="1:2">
      <c r="A22" s="4" t="s">
        <v>723</v>
      </c>
    </row>
    <row r="23" spans="1:2">
      <c r="A23" s="3" t="s">
        <v>720</v>
      </c>
    </row>
    <row r="24" spans="1:2">
      <c r="A24" s="4" t="s">
        <v>720</v>
      </c>
      <c r="B24" s="5" t="n">
        <v>33600</v>
      </c>
    </row>
    <row r="25" spans="1:2">
      <c r="A25" s="4" t="s">
        <v>724</v>
      </c>
    </row>
    <row r="26" spans="1:2">
      <c r="A26" s="3" t="s">
        <v>720</v>
      </c>
    </row>
    <row r="27" spans="1:2">
      <c r="A27" s="4" t="s">
        <v>720</v>
      </c>
      <c r="B27" s="6" t="n">
        <v>2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3" t="s">
        <v>564</v>
      </c>
    </row>
    <row r="3" spans="1:3">
      <c r="A3" s="4" t="s">
        <v>726</v>
      </c>
      <c r="B3" s="6" t="n">
        <v>8742</v>
      </c>
      <c r="C3" s="6" t="n">
        <v>8437</v>
      </c>
    </row>
    <row r="4" spans="1:3">
      <c r="A4" s="4" t="s">
        <v>727</v>
      </c>
    </row>
    <row r="5" spans="1:3">
      <c r="A5" s="3" t="s">
        <v>564</v>
      </c>
    </row>
    <row r="6" spans="1:3">
      <c r="A6" s="4" t="s">
        <v>726</v>
      </c>
      <c r="B6" s="5" t="n">
        <v>4105</v>
      </c>
      <c r="C6" s="5" t="n">
        <v>4105</v>
      </c>
    </row>
    <row r="7" spans="1:3">
      <c r="A7" s="4" t="s">
        <v>728</v>
      </c>
    </row>
    <row r="8" spans="1:3">
      <c r="A8" s="3" t="s">
        <v>564</v>
      </c>
    </row>
    <row r="9" spans="1:3">
      <c r="A9" s="4" t="s">
        <v>726</v>
      </c>
      <c r="B9" s="5" t="n">
        <v>4182</v>
      </c>
      <c r="C9" s="5" t="n">
        <v>3877</v>
      </c>
    </row>
    <row r="10" spans="1:3">
      <c r="A10" s="4" t="s">
        <v>729</v>
      </c>
    </row>
    <row r="11" spans="1:3">
      <c r="A11" s="3" t="s">
        <v>564</v>
      </c>
    </row>
    <row r="12" spans="1:3">
      <c r="A12" s="4" t="s">
        <v>726</v>
      </c>
      <c r="B12" s="6" t="n">
        <v>455</v>
      </c>
      <c r="C12" s="6" t="n">
        <v>4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8"/>
    <col customWidth="1" max="7" min="7" width="21"/>
  </cols>
  <sheetData>
    <row r="1" spans="1:7">
      <c r="A1" s="1" t="s">
        <v>730</v>
      </c>
      <c r="B1" s="2" t="s">
        <v>731</v>
      </c>
      <c r="C1" s="2" t="s">
        <v>732</v>
      </c>
      <c r="D1" s="2" t="s">
        <v>406</v>
      </c>
      <c r="E1" s="2" t="s">
        <v>407</v>
      </c>
      <c r="F1" s="2" t="s">
        <v>732</v>
      </c>
      <c r="G1" s="2" t="s">
        <v>563</v>
      </c>
    </row>
    <row r="2" spans="1:7">
      <c r="A2" s="3" t="s">
        <v>733</v>
      </c>
    </row>
    <row r="3" spans="1:7">
      <c r="A3" s="4" t="s">
        <v>734</v>
      </c>
      <c r="C3" s="6" t="n">
        <v>100000</v>
      </c>
      <c r="D3" s="6" t="n">
        <v>100000</v>
      </c>
      <c r="F3" s="6" t="n">
        <v>100000</v>
      </c>
      <c r="G3" s="6" t="n">
        <v>100000</v>
      </c>
    </row>
    <row r="4" spans="1:7">
      <c r="A4" s="4" t="s">
        <v>735</v>
      </c>
      <c r="C4" s="5" t="n">
        <v>5400000</v>
      </c>
      <c r="D4" s="5" t="n">
        <v>5400000</v>
      </c>
      <c r="F4" s="5" t="n">
        <v>5400000</v>
      </c>
      <c r="G4" s="5" t="n">
        <v>5400000</v>
      </c>
    </row>
    <row r="5" spans="1:7">
      <c r="A5" s="4" t="s">
        <v>736</v>
      </c>
      <c r="C5" s="5" t="n">
        <v>4400000</v>
      </c>
      <c r="D5" s="5" t="n">
        <v>4400000</v>
      </c>
      <c r="F5" s="5" t="n">
        <v>4400000</v>
      </c>
      <c r="G5" s="5" t="n">
        <v>4700000</v>
      </c>
    </row>
    <row r="6" spans="1:7">
      <c r="A6" s="4" t="s">
        <v>737</v>
      </c>
      <c r="C6" s="5" t="n">
        <v>200000</v>
      </c>
      <c r="D6" s="5" t="n">
        <v>200000</v>
      </c>
      <c r="F6" s="5" t="n">
        <v>200000</v>
      </c>
    </row>
    <row r="7" spans="1:7">
      <c r="A7" s="4" t="s">
        <v>738</v>
      </c>
      <c r="C7" s="5" t="n">
        <v>5800000</v>
      </c>
      <c r="D7" s="5" t="n">
        <v>5800000</v>
      </c>
      <c r="F7" s="5" t="n">
        <v>5800000</v>
      </c>
    </row>
    <row r="8" spans="1:7">
      <c r="A8" s="4" t="s">
        <v>556</v>
      </c>
      <c r="C8" s="5" t="n">
        <v>3400000</v>
      </c>
      <c r="D8" s="5" t="n">
        <v>3400000</v>
      </c>
      <c r="F8" s="5" t="n">
        <v>3400000</v>
      </c>
      <c r="G8" s="5" t="n">
        <v>3200000</v>
      </c>
    </row>
    <row r="9" spans="1:7">
      <c r="A9" s="4" t="s">
        <v>739</v>
      </c>
      <c r="C9" s="5" t="n">
        <v>0</v>
      </c>
      <c r="D9" s="5" t="n">
        <v>0</v>
      </c>
      <c r="F9" s="5" t="n">
        <v>0</v>
      </c>
      <c r="G9" s="5" t="n">
        <v>0</v>
      </c>
    </row>
    <row r="10" spans="1:7">
      <c r="A10" s="4" t="s">
        <v>740</v>
      </c>
      <c r="D10" s="5" t="n">
        <v>0</v>
      </c>
      <c r="E10" s="6" t="n">
        <v>0</v>
      </c>
    </row>
    <row r="11" spans="1:7">
      <c r="A11" s="4" t="s">
        <v>741</v>
      </c>
      <c r="C11" s="4" t="s">
        <v>60</v>
      </c>
      <c r="D11" s="4" t="s">
        <v>60</v>
      </c>
      <c r="F11" s="4" t="s">
        <v>60</v>
      </c>
      <c r="G11" s="4" t="s">
        <v>60</v>
      </c>
    </row>
    <row r="12" spans="1:7">
      <c r="A12" s="4" t="s">
        <v>742</v>
      </c>
      <c r="D12" s="4" t="s">
        <v>743</v>
      </c>
    </row>
    <row r="13" spans="1:7">
      <c r="A13" s="4" t="s">
        <v>744</v>
      </c>
      <c r="D13" s="4" t="s">
        <v>376</v>
      </c>
    </row>
    <row r="14" spans="1:7">
      <c r="A14" s="4" t="s">
        <v>745</v>
      </c>
      <c r="D14" s="6" t="n">
        <v>1900000</v>
      </c>
      <c r="E14" s="6" t="n">
        <v>3400000</v>
      </c>
    </row>
    <row r="15" spans="1:7">
      <c r="A15" s="4" t="s">
        <v>746</v>
      </c>
    </row>
    <row r="16" spans="1:7">
      <c r="A16" s="3" t="s">
        <v>733</v>
      </c>
    </row>
    <row r="17" spans="1:7">
      <c r="A17" s="4" t="s">
        <v>741</v>
      </c>
      <c r="C17" s="5" t="n">
        <v>6700000</v>
      </c>
      <c r="D17" s="5" t="n">
        <v>6700000</v>
      </c>
      <c r="F17" s="5" t="n">
        <v>6700000</v>
      </c>
      <c r="G17" s="5" t="n">
        <v>3600000</v>
      </c>
    </row>
    <row r="18" spans="1:7">
      <c r="A18" s="4" t="s">
        <v>747</v>
      </c>
    </row>
    <row r="19" spans="1:7">
      <c r="A19" s="3" t="s">
        <v>733</v>
      </c>
    </row>
    <row r="20" spans="1:7">
      <c r="A20" s="4" t="s">
        <v>741</v>
      </c>
      <c r="C20" s="5" t="n">
        <v>34800000</v>
      </c>
      <c r="D20" s="5" t="n">
        <v>34800000</v>
      </c>
      <c r="F20" s="5" t="n">
        <v>34800000</v>
      </c>
      <c r="G20" s="6" t="n">
        <v>22300000</v>
      </c>
    </row>
    <row r="21" spans="1:7">
      <c r="A21" s="4" t="s">
        <v>748</v>
      </c>
      <c r="C21" s="6" t="n">
        <v>17200000</v>
      </c>
      <c r="D21" s="6" t="n">
        <v>17200000</v>
      </c>
      <c r="F21" s="6" t="n">
        <v>17200000</v>
      </c>
    </row>
    <row r="22" spans="1:7">
      <c r="A22" s="4" t="s">
        <v>749</v>
      </c>
    </row>
    <row r="23" spans="1:7">
      <c r="A23" s="3" t="s">
        <v>733</v>
      </c>
    </row>
    <row r="24" spans="1:7">
      <c r="A24" s="4" t="s">
        <v>750</v>
      </c>
      <c r="B24" s="6" t="n">
        <v>300000000</v>
      </c>
    </row>
    <row r="25" spans="1:7">
      <c r="A25" s="4" t="s">
        <v>751</v>
      </c>
    </row>
    <row r="26" spans="1:7">
      <c r="A26" s="3" t="s">
        <v>733</v>
      </c>
    </row>
    <row r="27" spans="1:7">
      <c r="A27" s="4" t="s">
        <v>752</v>
      </c>
      <c r="F27" s="5" t="n">
        <v>4</v>
      </c>
    </row>
    <row r="28" spans="1:7">
      <c r="A28" s="4" t="s">
        <v>753</v>
      </c>
    </row>
    <row r="29" spans="1:7">
      <c r="A29" s="3" t="s">
        <v>733</v>
      </c>
    </row>
    <row r="30" spans="1:7">
      <c r="A30" s="4" t="s">
        <v>752</v>
      </c>
      <c r="C30" s="5"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8"/>
    <col customWidth="1" max="7" min="7" width="21"/>
  </cols>
  <sheetData>
    <row r="1" spans="1:7">
      <c r="A1" s="1" t="s">
        <v>754</v>
      </c>
      <c r="B1" s="2" t="s">
        <v>77</v>
      </c>
      <c r="D1" s="2" t="s">
        <v>1</v>
      </c>
      <c r="F1" s="2" t="s">
        <v>141</v>
      </c>
    </row>
    <row r="2" spans="1:7">
      <c r="B2" s="2" t="s">
        <v>406</v>
      </c>
      <c r="C2" s="2" t="s">
        <v>407</v>
      </c>
      <c r="D2" s="2" t="s">
        <v>755</v>
      </c>
      <c r="E2" s="2" t="s">
        <v>407</v>
      </c>
      <c r="F2" s="2" t="s">
        <v>756</v>
      </c>
      <c r="G2" s="2" t="s">
        <v>757</v>
      </c>
    </row>
    <row r="3" spans="1:7">
      <c r="A3" s="3" t="s">
        <v>758</v>
      </c>
    </row>
    <row r="4" spans="1:7">
      <c r="A4" s="4" t="s">
        <v>759</v>
      </c>
      <c r="D4" s="5" t="n">
        <v>3</v>
      </c>
      <c r="F4" s="5" t="n">
        <v>4</v>
      </c>
    </row>
    <row r="5" spans="1:7">
      <c r="A5" s="4" t="s">
        <v>184</v>
      </c>
      <c r="B5" s="6" t="n">
        <v>181820</v>
      </c>
      <c r="C5" s="6" t="n">
        <v>533594</v>
      </c>
      <c r="D5" s="6" t="n">
        <v>443958</v>
      </c>
      <c r="E5" s="6" t="n">
        <v>1027843</v>
      </c>
    </row>
    <row r="6" spans="1:7">
      <c r="A6" s="4" t="s">
        <v>760</v>
      </c>
      <c r="B6" s="5" t="n">
        <v>168015</v>
      </c>
      <c r="C6" s="5" t="n">
        <v>339828</v>
      </c>
      <c r="D6" s="5" t="n">
        <v>357085</v>
      </c>
      <c r="E6" s="5" t="n">
        <v>665929</v>
      </c>
    </row>
    <row r="7" spans="1:7">
      <c r="A7" s="4" t="s">
        <v>761</v>
      </c>
      <c r="B7" s="5" t="n">
        <v>0</v>
      </c>
      <c r="C7" s="5" t="n">
        <v>0</v>
      </c>
      <c r="D7" s="5" t="n">
        <v>0</v>
      </c>
      <c r="E7" s="5" t="n">
        <v>0</v>
      </c>
    </row>
    <row r="8" spans="1:7">
      <c r="A8" s="4" t="s">
        <v>762</v>
      </c>
      <c r="B8" s="5" t="n">
        <v>168015</v>
      </c>
      <c r="C8" s="5" t="n">
        <v>339828</v>
      </c>
      <c r="D8" s="5" t="n">
        <v>357085</v>
      </c>
      <c r="E8" s="5" t="n">
        <v>665929</v>
      </c>
    </row>
    <row r="9" spans="1:7">
      <c r="A9" s="4" t="s">
        <v>763</v>
      </c>
      <c r="B9" s="5" t="n">
        <v>9455</v>
      </c>
      <c r="C9" s="5" t="n">
        <v>65127</v>
      </c>
      <c r="D9" s="5" t="n">
        <v>26791</v>
      </c>
      <c r="E9" s="5" t="n">
        <v>103638</v>
      </c>
    </row>
    <row r="10" spans="1:7">
      <c r="A10" s="4" t="s">
        <v>84</v>
      </c>
      <c r="B10" s="5" t="n">
        <v>30145</v>
      </c>
      <c r="C10" s="5" t="n">
        <v>30795</v>
      </c>
      <c r="D10" s="5" t="n">
        <v>58721</v>
      </c>
      <c r="E10" s="5" t="n">
        <v>57703</v>
      </c>
    </row>
    <row r="11" spans="1:7">
      <c r="A11" s="4" t="s">
        <v>85</v>
      </c>
      <c r="B11" s="5" t="n">
        <v>0</v>
      </c>
      <c r="C11" s="5" t="n">
        <v>187</v>
      </c>
      <c r="D11" s="5" t="n">
        <v>0</v>
      </c>
      <c r="E11" s="5" t="n">
        <v>187</v>
      </c>
    </row>
    <row r="12" spans="1:7">
      <c r="A12" s="4" t="s">
        <v>87</v>
      </c>
      <c r="B12" s="5" t="n">
        <v>-25795</v>
      </c>
      <c r="C12" s="5" t="n">
        <v>97657</v>
      </c>
      <c r="D12" s="5" t="n">
        <v>1361</v>
      </c>
      <c r="E12" s="5" t="n">
        <v>200386</v>
      </c>
    </row>
    <row r="13" spans="1:7">
      <c r="A13" s="4" t="s">
        <v>89</v>
      </c>
      <c r="B13" s="5" t="n">
        <v>1551</v>
      </c>
      <c r="C13" s="5" t="n">
        <v>959</v>
      </c>
      <c r="D13" s="5" t="n">
        <v>2074</v>
      </c>
      <c r="E13" s="5" t="n">
        <v>2196</v>
      </c>
    </row>
    <row r="14" spans="1:7">
      <c r="A14" s="4" t="s">
        <v>764</v>
      </c>
      <c r="B14" s="5" t="n">
        <v>-4019</v>
      </c>
      <c r="C14" s="5" t="n">
        <v>486</v>
      </c>
      <c r="D14" s="5" t="n">
        <v>-28576</v>
      </c>
      <c r="E14" s="5" t="n">
        <v>514</v>
      </c>
    </row>
    <row r="15" spans="1:7">
      <c r="A15" s="4" t="s">
        <v>92</v>
      </c>
      <c r="B15" s="5" t="n">
        <v>-23327</v>
      </c>
      <c r="C15" s="5" t="n">
        <v>96212</v>
      </c>
      <c r="D15" s="5" t="n">
        <v>27863</v>
      </c>
      <c r="E15" s="5" t="n">
        <v>197676</v>
      </c>
    </row>
    <row r="16" spans="1:7">
      <c r="A16" s="4" t="s">
        <v>45</v>
      </c>
      <c r="B16" s="5" t="n">
        <v>1108910</v>
      </c>
      <c r="D16" s="5" t="n">
        <v>1108910</v>
      </c>
      <c r="F16" s="6" t="n">
        <v>1073091</v>
      </c>
    </row>
    <row r="17" spans="1:7">
      <c r="A17" s="4" t="s">
        <v>43</v>
      </c>
      <c r="B17" s="5" t="n">
        <v>101245</v>
      </c>
      <c r="D17" s="5" t="n">
        <v>101245</v>
      </c>
      <c r="F17" s="5" t="n">
        <v>101245</v>
      </c>
      <c r="G17" s="6" t="n">
        <v>99811</v>
      </c>
    </row>
    <row r="18" spans="1:7">
      <c r="A18" s="4" t="s">
        <v>765</v>
      </c>
    </row>
    <row r="19" spans="1:7">
      <c r="A19" s="3" t="s">
        <v>758</v>
      </c>
    </row>
    <row r="20" spans="1:7">
      <c r="A20" s="4" t="s">
        <v>184</v>
      </c>
      <c r="B20" s="5" t="n">
        <v>41821</v>
      </c>
      <c r="C20" s="5" t="n">
        <v>360250</v>
      </c>
      <c r="D20" s="5" t="n">
        <v>150542</v>
      </c>
      <c r="E20" s="5" t="n">
        <v>685709</v>
      </c>
    </row>
    <row r="21" spans="1:7">
      <c r="A21" s="4" t="s">
        <v>766</v>
      </c>
    </row>
    <row r="22" spans="1:7">
      <c r="A22" s="3" t="s">
        <v>758</v>
      </c>
    </row>
    <row r="23" spans="1:7">
      <c r="A23" s="4" t="s">
        <v>184</v>
      </c>
      <c r="B23" s="5" t="n">
        <v>82973</v>
      </c>
      <c r="C23" s="5" t="n">
        <v>100333</v>
      </c>
      <c r="D23" s="5" t="n">
        <v>173568</v>
      </c>
      <c r="E23" s="5" t="n">
        <v>196912</v>
      </c>
    </row>
    <row r="24" spans="1:7">
      <c r="A24" s="4" t="s">
        <v>767</v>
      </c>
    </row>
    <row r="25" spans="1:7">
      <c r="A25" s="3" t="s">
        <v>758</v>
      </c>
    </row>
    <row r="26" spans="1:7">
      <c r="A26" s="4" t="s">
        <v>184</v>
      </c>
      <c r="B26" s="5" t="n">
        <v>29223</v>
      </c>
      <c r="C26" s="5" t="n">
        <v>37439</v>
      </c>
      <c r="D26" s="5" t="n">
        <v>54187</v>
      </c>
      <c r="E26" s="5" t="n">
        <v>73942</v>
      </c>
    </row>
    <row r="27" spans="1:7">
      <c r="A27" s="4" t="s">
        <v>768</v>
      </c>
    </row>
    <row r="28" spans="1:7">
      <c r="A28" s="3" t="s">
        <v>758</v>
      </c>
    </row>
    <row r="29" spans="1:7">
      <c r="A29" s="4" t="s">
        <v>184</v>
      </c>
      <c r="B29" s="5" t="n">
        <v>27803</v>
      </c>
      <c r="C29" s="5" t="n">
        <v>35572</v>
      </c>
      <c r="D29" s="5" t="n">
        <v>65661</v>
      </c>
      <c r="E29" s="5" t="n">
        <v>71280</v>
      </c>
    </row>
    <row r="30" spans="1:7">
      <c r="A30" s="4" t="s">
        <v>769</v>
      </c>
    </row>
    <row r="31" spans="1:7">
      <c r="A31" s="3" t="s">
        <v>758</v>
      </c>
    </row>
    <row r="32" spans="1:7">
      <c r="A32" s="4" t="s">
        <v>184</v>
      </c>
      <c r="B32" s="5" t="n">
        <v>0</v>
      </c>
      <c r="C32" s="5" t="n">
        <v>0</v>
      </c>
      <c r="D32" s="5" t="n">
        <v>0</v>
      </c>
      <c r="E32" s="5" t="n">
        <v>0</v>
      </c>
    </row>
    <row r="33" spans="1:7">
      <c r="A33" s="4" t="s">
        <v>770</v>
      </c>
    </row>
    <row r="34" spans="1:7">
      <c r="A34" s="3" t="s">
        <v>758</v>
      </c>
    </row>
    <row r="35" spans="1:7">
      <c r="A35" s="4" t="s">
        <v>184</v>
      </c>
      <c r="B35" s="5" t="n">
        <v>0</v>
      </c>
      <c r="C35" s="5" t="n">
        <v>0</v>
      </c>
      <c r="D35" s="5" t="n">
        <v>0</v>
      </c>
      <c r="E35" s="5" t="n">
        <v>0</v>
      </c>
    </row>
    <row r="36" spans="1:7">
      <c r="A36" s="4" t="s">
        <v>771</v>
      </c>
    </row>
    <row r="37" spans="1:7">
      <c r="A37" s="3" t="s">
        <v>758</v>
      </c>
    </row>
    <row r="38" spans="1:7">
      <c r="A38" s="4" t="s">
        <v>184</v>
      </c>
      <c r="B38" s="5" t="n">
        <v>1668</v>
      </c>
      <c r="C38" s="5" t="n">
        <v>1073</v>
      </c>
      <c r="D38" s="5" t="n">
        <v>3212</v>
      </c>
      <c r="E38" s="5" t="n">
        <v>5632</v>
      </c>
    </row>
    <row r="39" spans="1:7">
      <c r="A39" s="4" t="s">
        <v>772</v>
      </c>
    </row>
    <row r="40" spans="1:7">
      <c r="A40" s="3" t="s">
        <v>758</v>
      </c>
    </row>
    <row r="41" spans="1:7">
      <c r="A41" s="4" t="s">
        <v>184</v>
      </c>
      <c r="B41" s="5" t="n">
        <v>11170</v>
      </c>
      <c r="C41" s="5" t="n">
        <v>15406</v>
      </c>
      <c r="D41" s="5" t="n">
        <v>24067</v>
      </c>
      <c r="E41" s="5" t="n">
        <v>29918</v>
      </c>
    </row>
    <row r="42" spans="1:7">
      <c r="A42" s="4" t="s">
        <v>773</v>
      </c>
    </row>
    <row r="43" spans="1:7">
      <c r="A43" s="3" t="s">
        <v>758</v>
      </c>
    </row>
    <row r="44" spans="1:7">
      <c r="A44" s="4" t="s">
        <v>184</v>
      </c>
      <c r="B44" s="5" t="n">
        <v>584</v>
      </c>
      <c r="C44" s="5" t="n">
        <v>1776</v>
      </c>
      <c r="D44" s="5" t="n">
        <v>1243</v>
      </c>
      <c r="E44" s="5" t="n">
        <v>4193</v>
      </c>
    </row>
    <row r="45" spans="1:7">
      <c r="A45" s="4" t="s">
        <v>774</v>
      </c>
    </row>
    <row r="46" spans="1:7">
      <c r="A46" s="3" t="s">
        <v>758</v>
      </c>
    </row>
    <row r="47" spans="1:7">
      <c r="A47" s="4" t="s">
        <v>184</v>
      </c>
      <c r="B47" s="5" t="n">
        <v>-13422</v>
      </c>
      <c r="C47" s="5" t="n">
        <v>-18255</v>
      </c>
      <c r="D47" s="5" t="n">
        <v>-28522</v>
      </c>
      <c r="E47" s="5" t="n">
        <v>-39743</v>
      </c>
    </row>
    <row r="48" spans="1:7">
      <c r="A48" s="4" t="s">
        <v>760</v>
      </c>
      <c r="B48" s="5" t="n">
        <v>0</v>
      </c>
      <c r="C48" s="5" t="n">
        <v>0</v>
      </c>
      <c r="D48" s="5" t="n">
        <v>0</v>
      </c>
      <c r="E48" s="5" t="n">
        <v>0</v>
      </c>
    </row>
    <row r="49" spans="1:7">
      <c r="A49" s="4" t="s">
        <v>761</v>
      </c>
      <c r="B49" s="5" t="n">
        <v>-13500</v>
      </c>
      <c r="C49" s="5" t="n">
        <v>-18007</v>
      </c>
      <c r="D49" s="5" t="n">
        <v>-28582</v>
      </c>
      <c r="E49" s="5" t="n">
        <v>-39753</v>
      </c>
    </row>
    <row r="50" spans="1:7">
      <c r="A50" s="4" t="s">
        <v>762</v>
      </c>
      <c r="B50" s="5" t="n">
        <v>-13500</v>
      </c>
      <c r="C50" s="5" t="n">
        <v>-18007</v>
      </c>
      <c r="D50" s="5" t="n">
        <v>-28582</v>
      </c>
      <c r="E50" s="5" t="n">
        <v>-39753</v>
      </c>
    </row>
    <row r="51" spans="1:7">
      <c r="A51" s="4" t="s">
        <v>763</v>
      </c>
      <c r="B51" s="5" t="n">
        <v>0</v>
      </c>
      <c r="C51" s="5" t="n">
        <v>0</v>
      </c>
      <c r="D51" s="5" t="n">
        <v>0</v>
      </c>
      <c r="E51" s="5" t="n">
        <v>0</v>
      </c>
    </row>
    <row r="52" spans="1:7">
      <c r="A52" s="4" t="s">
        <v>84</v>
      </c>
      <c r="B52" s="5" t="n">
        <v>0</v>
      </c>
      <c r="C52" s="5" t="n">
        <v>0</v>
      </c>
      <c r="D52" s="5" t="n">
        <v>0</v>
      </c>
      <c r="E52" s="5" t="n">
        <v>0</v>
      </c>
    </row>
    <row r="53" spans="1:7">
      <c r="A53" s="4" t="s">
        <v>85</v>
      </c>
      <c r="C53" s="5" t="n">
        <v>0</v>
      </c>
      <c r="E53" s="5" t="n">
        <v>0</v>
      </c>
    </row>
    <row r="54" spans="1:7">
      <c r="A54" s="4" t="s">
        <v>87</v>
      </c>
      <c r="B54" s="5" t="n">
        <v>78</v>
      </c>
      <c r="C54" s="5" t="n">
        <v>-248</v>
      </c>
      <c r="D54" s="5" t="n">
        <v>60</v>
      </c>
      <c r="E54" s="5" t="n">
        <v>10</v>
      </c>
    </row>
    <row r="55" spans="1:7">
      <c r="A55" s="4" t="s">
        <v>89</v>
      </c>
      <c r="B55" s="5" t="n">
        <v>0</v>
      </c>
      <c r="C55" s="5" t="n">
        <v>0</v>
      </c>
      <c r="D55" s="5" t="n">
        <v>0</v>
      </c>
      <c r="E55" s="5" t="n">
        <v>0</v>
      </c>
    </row>
    <row r="56" spans="1:7">
      <c r="A56" s="4" t="s">
        <v>764</v>
      </c>
      <c r="B56" s="5" t="n">
        <v>0</v>
      </c>
      <c r="C56" s="5" t="n">
        <v>0</v>
      </c>
      <c r="D56" s="5" t="n">
        <v>0</v>
      </c>
      <c r="E56" s="5" t="n">
        <v>0</v>
      </c>
    </row>
    <row r="57" spans="1:7">
      <c r="A57" s="4" t="s">
        <v>92</v>
      </c>
      <c r="B57" s="5" t="n">
        <v>78</v>
      </c>
      <c r="C57" s="5" t="n">
        <v>-248</v>
      </c>
      <c r="D57" s="5" t="n">
        <v>60</v>
      </c>
      <c r="E57" s="5" t="n">
        <v>10</v>
      </c>
    </row>
    <row r="58" spans="1:7">
      <c r="A58" s="4" t="s">
        <v>45</v>
      </c>
      <c r="B58" s="5" t="n">
        <v>59830</v>
      </c>
      <c r="D58" s="5" t="n">
        <v>59830</v>
      </c>
      <c r="F58" s="5" t="n">
        <v>152044</v>
      </c>
    </row>
    <row r="59" spans="1:7">
      <c r="A59" s="4" t="s">
        <v>43</v>
      </c>
      <c r="B59" s="5" t="n">
        <v>0</v>
      </c>
      <c r="D59" s="5" t="n">
        <v>0</v>
      </c>
      <c r="F59" s="5" t="n">
        <v>0</v>
      </c>
    </row>
    <row r="60" spans="1:7">
      <c r="A60" s="4" t="s">
        <v>775</v>
      </c>
    </row>
    <row r="61" spans="1:7">
      <c r="A61" s="3" t="s">
        <v>758</v>
      </c>
    </row>
    <row r="62" spans="1:7">
      <c r="A62" s="4" t="s">
        <v>184</v>
      </c>
      <c r="B62" s="5" t="n">
        <v>41821</v>
      </c>
      <c r="C62" s="5" t="n">
        <v>360250</v>
      </c>
      <c r="D62" s="5" t="n">
        <v>150542</v>
      </c>
      <c r="E62" s="5" t="n">
        <v>685709</v>
      </c>
    </row>
    <row r="63" spans="1:7">
      <c r="A63" s="4" t="s">
        <v>760</v>
      </c>
      <c r="B63" s="5" t="n">
        <v>44864</v>
      </c>
      <c r="C63" s="5" t="n">
        <v>210189</v>
      </c>
      <c r="D63" s="5" t="n">
        <v>103828</v>
      </c>
      <c r="E63" s="5" t="n">
        <v>404265</v>
      </c>
    </row>
    <row r="64" spans="1:7">
      <c r="A64" s="4" t="s">
        <v>761</v>
      </c>
      <c r="B64" s="5" t="n">
        <v>0</v>
      </c>
      <c r="C64" s="5" t="n">
        <v>754</v>
      </c>
      <c r="D64" s="5" t="n">
        <v>0</v>
      </c>
      <c r="E64" s="5" t="n">
        <v>2545</v>
      </c>
    </row>
    <row r="65" spans="1:7">
      <c r="A65" s="4" t="s">
        <v>762</v>
      </c>
      <c r="B65" s="5" t="n">
        <v>44864</v>
      </c>
      <c r="C65" s="5" t="n">
        <v>210943</v>
      </c>
      <c r="D65" s="5" t="n">
        <v>103828</v>
      </c>
      <c r="E65" s="5" t="n">
        <v>406810</v>
      </c>
    </row>
    <row r="66" spans="1:7">
      <c r="A66" s="4" t="s">
        <v>763</v>
      </c>
      <c r="B66" s="5" t="n">
        <v>3035</v>
      </c>
      <c r="C66" s="5" t="n">
        <v>39786</v>
      </c>
      <c r="D66" s="5" t="n">
        <v>12553</v>
      </c>
      <c r="E66" s="5" t="n">
        <v>71637</v>
      </c>
    </row>
    <row r="67" spans="1:7">
      <c r="A67" s="4" t="s">
        <v>84</v>
      </c>
      <c r="B67" s="5" t="n">
        <v>7818</v>
      </c>
      <c r="C67" s="5" t="n">
        <v>4094</v>
      </c>
      <c r="D67" s="5" t="n">
        <v>15537</v>
      </c>
      <c r="E67" s="5" t="n">
        <v>6501</v>
      </c>
    </row>
    <row r="68" spans="1:7">
      <c r="A68" s="4" t="s">
        <v>85</v>
      </c>
      <c r="C68" s="5" t="n">
        <v>0</v>
      </c>
      <c r="E68" s="5" t="n">
        <v>0</v>
      </c>
    </row>
    <row r="69" spans="1:7">
      <c r="A69" s="4" t="s">
        <v>87</v>
      </c>
      <c r="B69" s="5" t="n">
        <v>-13896</v>
      </c>
      <c r="C69" s="5" t="n">
        <v>105427</v>
      </c>
      <c r="D69" s="5" t="n">
        <v>18624</v>
      </c>
      <c r="E69" s="5" t="n">
        <v>200761</v>
      </c>
    </row>
    <row r="70" spans="1:7">
      <c r="A70" s="4" t="s">
        <v>89</v>
      </c>
      <c r="B70" s="5" t="n">
        <v>386</v>
      </c>
      <c r="C70" s="5" t="n">
        <v>106</v>
      </c>
      <c r="D70" s="5" t="n">
        <v>425</v>
      </c>
      <c r="E70" s="5" t="n">
        <v>182</v>
      </c>
    </row>
    <row r="71" spans="1:7">
      <c r="A71" s="4" t="s">
        <v>764</v>
      </c>
      <c r="B71" s="5" t="n">
        <v>-4045</v>
      </c>
      <c r="C71" s="5" t="n">
        <v>330</v>
      </c>
      <c r="D71" s="5" t="n">
        <v>-28869</v>
      </c>
      <c r="E71" s="5" t="n">
        <v>332</v>
      </c>
    </row>
    <row r="72" spans="1:7">
      <c r="A72" s="4" t="s">
        <v>92</v>
      </c>
      <c r="B72" s="5" t="n">
        <v>-10237</v>
      </c>
      <c r="C72" s="5" t="n">
        <v>104991</v>
      </c>
      <c r="D72" s="5" t="n">
        <v>47068</v>
      </c>
      <c r="E72" s="5" t="n">
        <v>200247</v>
      </c>
    </row>
    <row r="73" spans="1:7">
      <c r="A73" s="4" t="s">
        <v>45</v>
      </c>
      <c r="B73" s="5" t="n">
        <v>419368</v>
      </c>
      <c r="D73" s="5" t="n">
        <v>419368</v>
      </c>
      <c r="F73" s="5" t="n">
        <v>366457</v>
      </c>
    </row>
    <row r="74" spans="1:7">
      <c r="A74" s="4" t="s">
        <v>43</v>
      </c>
      <c r="B74" s="5" t="n">
        <v>3828</v>
      </c>
      <c r="D74" s="5" t="n">
        <v>3828</v>
      </c>
      <c r="F74" s="5" t="n">
        <v>3828</v>
      </c>
    </row>
    <row r="75" spans="1:7">
      <c r="A75" s="4" t="s">
        <v>776</v>
      </c>
    </row>
    <row r="76" spans="1:7">
      <c r="A76" s="3" t="s">
        <v>758</v>
      </c>
    </row>
    <row r="77" spans="1:7">
      <c r="A77" s="4" t="s">
        <v>184</v>
      </c>
      <c r="B77" s="5" t="n">
        <v>84641</v>
      </c>
      <c r="C77" s="5" t="n">
        <v>101406</v>
      </c>
      <c r="D77" s="5" t="n">
        <v>176780</v>
      </c>
      <c r="E77" s="5" t="n">
        <v>202544</v>
      </c>
    </row>
    <row r="78" spans="1:7">
      <c r="A78" s="4" t="s">
        <v>760</v>
      </c>
      <c r="B78" s="5" t="n">
        <v>59835</v>
      </c>
      <c r="C78" s="5" t="n">
        <v>61593</v>
      </c>
      <c r="D78" s="5" t="n">
        <v>124047</v>
      </c>
      <c r="E78" s="5" t="n">
        <v>128205</v>
      </c>
    </row>
    <row r="79" spans="1:7">
      <c r="A79" s="4" t="s">
        <v>761</v>
      </c>
      <c r="B79" s="5" t="n">
        <v>11797</v>
      </c>
      <c r="C79" s="5" t="n">
        <v>16174</v>
      </c>
      <c r="D79" s="5" t="n">
        <v>25334</v>
      </c>
      <c r="E79" s="5" t="n">
        <v>31576</v>
      </c>
    </row>
    <row r="80" spans="1:7">
      <c r="A80" s="4" t="s">
        <v>762</v>
      </c>
      <c r="B80" s="5" t="n">
        <v>71632</v>
      </c>
      <c r="C80" s="5" t="n">
        <v>77767</v>
      </c>
      <c r="D80" s="5" t="n">
        <v>149381</v>
      </c>
      <c r="E80" s="5" t="n">
        <v>159781</v>
      </c>
    </row>
    <row r="81" spans="1:7">
      <c r="A81" s="4" t="s">
        <v>763</v>
      </c>
      <c r="B81" s="5" t="n">
        <v>2664</v>
      </c>
      <c r="C81" s="5" t="n">
        <v>20822</v>
      </c>
      <c r="D81" s="5" t="n">
        <v>5876</v>
      </c>
      <c r="E81" s="5" t="n">
        <v>23485</v>
      </c>
    </row>
    <row r="82" spans="1:7">
      <c r="A82" s="4" t="s">
        <v>84</v>
      </c>
      <c r="B82" s="5" t="n">
        <v>10174</v>
      </c>
      <c r="C82" s="5" t="n">
        <v>13829</v>
      </c>
      <c r="D82" s="5" t="n">
        <v>20068</v>
      </c>
      <c r="E82" s="5" t="n">
        <v>27815</v>
      </c>
    </row>
    <row r="83" spans="1:7">
      <c r="A83" s="4" t="s">
        <v>85</v>
      </c>
      <c r="C83" s="5" t="n">
        <v>0</v>
      </c>
      <c r="E83" s="5" t="n">
        <v>0</v>
      </c>
    </row>
    <row r="84" spans="1:7">
      <c r="A84" s="4" t="s">
        <v>87</v>
      </c>
      <c r="B84" s="5" t="n">
        <v>171</v>
      </c>
      <c r="C84" s="5" t="n">
        <v>-11012</v>
      </c>
      <c r="D84" s="5" t="n">
        <v>1455</v>
      </c>
      <c r="E84" s="5" t="n">
        <v>-8537</v>
      </c>
    </row>
    <row r="85" spans="1:7">
      <c r="A85" s="4" t="s">
        <v>89</v>
      </c>
      <c r="B85" s="5" t="n">
        <v>452</v>
      </c>
      <c r="C85" s="5" t="n">
        <v>341</v>
      </c>
      <c r="D85" s="5" t="n">
        <v>649</v>
      </c>
      <c r="E85" s="5" t="n">
        <v>845</v>
      </c>
    </row>
    <row r="86" spans="1:7">
      <c r="A86" s="4" t="s">
        <v>764</v>
      </c>
      <c r="B86" s="5" t="n">
        <v>9</v>
      </c>
      <c r="C86" s="5" t="n">
        <v>80</v>
      </c>
      <c r="D86" s="5" t="n">
        <v>8</v>
      </c>
      <c r="E86" s="5" t="n">
        <v>92</v>
      </c>
    </row>
    <row r="87" spans="1:7">
      <c r="A87" s="4" t="s">
        <v>92</v>
      </c>
      <c r="B87" s="5" t="n">
        <v>-290</v>
      </c>
      <c r="C87" s="5" t="n">
        <v>-11433</v>
      </c>
      <c r="D87" s="5" t="n">
        <v>798</v>
      </c>
      <c r="E87" s="5" t="n">
        <v>-9474</v>
      </c>
    </row>
    <row r="88" spans="1:7">
      <c r="A88" s="4" t="s">
        <v>45</v>
      </c>
      <c r="B88" s="5" t="n">
        <v>265244</v>
      </c>
      <c r="D88" s="5" t="n">
        <v>265244</v>
      </c>
      <c r="F88" s="5" t="n">
        <v>254278</v>
      </c>
    </row>
    <row r="89" spans="1:7">
      <c r="A89" s="4" t="s">
        <v>43</v>
      </c>
      <c r="B89" s="5" t="n">
        <v>86043</v>
      </c>
      <c r="D89" s="5" t="n">
        <v>86043</v>
      </c>
      <c r="F89" s="5" t="n">
        <v>86043</v>
      </c>
    </row>
    <row r="90" spans="1:7">
      <c r="A90" s="4" t="s">
        <v>777</v>
      </c>
    </row>
    <row r="91" spans="1:7">
      <c r="A91" s="3" t="s">
        <v>758</v>
      </c>
    </row>
    <row r="92" spans="1:7">
      <c r="A92" s="4" t="s">
        <v>184</v>
      </c>
      <c r="B92" s="5" t="n">
        <v>40393</v>
      </c>
      <c r="C92" s="5" t="n">
        <v>52845</v>
      </c>
      <c r="D92" s="5" t="n">
        <v>78254</v>
      </c>
      <c r="E92" s="5" t="n">
        <v>103860</v>
      </c>
    </row>
    <row r="93" spans="1:7">
      <c r="A93" s="4" t="s">
        <v>760</v>
      </c>
      <c r="B93" s="5" t="n">
        <v>32676</v>
      </c>
      <c r="C93" s="5" t="n">
        <v>35117</v>
      </c>
      <c r="D93" s="5" t="n">
        <v>62928</v>
      </c>
      <c r="E93" s="5" t="n">
        <v>68447</v>
      </c>
    </row>
    <row r="94" spans="1:7">
      <c r="A94" s="4" t="s">
        <v>761</v>
      </c>
      <c r="B94" s="5" t="n">
        <v>1141</v>
      </c>
      <c r="C94" s="5" t="n">
        <v>1019</v>
      </c>
      <c r="D94" s="5" t="n">
        <v>2188</v>
      </c>
      <c r="E94" s="5" t="n">
        <v>5305</v>
      </c>
    </row>
    <row r="95" spans="1:7">
      <c r="A95" s="4" t="s">
        <v>762</v>
      </c>
      <c r="B95" s="5" t="n">
        <v>33817</v>
      </c>
      <c r="C95" s="5" t="n">
        <v>36136</v>
      </c>
      <c r="D95" s="5" t="n">
        <v>65116</v>
      </c>
      <c r="E95" s="5" t="n">
        <v>73752</v>
      </c>
    </row>
    <row r="96" spans="1:7">
      <c r="A96" s="4" t="s">
        <v>763</v>
      </c>
      <c r="B96" s="5" t="n">
        <v>1380</v>
      </c>
      <c r="C96" s="5" t="n">
        <v>1787</v>
      </c>
      <c r="D96" s="5" t="n">
        <v>2899</v>
      </c>
      <c r="E96" s="5" t="n">
        <v>3431</v>
      </c>
    </row>
    <row r="97" spans="1:7">
      <c r="A97" s="4" t="s">
        <v>84</v>
      </c>
      <c r="B97" s="5" t="n">
        <v>4528</v>
      </c>
      <c r="C97" s="5" t="n">
        <v>3881</v>
      </c>
      <c r="D97" s="5" t="n">
        <v>7401</v>
      </c>
      <c r="E97" s="5" t="n">
        <v>6197</v>
      </c>
    </row>
    <row r="98" spans="1:7">
      <c r="A98" s="4" t="s">
        <v>85</v>
      </c>
      <c r="C98" s="5" t="n">
        <v>0</v>
      </c>
      <c r="E98" s="5" t="n">
        <v>0</v>
      </c>
    </row>
    <row r="99" spans="1:7">
      <c r="A99" s="4" t="s">
        <v>87</v>
      </c>
      <c r="B99" s="5" t="n">
        <v>668</v>
      </c>
      <c r="C99" s="5" t="n">
        <v>11041</v>
      </c>
      <c r="D99" s="5" t="n">
        <v>2838</v>
      </c>
      <c r="E99" s="5" t="n">
        <v>20480</v>
      </c>
    </row>
    <row r="100" spans="1:7">
      <c r="A100" s="4" t="s">
        <v>89</v>
      </c>
      <c r="B100" s="5" t="n">
        <v>72</v>
      </c>
      <c r="C100" s="5" t="n">
        <v>76</v>
      </c>
      <c r="D100" s="5" t="n">
        <v>102</v>
      </c>
      <c r="E100" s="5" t="n">
        <v>156</v>
      </c>
    </row>
    <row r="101" spans="1:7">
      <c r="A101" s="4" t="s">
        <v>764</v>
      </c>
      <c r="B101" s="5" t="n">
        <v>-32</v>
      </c>
      <c r="C101" s="5" t="n">
        <v>36</v>
      </c>
      <c r="D101" s="5" t="n">
        <v>-32</v>
      </c>
      <c r="E101" s="5" t="n">
        <v>23</v>
      </c>
    </row>
    <row r="102" spans="1:7">
      <c r="A102" s="4" t="s">
        <v>92</v>
      </c>
      <c r="B102" s="5" t="n">
        <v>628</v>
      </c>
      <c r="C102" s="5" t="n">
        <v>10929</v>
      </c>
      <c r="D102" s="5" t="n">
        <v>2768</v>
      </c>
      <c r="E102" s="5" t="n">
        <v>20301</v>
      </c>
    </row>
    <row r="103" spans="1:7">
      <c r="A103" s="4" t="s">
        <v>45</v>
      </c>
      <c r="B103" s="5" t="n">
        <v>216857</v>
      </c>
      <c r="D103" s="5" t="n">
        <v>216857</v>
      </c>
      <c r="F103" s="5" t="n">
        <v>177870</v>
      </c>
    </row>
    <row r="104" spans="1:7">
      <c r="A104" s="4" t="s">
        <v>43</v>
      </c>
      <c r="B104" s="5" t="n">
        <v>2684</v>
      </c>
      <c r="D104" s="5" t="n">
        <v>2684</v>
      </c>
      <c r="F104" s="5" t="n">
        <v>2684</v>
      </c>
    </row>
    <row r="105" spans="1:7">
      <c r="A105" s="4" t="s">
        <v>778</v>
      </c>
    </row>
    <row r="106" spans="1:7">
      <c r="A106" s="3" t="s">
        <v>758</v>
      </c>
    </row>
    <row r="107" spans="1:7">
      <c r="A107" s="4" t="s">
        <v>184</v>
      </c>
      <c r="B107" s="5" t="n">
        <v>28387</v>
      </c>
      <c r="C107" s="5" t="n">
        <v>37348</v>
      </c>
      <c r="D107" s="5" t="n">
        <v>66904</v>
      </c>
      <c r="E107" s="5" t="n">
        <v>75473</v>
      </c>
    </row>
    <row r="108" spans="1:7">
      <c r="A108" s="4" t="s">
        <v>760</v>
      </c>
      <c r="B108" s="5" t="n">
        <v>30640</v>
      </c>
      <c r="C108" s="5" t="n">
        <v>32929</v>
      </c>
      <c r="D108" s="5" t="n">
        <v>66282</v>
      </c>
      <c r="E108" s="5" t="n">
        <v>65012</v>
      </c>
    </row>
    <row r="109" spans="1:7">
      <c r="A109" s="4" t="s">
        <v>761</v>
      </c>
      <c r="B109" s="5" t="n">
        <v>562</v>
      </c>
      <c r="C109" s="5" t="n">
        <v>60</v>
      </c>
      <c r="D109" s="5" t="n">
        <v>1060</v>
      </c>
      <c r="E109" s="5" t="n">
        <v>327</v>
      </c>
    </row>
    <row r="110" spans="1:7">
      <c r="A110" s="4" t="s">
        <v>762</v>
      </c>
      <c r="B110" s="5" t="n">
        <v>31202</v>
      </c>
      <c r="C110" s="5" t="n">
        <v>32989</v>
      </c>
      <c r="D110" s="5" t="n">
        <v>67342</v>
      </c>
      <c r="E110" s="5" t="n">
        <v>65339</v>
      </c>
    </row>
    <row r="111" spans="1:7">
      <c r="A111" s="4" t="s">
        <v>763</v>
      </c>
      <c r="B111" s="5" t="n">
        <v>2376</v>
      </c>
      <c r="C111" s="5" t="n">
        <v>2732</v>
      </c>
      <c r="D111" s="5" t="n">
        <v>5463</v>
      </c>
      <c r="E111" s="5" t="n">
        <v>5085</v>
      </c>
    </row>
    <row r="112" spans="1:7">
      <c r="A112" s="4" t="s">
        <v>84</v>
      </c>
      <c r="B112" s="5" t="n">
        <v>7625</v>
      </c>
      <c r="C112" s="5" t="n">
        <v>8991</v>
      </c>
      <c r="D112" s="5" t="n">
        <v>15715</v>
      </c>
      <c r="E112" s="5" t="n">
        <v>17190</v>
      </c>
    </row>
    <row r="113" spans="1:7">
      <c r="A113" s="4" t="s">
        <v>85</v>
      </c>
      <c r="C113" s="5" t="n">
        <v>187</v>
      </c>
      <c r="E113" s="5" t="n">
        <v>187</v>
      </c>
    </row>
    <row r="114" spans="1:7">
      <c r="A114" s="4" t="s">
        <v>87</v>
      </c>
      <c r="B114" s="5" t="n">
        <v>-12816</v>
      </c>
      <c r="C114" s="5" t="n">
        <v>-7551</v>
      </c>
      <c r="D114" s="5" t="n">
        <v>-21616</v>
      </c>
      <c r="E114" s="5" t="n">
        <v>-12328</v>
      </c>
    </row>
    <row r="115" spans="1:7">
      <c r="A115" s="4" t="s">
        <v>89</v>
      </c>
      <c r="B115" s="5" t="n">
        <v>641</v>
      </c>
      <c r="C115" s="5" t="n">
        <v>436</v>
      </c>
      <c r="D115" s="5" t="n">
        <v>898</v>
      </c>
      <c r="E115" s="5" t="n">
        <v>1013</v>
      </c>
    </row>
    <row r="116" spans="1:7">
      <c r="A116" s="4" t="s">
        <v>764</v>
      </c>
      <c r="B116" s="5" t="n">
        <v>49</v>
      </c>
      <c r="C116" s="5" t="n">
        <v>40</v>
      </c>
      <c r="D116" s="5" t="n">
        <v>317</v>
      </c>
      <c r="E116" s="5" t="n">
        <v>67</v>
      </c>
    </row>
    <row r="117" spans="1:7">
      <c r="A117" s="4" t="s">
        <v>92</v>
      </c>
      <c r="B117" s="5" t="n">
        <v>-13506</v>
      </c>
      <c r="C117" s="6" t="n">
        <v>-8027</v>
      </c>
      <c r="D117" s="5" t="n">
        <v>-22831</v>
      </c>
      <c r="E117" s="6" t="n">
        <v>-13408</v>
      </c>
    </row>
    <row r="118" spans="1:7">
      <c r="A118" s="4" t="s">
        <v>45</v>
      </c>
      <c r="B118" s="5" t="n">
        <v>147611</v>
      </c>
      <c r="D118" s="5" t="n">
        <v>147611</v>
      </c>
      <c r="F118" s="5" t="n">
        <v>122442</v>
      </c>
    </row>
    <row r="119" spans="1:7">
      <c r="A119" s="4" t="s">
        <v>43</v>
      </c>
      <c r="B119" s="6" t="n">
        <v>8690</v>
      </c>
      <c r="D119" s="6" t="n">
        <v>8690</v>
      </c>
      <c r="F119" s="6" t="n">
        <v>869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79</v>
      </c>
      <c r="B1" s="2" t="s">
        <v>3</v>
      </c>
      <c r="C1" s="2" t="s">
        <v>2</v>
      </c>
      <c r="D1" s="2" t="s">
        <v>30</v>
      </c>
    </row>
    <row r="2" spans="1:4">
      <c r="A2" s="4" t="s">
        <v>780</v>
      </c>
    </row>
    <row r="3" spans="1:4">
      <c r="A3" s="3" t="s">
        <v>781</v>
      </c>
    </row>
    <row r="4" spans="1:4">
      <c r="A4" s="4" t="s">
        <v>782</v>
      </c>
      <c r="B4" s="9" t="n">
        <v>3.5</v>
      </c>
    </row>
    <row r="5" spans="1:4">
      <c r="A5" s="4" t="s">
        <v>567</v>
      </c>
      <c r="B5" s="5" t="n">
        <v>90</v>
      </c>
    </row>
    <row r="6" spans="1:4">
      <c r="A6" s="4" t="s">
        <v>566</v>
      </c>
    </row>
    <row r="7" spans="1:4">
      <c r="A7" s="3" t="s">
        <v>781</v>
      </c>
    </row>
    <row r="8" spans="1:4">
      <c r="A8" s="4" t="s">
        <v>567</v>
      </c>
      <c r="C8" s="9" t="n">
        <v>93.5</v>
      </c>
      <c r="D8" s="9" t="n">
        <v>175.8</v>
      </c>
    </row>
    <row r="9" spans="1:4">
      <c r="A9" s="4" t="s">
        <v>570</v>
      </c>
    </row>
    <row r="10" spans="1:4">
      <c r="A10" s="3" t="s">
        <v>781</v>
      </c>
    </row>
    <row r="11" spans="1:4">
      <c r="A11" s="4" t="s">
        <v>567</v>
      </c>
      <c r="C11" s="9" t="n">
        <v>8.699999999999999</v>
      </c>
      <c r="D11" s="9" t="n">
        <v>8.4</v>
      </c>
    </row>
    <row r="12" spans="1:4">
      <c r="A12" s="4" t="s">
        <v>783</v>
      </c>
    </row>
    <row r="13" spans="1:4">
      <c r="A13" s="3" t="s">
        <v>781</v>
      </c>
    </row>
    <row r="14" spans="1:4">
      <c r="A14" s="4" t="s">
        <v>567</v>
      </c>
      <c r="B14" s="11" t="n">
        <v>8.699999999999999</v>
      </c>
    </row>
    <row r="15" spans="1:4">
      <c r="A15" s="4" t="s">
        <v>784</v>
      </c>
    </row>
    <row r="16" spans="1:4">
      <c r="A16" s="3" t="s">
        <v>781</v>
      </c>
    </row>
    <row r="17" spans="1:4">
      <c r="A17" s="4" t="s">
        <v>782</v>
      </c>
      <c r="B17" s="9" t="n">
        <v>8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9:14:33Z</dcterms:created>
  <dcterms:modified xmlns:dcterms="http://purl.org/dc/terms/" xmlns:xsi="http://www.w3.org/2001/XMLSchema-instance" xsi:type="dcterms:W3CDTF">2019-08-02T19:14:33Z</dcterms:modified>
</cp:coreProperties>
</file>